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Stock" sheetId="8" r:id="rId8"/>
    <s:sheet name="Organization and Summary of Sig" sheetId="9" r:id="rId9"/>
    <s:sheet name="Accounts Receivable" sheetId="10" r:id="rId10"/>
    <s:sheet name="Inventories (Notes)" sheetId="11" r:id="rId11"/>
    <s:sheet name="Derivative Financial Instrument" sheetId="12" r:id="rId12"/>
    <s:sheet name="Fair Value Measurements" sheetId="13" r:id="rId13"/>
    <s:sheet name="Oil and Gas Assets" sheetId="14" r:id="rId14"/>
    <s:sheet name="Income Taxes" sheetId="15" r:id="rId15"/>
    <s:sheet name="Accrued Liabilities" sheetId="16" r:id="rId16"/>
    <s:sheet name="Asset Retirement Obligations (N" sheetId="17" r:id="rId17"/>
    <s:sheet name="Debt" sheetId="18" r:id="rId18"/>
    <s:sheet name="Commitments and Contingencies" sheetId="19" r:id="rId19"/>
    <s:sheet name="Stockholders' Equity Activity (" sheetId="20" r:id="rId20"/>
    <s:sheet name="Earnings Per Share" sheetId="21" r:id="rId21"/>
    <s:sheet name="Stock-Based Compensation" sheetId="22" r:id="rId22"/>
    <s:sheet name="Employee Benefit Plans" sheetId="23" r:id="rId23"/>
    <s:sheet name="Restructuring Costs Restructuri" sheetId="24" r:id="rId24"/>
    <s:sheet name="Segment Information" sheetId="25" r:id="rId25"/>
    <s:sheet name="Supplemental Cash Flows Informa" sheetId="26" r:id="rId26"/>
    <s:sheet name="Discontinued Operations" sheetId="27" r:id="rId27"/>
    <s:sheet name="Related Party Transactions" sheetId="28" r:id="rId28"/>
    <s:sheet name="Quarterly Results of Operations" sheetId="29" r:id="rId29"/>
    <s:sheet name="Organization and Summary of S30" sheetId="30" r:id="rId30"/>
    <s:sheet name="Accounts Receivable (Tables)" sheetId="31" r:id="rId31"/>
    <s:sheet name="Derivative Financial Instrume32" sheetId="32" r:id="rId32"/>
    <s:sheet name="Fair Value Measurements (Tables" sheetId="33" r:id="rId33"/>
    <s:sheet name="Oil and Gas Assets (Tables)" sheetId="34" r:id="rId34"/>
    <s:sheet name="Income Taxes (Tables)" sheetId="35" r:id="rId35"/>
    <s:sheet name="Accrued Liabilities (Tables)" sheetId="36" r:id="rId36"/>
    <s:sheet name="Asset Retirement Obligations (T" sheetId="37" r:id="rId37"/>
    <s:sheet name="Debt (Tables)" sheetId="38" r:id="rId38"/>
    <s:sheet name="Commitments and Contingencies (" sheetId="39" r:id="rId39"/>
    <s:sheet name="Stockholders' Equity Activity40" sheetId="40" r:id="rId40"/>
    <s:sheet name="Earnings Per Share (Tables)" sheetId="41" r:id="rId41"/>
    <s:sheet name="Stock-Based Compensation (Table" sheetId="42" r:id="rId42"/>
    <s:sheet name="Restructuring Costs Restructu43" sheetId="43" r:id="rId43"/>
    <s:sheet name="Segment Information (Tables)" sheetId="44" r:id="rId44"/>
    <s:sheet name="Supplemental Cash Flows Infor45" sheetId="45" r:id="rId45"/>
    <s:sheet name="Discontinued Operations (Tables" sheetId="46" r:id="rId46"/>
    <s:sheet name="Quarterly Results of Operatio47" sheetId="47" r:id="rId47"/>
    <s:sheet name="Organization and Summary of S48" sheetId="48" r:id="rId48"/>
    <s:sheet name="Accounts Receivable (Details)" sheetId="49" r:id="rId49"/>
    <s:sheet name="Inventories (Details)" sheetId="50" r:id="rId50"/>
    <s:sheet name="Derivative Financial Instrume51" sheetId="51" r:id="rId51"/>
    <s:sheet name="Derivative Financial Instrume52" sheetId="52" r:id="rId52"/>
    <s:sheet name="Amount of Gain Loss Recognized " sheetId="53" r:id="rId53"/>
    <s:sheet name="Fair Value Measurements (Textua" sheetId="54" r:id="rId54"/>
    <s:sheet name="Reconciliation of Changes in Fa" sheetId="55" r:id="rId55"/>
    <s:sheet name="Quantitative Information about " sheetId="56" r:id="rId56"/>
    <s:sheet name="Estimated Fair Value of Notes B" sheetId="57" r:id="rId57"/>
    <s:sheet name="Oil and Gas Assets (Details)" sheetId="58" r:id="rId58"/>
    <s:sheet name="Income Taxes (Details)" sheetId="59" r:id="rId59"/>
    <s:sheet name="Income Taxes- DTA Valuation Rol" sheetId="60" r:id="rId60"/>
    <s:sheet name="Accrued Liabilities (Details)" sheetId="61" r:id="rId61"/>
    <s:sheet name="Asset Retirement Obligations (D" sheetId="62" r:id="rId62"/>
    <s:sheet name="Debt (Details)" sheetId="63" r:id="rId63"/>
    <s:sheet name="Commitments and Contingencies64" sheetId="64" r:id="rId64"/>
    <s:sheet name="Delivery Commitments (Details)" sheetId="65" r:id="rId65"/>
    <s:sheet name="Stockholders' Equity Activity66" sheetId="66" r:id="rId66"/>
    <s:sheet name="Earnings Per Share (Details)" sheetId="67" r:id="rId67"/>
    <s:sheet name="Stock-Based Compensation (Detai" sheetId="68" r:id="rId68"/>
    <s:sheet name="Stock-Based Compensation- Stock" sheetId="69" r:id="rId69"/>
    <s:sheet name="Stock-Based Compensation- Sto70" sheetId="70" r:id="rId70"/>
    <s:sheet name="Stock-Based Compensation- Restr" sheetId="71" r:id="rId71"/>
    <s:sheet name="Stock-Based Compensation- Emplo" sheetId="72" r:id="rId72"/>
    <s:sheet name="Employee Benefit Plans (Details" sheetId="73" r:id="rId73"/>
    <s:sheet name="Restructuring Costs Restructu74" sheetId="74" r:id="rId74"/>
    <s:sheet name="Segment Information (Details)" sheetId="75" r:id="rId75"/>
    <s:sheet name="Supplemental Cash Flows Infor76" sheetId="76" r:id="rId76"/>
    <s:sheet name="Discontinued Operations (Detail" sheetId="77" r:id="rId77"/>
    <s:sheet name="Related Party Transaction (Deta" sheetId="78" r:id="rId78"/>
    <s:sheet name="Quarterly Results of Operatio79" sheetId="79" r:id="rId79"/>
  </s:sheets>
  <s:definedNames/>
  <s:calcPr calcId="124519" calcMode="auto" fullCalcOnLoad="1"/>
</s:workbook>
</file>

<file path=xl/sharedStrings.xml><?xml version="1.0" encoding="utf-8"?>
<sst xmlns="http://schemas.openxmlformats.org/spreadsheetml/2006/main" uniqueCount="953">
  <si>
    <t>Document and Entity Information - USD ($)</t>
  </si>
  <si>
    <t>12 Months Ended</t>
  </si>
  <si>
    <t>Dec. 31, 2015</t>
  </si>
  <si>
    <t>Feb. 19, 2016</t>
  </si>
  <si>
    <t>Jun. 30, 2015</t>
  </si>
  <si>
    <t>Document and Entity Information [Abstract]</t>
  </si>
  <si>
    <t>Entity Registrant Name</t>
  </si>
  <si>
    <t xml:space="preserve">NEWFIELD EXPLORATION CO /DE/  </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4</t>
  </si>
  <si>
    <t>Current assets:</t>
  </si>
  <si>
    <t>Cash and cash equivalents</t>
  </si>
  <si>
    <t>Accounts receivable</t>
  </si>
  <si>
    <t>Inventories</t>
  </si>
  <si>
    <t>Derivative assets</t>
  </si>
  <si>
    <t>Other current assets</t>
  </si>
  <si>
    <t>Total current assets</t>
  </si>
  <si>
    <t>Capitalized Costs, Oil and Gas Producing Activities, Net</t>
  </si>
  <si>
    <t>Property, Plant and Equipment, Other, Net</t>
  </si>
  <si>
    <t>Long-term investments</t>
  </si>
  <si>
    <t>Other assets</t>
  </si>
  <si>
    <t>Total assets</t>
  </si>
  <si>
    <t>Current liabilities:</t>
  </si>
  <si>
    <t>Accounts payable</t>
  </si>
  <si>
    <t>Accrued liabilities</t>
  </si>
  <si>
    <t>Advances from joint owners</t>
  </si>
  <si>
    <t>Asset retirement obligations</t>
  </si>
  <si>
    <t>Derivative liabilities</t>
  </si>
  <si>
    <t>Deferred taxes</t>
  </si>
  <si>
    <t>Total current liabilities</t>
  </si>
  <si>
    <t>Other liabilities</t>
  </si>
  <si>
    <t>Long-term debt</t>
  </si>
  <si>
    <t>Total long-term liabilities</t>
  </si>
  <si>
    <t>Stockholders' equity:</t>
  </si>
  <si>
    <t>Preferred stock ($0.01 par value, 5,000,000 shares authorized; no shares issued)</t>
  </si>
  <si>
    <t>Common stock ($0.01 par value)</t>
  </si>
  <si>
    <t>Additional Paid in Capital</t>
  </si>
  <si>
    <t>Treasury stock (at cost)</t>
  </si>
  <si>
    <t>Accumulated other comprehensive loss</t>
  </si>
  <si>
    <t>Retained earnings</t>
  </si>
  <si>
    <t>Total stockholders' equity</t>
  </si>
  <si>
    <t>Total liabilities and stockholders' equity</t>
  </si>
  <si>
    <t>Consolidated Balance Sheet (Parenthetical) - USD ($)</t>
  </si>
  <si>
    <t>ASSETS</t>
  </si>
  <si>
    <t>Property and equipment, at cost, based on the full cost method of accounting for oil and gas properties</t>
  </si>
  <si>
    <t>Preferred stock ($0.01 par value)</t>
  </si>
  <si>
    <t>Preferred stock (5,000,000 shares authorized)</t>
  </si>
  <si>
    <t>Preferred stock (no shares issued)</t>
  </si>
  <si>
    <t>Common stock, shares authorized</t>
  </si>
  <si>
    <t>Common stock, shares issued</t>
  </si>
  <si>
    <t>Treasury Stock, shares</t>
  </si>
  <si>
    <t>Commitments and Contingencies</t>
  </si>
  <si>
    <t>Consolidated Statement of Operations - USD ($) shares in Millions, $ in Millions</t>
  </si>
  <si>
    <t>Dec. 31, 2013</t>
  </si>
  <si>
    <t>Operating expenses:</t>
  </si>
  <si>
    <t>Depreciation, depletion and amortization</t>
  </si>
  <si>
    <t>Ceiling test impairment</t>
  </si>
  <si>
    <t>Other income (expenses):</t>
  </si>
  <si>
    <t>Interest expense</t>
  </si>
  <si>
    <t>Interest Costs Capitalized Adjustment</t>
  </si>
  <si>
    <t>Commodity derivative income (expense)</t>
  </si>
  <si>
    <t>Other</t>
  </si>
  <si>
    <t>Total other income (expenses)</t>
  </si>
  <si>
    <t>Total income (loss) before income taxes</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Weighted-average number of shares outstanding for basic earnings (loss) per share</t>
  </si>
  <si>
    <t>Weighted average number of shares outstanding for diluted earnings (loss) per share</t>
  </si>
  <si>
    <t>Continuing Operations [Member]</t>
  </si>
  <si>
    <t>Oil, gas and NGL revenues</t>
  </si>
  <si>
    <t>Lease operating</t>
  </si>
  <si>
    <t>Gas Gathering, Transportation, Marketing and Processing Costs</t>
  </si>
  <si>
    <t>Production and other taxes</t>
  </si>
  <si>
    <t>General and administrative</t>
  </si>
  <si>
    <t>Total operating expenses</t>
  </si>
  <si>
    <t>Income (loss) from operations</t>
  </si>
  <si>
    <t>Consolidated Statement of Comprehensive Income - USD ($) $ in Millions</t>
  </si>
  <si>
    <t>Net Income (Loss) Attributable to Parent [Abstract]</t>
  </si>
  <si>
    <t>Other comprehensive income (loss):</t>
  </si>
  <si>
    <t>Other Comprehensive Income (Loss), Available-for-sale Securities Adjustment, Net of Tax</t>
  </si>
  <si>
    <t>Unrealized gain (loss) on post-retirement benefits, net of tax</t>
  </si>
  <si>
    <t>Other Comprehensive Income (Loss), Net of Tax</t>
  </si>
  <si>
    <t>Comprehensive income (loss)</t>
  </si>
  <si>
    <t>Consolidated Statement of Comprehensive Income (Parenthetical) - USD ($) $ in Millions</t>
  </si>
  <si>
    <t>Other Comprehensive Income (Loss), Tax, Portion Attributable to Parent, Parenthetical Disclosures [Abstract]</t>
  </si>
  <si>
    <t>Other Comprehensive Income (Loss), Available-for-sale Securities, Tax</t>
  </si>
  <si>
    <t>Unrealized gain (loss) on post-retirement benefits tax</t>
  </si>
  <si>
    <t>Consolidated Statement of Cash Flows - USD ($) $ in Millions</t>
  </si>
  <si>
    <t>Cash flows from operating activities:</t>
  </si>
  <si>
    <t>Adjustments to reconcile net income (loss) to net cash provided by operating activities:</t>
  </si>
  <si>
    <t>Deferred Income Tax Expense (Benefit), Continuing and Discontinuing Operations</t>
  </si>
  <si>
    <t>Stock-based compensation</t>
  </si>
  <si>
    <t>Discontinued Operation, Gain (Loss) from Disposal of Discontinued Operation, before Income Tax</t>
  </si>
  <si>
    <t>Other Noncash Income (Expense)</t>
  </si>
  <si>
    <t>Changes in operating assets and liabilities:</t>
  </si>
  <si>
    <t>(Increase) decrease in accounts receivable</t>
  </si>
  <si>
    <t>(Increase) decrease in inventories</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Acquisitions of oil and gas properties</t>
  </si>
  <si>
    <t>Proceeds from sales of oil and gas properties</t>
  </si>
  <si>
    <t>Proceeds from Divestiture of Businesses, Net of Cash Divested</t>
  </si>
  <si>
    <t>Additions to furniture, fixtures and equipment</t>
  </si>
  <si>
    <t>Redemptions of investments</t>
  </si>
  <si>
    <t>Proceeds from Insurance Settlement, Investing Activities</t>
  </si>
  <si>
    <t>Net cash used in investing activities</t>
  </si>
  <si>
    <t>Cash flows from financing activities:</t>
  </si>
  <si>
    <t>Proceeds from borrowings under credit arrangements</t>
  </si>
  <si>
    <t>Repayments of borrowings under credit arrangements</t>
  </si>
  <si>
    <t>Proceeds from issuance of senior notes</t>
  </si>
  <si>
    <t>Repayment of senior subordinated notes</t>
  </si>
  <si>
    <t>Debt issue costs</t>
  </si>
  <si>
    <t>Proceeds from issuances of common stock</t>
  </si>
  <si>
    <t>Payments for Repurchase of Preferred Stock and Preference Stock</t>
  </si>
  <si>
    <t>Purchases of treasury stock, net</t>
  </si>
  <si>
    <t>Proceeds from (Payments for) Other Financing Activities</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t>
  </si>
  <si>
    <t>Treasury Stock</t>
  </si>
  <si>
    <t>Additional Paid-in Capital</t>
  </si>
  <si>
    <t>Retained Earnings</t>
  </si>
  <si>
    <t>Accumulated Other Comprehensive Income (Loss)</t>
  </si>
  <si>
    <t>Common Stock Value</t>
  </si>
  <si>
    <t>Treasury Stock, Shares</t>
  </si>
  <si>
    <t>Retained Earnings (Accumulated Deficit)</t>
  </si>
  <si>
    <t>Stockholders' Equity, Including Portion Attributable to Noncontrolling Interest</t>
  </si>
  <si>
    <t>Common Stock, Shares, Issued</t>
  </si>
  <si>
    <t>Stock Issued During Period, Shares, Treasury Stock Reissued</t>
  </si>
  <si>
    <t>Stock Issued During Period, Value, Treasury Stock Reissued</t>
  </si>
  <si>
    <t>Stock Issued During Period, Shares, Restricted Stock Award, Net of Forfeitures</t>
  </si>
  <si>
    <t>Stock Issued During Period, Value, Restricted Stock Award, Net of Forfeitures</t>
  </si>
  <si>
    <t>Common Stock, Shares Authorized</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price environment include, but are not limited to, counterparty credit risk for our receivables, responsibility for decommissioning liabilities for offshore interests we no longer own, access to credit markets and ability to meet financial ratios and covenants in our financing agreements. 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both our derivative contracts and our stock-based compensation liability awards. 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6 , "Restructuring Costs," for additional disclosures. Reclassifications and Out-of-Period Adjustments Certain reclassifications were made to prior years’ reported amounts in order to conform to the current year presentation. These reclassifications did not impact our net income (loss), stockholders’ equity or cash flows. The Company's production and other taxes for continuing operations for the year ended December 31, 2015 were reduced by approximately $ 7 million in the fourth quarter due to an adjustment related to our 2013 and 2014 severance tax returns. The Company does not believe the correcting adjustments are material to these consolidated financial statements. Discontinued Operations The results of our Malaysia operations are reflected separately as discontinued operations in the consolidated statement of operations on a line immediately after "Income (loss) from continuing operations." See Note 19 , "Discontinued Operations," for additional disclosures, as well as information regarding the sale of our Malaysia business, which closed in February 2014. These financial statements and notes are inclusive of our Malaysia operations unless otherwise noted. Revenue Recognition Substantially all of our oil, natural gas and NGLs are sold at market-based prices to a variety of purchasers under short-term contracts (less than 12 months). We also have long-term contracts in the Uinta Basin at market-based prices, less a variable differential that becomes fixed below certain market price threshold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material. Foreign Currency The functional currency for our China operations is the U.S. dollar. Gains and losses incurred on transactions in a currency other than the U.S. dollar are recorded under the caption “Other income (expense) — Other, net” on our consolidated statement of operations. 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Restricted Cash We have restricted cash of $13 million included in "Other assets" on our consolidated balance sheet at December 31, 2015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are included in cash flows from operating activities in our consolidated statement of cash flows. Investments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joint interest billings. Generally, our oil and gas receivables are collected within 45 to 60 days of production. We accrue a reserve on a receivable when, based on the judgment of management, it is probable that a receivable will not be collected. Inventories Inventories primarily consist of tubular goods and well equipment held for use in our oil and natural gas operations and oil produced but not sold in our China operations. Inventories are carried at the lower of cost or market. Substantially all of the crude oil from our offshore operations in China is produced into floating storage facilities and sold periodically as barge quantities are accumulated. The carrying value of oil inventory is the sum of related production costs and depletion expense. See Note 3 , "Inventories," for further discussion. 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sold our Malaysia business, which constituted the entire full cost pool for Malaysia. See Note 19 , "Discontinued Operations," for further discussion.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 The risk that we will be required to writedown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amortization base until we have evaluated the properties or impairment is indicated. The costs associated with unevaluated leasehold acreage and related seismic data, wells currently drilling and capitalized interest are initially excluded from our amortization base. Leasehold costs are either transferred to our amortization base with the costs of drilling a well on the lease or are assessed at least annually for possible impairment or reduction in value. Leasehold costs are transferred to our amortization base to the extent a reduction in value has occurred, or a charge is made against earnings if the costs were incurred in a country for which a reserve base has not been established. See Note 6 , “Oil and Gas Properties and Other Property and Equipment,” for a detailed discussion regarding our oil and gas property and equipment, and our asset acquisitions and sales transactions. Other Property and Equipment Furniture, fixtures and equipment are recorded at cost and are depreciated using the straight-line method over their estimated useful lives, which range from three to seven years. Gathering systems and equipment are recorded at cost and depreciated using the straight-line method over their estimated useful lives of 25 years. Accounting for 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the depreciation are included in depreciation, depletion and amortization expense on our consolidated statement of operations. See Note 9 , "Asset Retirement Obligations," for further discussion. Contingencies We are subject to legal proceedings, claims, liabilities and environmental matters that arise in the ordinary course of business. We accrue for losses when such losses are considered probable and the amounts can be reasonably estimated. See Note 11 , “Commitments and Contingencies,” for a more detailed discussion regarding our contingencies. 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7 , "Income Taxes," for further discussion. Stock-Based Compensation We apply a fair value-based method of accounting for stock-based compensation, which requires recognition in the financial statements of the cost of services received in exchange for awards of equity instruments based on the grant date fair value of those awards. For equity awards, compensation expense is based on the fair value on the grant or modification date and is recognized in our financial statements over the vesting period. We utilize the Black-Scholes option-pricing model to measure the fair value of stock options and a Monte Carlo lattice-based model for our performance and market-based restricted stock and restricted stock units. We also have cash-settled restricted stock units that are accounted for under the liability method, which requires us to recognize the fair value of each award based on the underlying share price at the end of each period. See Note 14 , “Stock-Based Compensation,” for a full discussion of our stock-based compensation. Concentration of Credit Risk We operate a substantial portion of our oil and gas properties. As the operator of a property, we make full payment for costs associated with the property and seek reimbursement from the other working interest owners in the property for their share of those cos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The use of derivative transactions involves the risk that the counterparties will be unable to meet the financial terms of such transactions. The counterparties for all of our derivative transactions have an “investment grade” credit rating. We monitor the credit ratings of our hedging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At December 31, 2015 , 10 of our 15 counterparties accounted for approximately 85% of our contracted volumes, with the largest counterparty accounting for approximately 15% . Approximately 70%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 Major Customers China National Offshore Oil Corporation Ltd., MidCon Gathering LLC and Sunoco Logistics Partners Operations GP LLC accounted for 13% , 11% and 10% , respectively, of our total revenues in 2015 . During 2014 , Tesoro Corporation and Sunoco Logistics Partners Operations GP LLC accounted for 12% and 10% , respectively, of our total revenues. During 2013 , sales of our oil and gas production to Sunoco Logistics Partners Operations GP LLC, Royal Dutch Shell plc and Tesoro Corporation accounted for 13% , 12% and 11% , respectively, of our total revenues. We believe that the loss of any of our major customers would not have a material adverse effect on us because alternative purchasers are available. 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and gas production, we have elected not to designate our derivative instruments as accounting hedges under the accounting guidance. The related cash flow impact of our derivative activities are reflected as cash flows from operating activities unless they are determined to have a significant financing element at inception, in which case they are classified within financing activities. See Note 4 , “Derivative Financial Instruments,” for a more detailed discussion of our derivative activities. Offsetting Assets and Liabilities Our derivative financial instruments are subject to master netting arrangements and are reflected on our consolidated balance sheet accordingly. See Note 4 , "Derivative Financial Instruments," for details regarding the gross amounts, as well as the impact of our netting arrangements on our net derivative position. We only offset assets and liabilities in relation to our derivative financial instruments. New Accounting Requirements In November 2015, the Financial Accounting Standards Board (FASB) issued guidance regarding the presentation of deferred income taxes in the balance sheet and requires that within a particular jurisdiction, deferred tax liabilities and assets, as well as any related valuation allowance, be offset and classified as a single noncurrent amount. The guidance is effective for interim and annual periods beginning after December 15, 2016. We early adopted this guidance in 2015 on a prospective basis as permitted by the guidance. In April 2015, the FASB issued guidance regarding the presentation of debt issuance costs in the financial statements and requires that debt issuance costs be presented as a reduction of the carrying value of the financial liability and not as a separate asset. The guidance requires retrospective adjustment to the balance sheet presentation and disclosures applicable for a change in an accounting principle. The guidance is effective for interim and annual periods beginning after December 15, 2015. We early adopted this guidance in 2015 as permitted by the guidance.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We will adopt this guidance in the first quarter of 2017. In May 2014, the FASB issued guidance regarding the accounting for revenue from contracts with customers. The guidance may be applied retrospectively or using a modified retrospective approach to adjust retained earnings (deficit). In July 2015, the FASB approved a deferral of the effective date by one year. As a result, the guidance is effective for interim and annual periods beginning on or after December 15, 2017. We are currently evaluating the impact of this guidance on our financial statements.</t>
  </si>
  <si>
    <t>Accounts Receivable</t>
  </si>
  <si>
    <t>Accounts Receivable, Net, Current [Abstract]</t>
  </si>
  <si>
    <t>Loans, Notes, Trade and Other Receivables Disclosure [Text Block]</t>
  </si>
  <si>
    <t>Accounts Receivable Accounts receivable consisted of the following at December 31: 2015 2014 (In millions) Revenue $ 94 $ 155 Joint interest 125 230 Other 59 70 Reserve for doubtful accounts (16 ) (16 ) Total accounts receivable, net $ 262 $ 439 Reserve for doubtful accounts at December 31, 2015 and 2014 includes an allowance for $15 million related to discontinued operations. See Note 19 , "Discontinued Operations."</t>
  </si>
  <si>
    <t>Inventories (Notes)</t>
  </si>
  <si>
    <t>Inventories [Abstract]</t>
  </si>
  <si>
    <t>Inventory Disclosure [Text Block]</t>
  </si>
  <si>
    <t>Inventories During 2015 and 2014 , we had inventory writedowns of $5 million and $9 million , respectively. These writedowns are included in “Operating expenses — Other” on our consolidated statement of operations. We had no inventory impairments in 2013. At December 31, 2015 and 2014 , the crude oil inventory from our China operations consisted of approximately 335,000 and 240,000 barrels of crude oil, respectively.</t>
  </si>
  <si>
    <t>Derivative Financial Instruments</t>
  </si>
  <si>
    <t>Derivative Instruments and Hedges, Assets [Abstract]</t>
  </si>
  <si>
    <t>Derivative Financial Instruments Text Block</t>
  </si>
  <si>
    <t>Derivative Financial Instruments Commodity Derivative Instruments We utilize the following derivative strategies, which consist of either a single derivative instrument or a combination of instruments, to manage the variability in cash flows associated with the forecasted sale of our domestic oil and natural gas production. • Fixed-price swaps.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 • Collars (combination of purchased put options (floor) and sold call options (ceiling)) .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 • Fixed-price swaps with sold puts.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 Collars with sold puts.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 • Purchased calls. These purchased calls are options that require a counterparty to make a payment to us if the settlement price is above the call strike price (excluding the effects of deferred premium owed by us to the counterparty). As a result, these positions lock in the value of a portion of our corresponding oil swaps with sold puts as well as collars with sold puts. Our total deferred premium associated with these purchased calls was $22 million at December 31, 2015. While the use of these derivative instruments may limit or partially reduce the downside risk of adverse commodity price movements, their use also may limit future income from favorable commodity price movements. For discussion of the accounting policies associated with our derivative financial instruments (including the offsetting of derivative assets and liabilities), see Note 1 , "Organization and Summary of Significant Accounting Policies." 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interest rates and time to maturity. The calculation of the fair value of options requires the use of an option-pricing model. See Note 5 , “Fair Value Measurements.” At December 31, 2015 , we had outstanding derivative positions as set forth in the tables below. Crude Oil NYMEX Contract Price Per Bbl Collars Estimated Fair Value Period and Type of Instrument Volume in MBbls Swaps Purchased Calls (Weighted Average) Sold Puts(Weighted Average) (1) Floors Ceilings (In millions) 2016: Fixed-price swaps with sold puts: 10,060 Fixed-price swaps $ 89.98 $ — $ — $ — $ — $ 487 Sold puts — — 74.14 — — (331 ) Collars with sold puts: 6,220 Collars — — — 90.00 96.15 300 Sold puts — — 75.00 — — (209 ) Purchased calls 6,242 — 72.18 — — — 2 2017: Fixed-price swaps with sold puts: 4,468 Fixed-price swaps 88.37 — — — — 183 Sold puts — — 73.28 — — (122 ) Collars with sold puts: 2,080 Collars — — — 90.00 95.59 90 Sold puts — — 75.00 — — (61 ) Purchased calls 5,647 — 73.71 — — — 6 Total $ 345 _________________ (1) If the market prices remain below our sold puts at contract settlement, we will receive the market price plus the following associated with our production: • the difference between our floor price and our sold put price for collars with sold puts; or • the difference between our swap price and our sold put price for fixed-price swaps with sold puts. For the volumes with purchased calls, we have effectively locked in a portion of the difference between the purchased call price and the sold put price noted above (less the deferred call premium). Natural Gas Period and Type of Instrument NYMEX Contract Price Per MMBtu Collars Volume in MMMBtus Swaps (Weighted Average) Floors(Weighted Average) Ceilings(Weighted Average) Estimated Fair Value Asset (Liability) (In millions) 2016: Fixed-price swaps 4,550 $ 3.39 $ — $ — $ 5 Collars 10,980 — 4.00 4.54 17 Total $ 22 Additional Disclosures about Derivative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5 (In millions) (In millions) Oil positions $ 1,005 $ (638 ) $ 262 $ 105 $ (660 ) $ 638 $ (13 ) $ (9 ) Natural gas positions 22 — 22 — — — — — Total $ 1,027 $ (638 ) $ 284 $ 105 $ (660 ) $ 638 $ (13 ) $ (9 ) December 31, 2014 Oil positions $ 1,115 $ (597 ) $ 332 $ 186 $ (605 ) $ 597 $ (8 ) $ — Natural gas positions 105 (2 ) 99 4 (2 ) 2 — — Total $ 1,220 $ (599 ) $ 431 $ 190 $ (607 ) $ 599 $ (8 ) $ — The amount of gain (loss) recognized in “Commodity derivative income (expense)” in our consolidated statement of operations related to our derivative financial instruments follows: Year Ended December 31, 2015 2014 2013 (In millions) Derivatives not designated as hedging instruments: Realized gain (loss) on oil positions $ 375 $ (3 ) $ (6 ) Realized gain (loss) on natural gas positions 130 (36 ) 66 Total realized gain (loss) 505 (39 ) 60 Unrealized gain (loss) on oil positions (165 ) 535 (76 ) Unrealized gain (loss) on natural gas positions (81 ) 114 (81 ) Total unrealized gain (loss) (246 ) 649 (157 ) Total gain (loss) $ 259 $ 610 $ (97 )</t>
  </si>
  <si>
    <t>Fair Value Measurements</t>
  </si>
  <si>
    <t>Fair Value Disclosures [Abstract]</t>
  </si>
  <si>
    <t>Fair Value Measurements Text Block</t>
  </si>
  <si>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 Level 3: 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purchased calls or swaptions) and other financial investments. • 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 • Our valuation model for the Stockholder Value Appreciation Program (SVAP) is a Monte Carlo simulation that is based on a probability model and considers various inputs including: (a) the measurement date stock price, (b) time value and (c) historical and implied volatility. See Note 14 , “Stock-Based Compensation,” for a description of the SVAP.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The determination of the fair values of our derivative contracts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4: Money market fund investments $ 1 $ — $ — $ 1 Deferred compensation plan assets 9 — — 9 Equity securities available-for-sale 10 — — 10 Oil and gas derivative swap contracts — 994 — 994 Oil and gas derivative option and swaption contracts — — (381 ) (381 ) Stock-based compensation liability awards (12 ) — (3 ) (15 ) Total $ 8 $ 994 $ (384 ) $ 618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 Level 3 Fair Value Measurements The following table sets forth a reconciliation of changes in the fair value of financial assets and liabilities classified as Level 3 in the fair value hierarchy for the indicated periods. Investments Derivatives Stock-Based Compensation Total (In millions) Balance at January 1, 2013 $ 36 $ 115 $ — $ 151 Realized or unrealized gains (losses): Included in earnings (6 ) (66 ) (18 ) (90 ) Included in other comprehensive income (loss) 10 — — 10 Purchases, issuances, sales and settlements: Settlements (1 ) (57 ) 13 (45 ) Transfers into Level 3 — — — — Transfers out of Level 3 — — — — Balance at December 31, 2013 $ 39 $ (8 ) $ (5 ) $ 26 Change in unrealized gains or losses included in earnings relating to $ (6 ) $ (10 ) $ — $ (16 ) Balance at January 1, 2014 $ 39 $ (8 ) $ (5 ) $ 26 Realized or unrealized gains (losses): Included in earnings — (381 ) (38 ) (419 ) Purchases, issuances, sales and settlements: Sales (39 ) — — (39 ) Settlements — 5 40 45 Transfers into Level 3 — — — — Transfers out of Level 3 (1) — 3 — 3 Balance at December 31, 2014 $ — $ (381 ) $ (3 ) $ (384 ) Change in unrealized gains or losses included in earnings relating to $ — $ (375 ) $ 2 $ (373 ) Balance at January 1, 2015 $ — $ (381 ) $ (3 ) $ (384 ) Realized or unrealized gains (losses): Included in earnings — (217 ) 3 (214 ) Purchases, issuances, sales and settlements: Settlements — 290 — 290 Transfers into Level 3 — — — — Transfers out of Level 3 — — — — Balance at December 31, 2015 $ — $ (308 ) $ — $ (308 ) Change in unrealized gains or losses included in earnings relating to $ — $ (143 ) $ 3 $ (140 ) ________ (1) During the second quarter of 2014, we transferred $3 million of derivative option contracts out of the Level 3 hierarchy. The transfer was a result of our Level 3 swaptions being exercised by the counterparties as swaps on May 30, 2014. Qualitative Disclosures about Unobservable Inputs for Level 3 Fair Value Measurements Investments. During the first quarter of 2014, all auction rate securities that we held as of January 1, 2014, were sold for $39 million . Derivatives. Our valuation models for Level 3 derivative contracts are primarily industry-standard models that consider various factors, including certain significant unobservable inputs such as volatility factors and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Historically, we have not experienced significant changes in the fair value of our derivative contracts resulting from changes in counterparty credit risk as the counterparties for all of our derivative transactions have an “investment grade” credit rating. See Note 4 , "Derivative Financial Instruments," for additional discussion of our derivative instruments. Stock-Based Compensation. The calculation of the fair value of the SVAP liability required the use of a probability-based Monte Carlo simulation, which included unobservable inputs. The simulation predicted multiple scenarios of future stock returns over the performance period, which were discounted to calculate the fair value. The fair value was recognized over a service period derived from the simulation. The SVAP performance period ended December 31, 2015. Quantitative Disclosures about Unobservable Inputs for Level 3 Fair Value Measurements Estimated Fair Value Asset (Liability) Quantitative Information about Level 3 Fair Value Measurements Instrument Type Valuation Technique Unobservable Input Range (In millions) Oil option contracts $ (325 ) Black-Scholes Oil price volatility 27.21 % — 61.39% Credit risk 0.01 % — 2.14% Natural gas option contracts $ 17 Black-Scholes Natural gas price volatility 29.86 % — 76.61% Credit risk 0.06 % — 0.61% Fair Value of Debt The estimated fair value of our notes, based on quoted prices in active markets (Level 1) as of December 31, was as follows: 2015 2014 (In millions) 5¾% Senior Notes due 2022 $ 668 $ 772 5⅝% Senior Notes due 2024 831 989 5⅜% Senior Notes due 2026 542 — 6⅞% Senior Subordinated Notes due 2020 — 721 Any amounts outstanding under our revolving credit facility and money market lines of credit as of the indicated dates are stated at cost, which approximates fair value. Please see Note 10 , "Debt."</t>
  </si>
  <si>
    <t>Oil and Gas Assets</t>
  </si>
  <si>
    <t>Oil and Gas Property [Abstract]</t>
  </si>
  <si>
    <t>Oil and Gas Assets Text Block</t>
  </si>
  <si>
    <t>Oil and Gas Properties and Other Property and Equipment At December 31, oil and gas properties and other property and equipment consisted of the following: 2015 2014 (In millions) Oil and gas properties: Proved $ 21,568 $ 20,288 Unproved 780 677 Gross oil and gas properties 22,348 20,965 Accumulated depreciation, depletion and amortization (9,048 ) (8,152 ) Accumulated impairment (9,481 ) (4,581 ) Net oil and gas properties $ 3,819 $ 8,232 Other property and equipment: Furniture, fixtures and equipment $ 152 $ 144 Gathering systems and equipment 115 114 Accumulated depreciation and amortization (95 ) (76 ) Net other property and equipment $ 172 $ 182 Costs withheld from amortization as of December 31, 2015 consisted of the following: Costs Incurred In 2015 2014 2013 Total (In millions) Acquisition costs $ 339 $ 165 $ 156 $ 660 Exploration costs 34 — — 34 Capitalized interest 33 52 1 86 Total costs withheld from amortization (unproved) $ 406 $ 217 $ 157 $ 780 We capitalized approximately $107 million , $199 million and $198 million of interest and direct internal costs in 2015 , 2014 and 2013 , respectively. During the second quarter of 2015, we finalized a settlement agreement with our insurance carriers related to an August 2013 LF-7 topside incident in China and recorded a $57 million receivable (the Company's share) and associated reduction to capital expenditures. The settlement proceeds were collected in July 2015. At December 31, 2015 , the ceiling value of our reserves was calculated based upon SEC pricing of $2.59 per MMBtu for natural gas and $50.11 per barrel for oil. Using these prices, our ceiling for the U.S. did not exceed the net capitalized costs of oil and gas properties resulting in a ceiling test writedown. For the twelve months ended December 31, 2015 , we recorded U.S. ceiling test writedowns of approximately $4.8 billion ( $3.3 billion after tax). Using SEC pricing, our ceiling for China at December 31, 2015 did not exceed the net capitalized costs of oil and gas properties, resulting in a ceiling test writedown. For the twelve months ended December 31, 2015 , we recorded China ceiling test writedowns of approximately $118 million ( $60 million after tax). The continued decline of SEC pricing for oil and natural gas reserves subsequent to December 31, 2015, will likely result in additional ceiling test writedowns in 2016 and possibly thereafter. At December 31, 2014, the ceiling value of our reserves was calculated based upon SEC pricing of $4.35 per MMBtu for natural gas and $94.98 per barrel for oil. At December 31, 2013, the ceiling value of our reserves was calculated based upon SEC pricing of $3.67 per MMBtu for natural gas and $96.82 per barrel for oil. Using these prices, the cost center ceilings with respect to our domestic and China full cost pools exceeded the net capitalized costs and no ceiling test writedowns were required at December 31, 2014 or 2013. Granite Wash Asset Sale In September 2014, we closed on the sale of our Granite Wash assets, located primarily in Texas, for approximately $588 million, subject to customary post-closing purchase price adjustments. The sale of our Granite Wash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Granite Wash operations through the date of sale. Other Asset Acquisitions and Sales During 2015 , 2014 and 2013 , we acquired various other oil and gas properties for approximately $125 million , $33 million and $72 million , respectively, and sold certain other oil and gas properties for proceeds of approximately $90 million , $69 million and $36 million , respectively. The cash flows and results of operations for the assets included in a sale are included in our consolidated financial statements up to the date of sale. All of the proceeds associated with our asset sales were recorded as adjustments to our domestic full cost pool.</t>
  </si>
  <si>
    <t>Income Taxes</t>
  </si>
  <si>
    <t>Income Tax Disclosure [Abstract]</t>
  </si>
  <si>
    <t>Income Taxes Text Block</t>
  </si>
  <si>
    <t>Income Taxes For the years ended December 31, income (loss) from continuing operations before income taxes consisted of the following: 2015 2014 2013 (In millions) U.S. $ (4,865 ) $ 1,022 $ 170 International (82 ) 10 31 Total income (loss) before income taxes $ (4,947 ) $ 1,032 $ 201 For the years ended December 31, the total provision (benefit) for income taxes for continuing operations consisted of the following: 2015 2014 2013 (In millions) Current taxes: U.S. federal $ (12 ) $ — $ (4 ) U.S. state (2 ) 2 — International 31 3 2 Deferred taxes: U.S. federal (1,507 ) 350 53 U.S. state (27 ) 25 13 International (68 ) 2 64 Total provision (benefit) for income taxes $ (1,585 ) $ 382 $ 128 The following table presents a reconciliation of the United States statutory income tax rate to our effective income tax rate. 2015 2014 2013 U.S. statutory income tax rate 35.0 % 35.0 % 35.0 % State and local income taxes, net of federal effect 0.9 1.7 4.3 Valuation allowance, domestic (4.0 ) — — Valuation allowance, international (0.3 ) — — Foreign tax on foreign earnings 0.4 0.2 26.8 Other — 0.1 (2.6 ) Effective income tax rate 32.0 % 37.0 % 63.5 % Our effective tax rate for 2015 differs from the U.S. statutory rate primarily due to domestic and international deferred tax asset valuation allowances recorded in 2015 and discussed below. In the fourth quarter of 2012, we elected to have our China business treated as a disregarded entity for U.S. federal income tax purposes, which resulted in earnings and profits of our international business in China being taxed in both the United States and China. Due to our net operating loss (NOL) carryforward position, we do not expect to be able to utilize related foreign tax credits (FTC) before they expire and accordingly we recorded a full valuation allowance against these credits. These FTCs are utilized in the alternative minimum tax system to reduce current cash taxes. The result is a high effective tax rate in periods, such as 2013, when our book income in China is high relative to our domestic book income. These effective tax rate fluctuations are magnified when income before taxes approaches zero. At December 31, the components of our deferred tax asset (liability) were as follows: 2015 2014 (In millions) Deferred tax asset: Net operating loss carryforwards $ 243 $ 173 Alternative minimum tax credit 87 99 Stock-based compensation 23 26 Oil and gas properties 13 — Foreign tax credit 572 547 Other 17 8 Total deferred tax asset 955 853 Deferred tax asset valuation allowances (790 ) (549 ) Net deferred tax asset 165 304 Deferred tax liability: Commodity derivatives (119 ) (217 ) Oil and gas properties (72 ) (1,715 ) Total deferred tax liability (191 ) (1,932 ) Net deferred tax liability (26 ) (1,628 ) Less: Net current deferred tax asset (liability) — (144 ) Net noncurrent deferred tax liability $ (26 ) $ (1,484 ) As of December 31, 2015 and 2014 , we had gross NOL carryforwards of approximately $852 million and $573 million for federal income tax and $1.8 billion and $1.6 billion for state income tax purposes, respectively, which may be used in future years to offset taxable income. At December 31, 2015 , our gross NOL included unrecognized net operating losses of $108 million related to stock-based compensation. NOL carryforwards of $155 million are subject to annual limitations due to stock ownership changes. We currently estimate that we will not be able to utilize $61 million of our various gross state NOLs because we do not have sufficient estimated future taxable income in the appropriate jurisdictions. To the extent not utilized, the federal NOL carryforwards will begin to expire during the years 2019 through 2035. As of December 31, 2015 and 2014, we had foreign tax credits of approximately $ 572 million and $ 547 million, respectively, which will expire during the years 2022 through 2025. Utilization of deferred tax assets is dependent upon generating sufficient future taxable income in the appropriate jurisdictions within the carryforward period. Estimates of future taxable income can be significantly affected by changes in oil, gas and NGL prices; estimates of the timing and amount of future production; and estimates of future operating and capital costs. Therefore, no certainty exists that we will be able to fully utilize our existing deferred tax assets. The change in our deferred tax asset valuation allowance is as follows at December 31: 2015 2014 2013 (In millions) Balance at the beginning of the year $ (549 ) $ (584 ) $ (457 ) Charged to provision for income taxes: U.S. state net operating loss carryforwards (1 ) 1 2 U.S. federal and state valuation allowance (202 ) — — Malaysia valuation allowance — 40 (15 ) Foreign tax credit valuation allowance (25 ) (12 ) (114 ) Brazil and other international valuation allowance — 6 — China valuation allowance (13 ) — — Balance at the end of the year $ (790 ) $ (549 ) $ (584 ) Due to the ceiling test writedowns of our oil and gas properties in 2015, we moved from a deferred tax liability position to a deferred tax asset position in various taxing jurisdictions. With the current commodity price levels, we consider it more likely than not that the related tax benefits will not be realized and therefore, we recorded a full valuation allowance on our domestic and China deferred tax assets of $202 million and $13 million, respectively. As the result of the divestiture of the Malaysia operations in 2014, all of the deferred tax asset and related valuation allowance were transferred to the buyer. In the fourth quarter of 2014, we wrote off the other international deferred tax assets and related valuation allowances since we have ceased operating in these jurisdictions and it is remote that the NOL carryforwards will be realized in the future. In fourth quarter of 2015, 2014 and 2013, we recorded valuation allowances related to insufficient estimated future domestic taxable income to fully utilize foreign tax credits before they expire of $ 25 million , $12 million , and $ 114 million , respectively. The foreign tax credit deferred tax asset is fully offset by a valuation allowance. As of December 31, 2015 , we did not have a liability for uncertain tax positions, and as such, we did not accrue related interest or penalties. The tax years 2011 through 2015 remain open to examination for federal income tax purposes and by the other major taxing jurisdictions to which we are subject. Unrealized derivative gains and losses are treated differently for income tax purposes in the various state taxing jurisdictions to which we are subject. As a result, our effective tax rate fluctuates in periods with significant commodity price volatility. These effective tax rate fluctuations are magnified when income before taxes approaches zero.</t>
  </si>
  <si>
    <t>Accrued Liabilities</t>
  </si>
  <si>
    <t>Accrued Liabilities, Current [Abstract]</t>
  </si>
  <si>
    <t>Accounts Payable and Accrued Liabilities Disclosure [Text Block]</t>
  </si>
  <si>
    <t>Accrued Liabilities Accrued liabilities consisted of the following at December 31: 2015 2014 (In millions) Revenue payable $ 164 $ 197 Accrued capital costs 128 441 Accrued lease operating expenses 48 47 Employee incentive expense 53 62 Accrued interest on debt 66 67 Taxes payable 25 32 Other 49 34 Total accrued liabilities $ 533 $ 880</t>
  </si>
  <si>
    <t>Asset Retirement Obligations (Notes)</t>
  </si>
  <si>
    <t>Asset Retirement Obligation Disclosure [Abstract]</t>
  </si>
  <si>
    <t>Asset Retirement Obligation Disclosure [Text Block]</t>
  </si>
  <si>
    <t>Asset Retirement Obligations The change in our ARO for continuing operations for each of the three years ended December 31, is set forth below: 2015 2014 2013 (In millions) Balance at January 1 $ 186 $ 122 $ 102 Accretion expense 10 8 8 Additions (1) 6 58 12 Revisions (2 ) 16 8 Settlements (2) (6 ) (18 ) (8 ) Balance at December 31 194 186 122 Less: Current portion of ARO at December 31 (2 ) (3 ) (5 ) Total long-term ARO at December 31 $ 192 $ 183 $ 117 _________________ (1) For the year ended December 31, 2014, additions include $28 million for our Pearl development in offshore China and $30 million for abandonment obligations in our domestic business. (2) For the year ended December 31, 2014, settlements include $10 million related to the sale of our Granite Wash assets. See Note 6 , “Oil and Gas Properties and Other Property and Equipment.”</t>
  </si>
  <si>
    <t>Debt</t>
  </si>
  <si>
    <t>Debt Disclosure [Abstract]</t>
  </si>
  <si>
    <t>Debt Text Block</t>
  </si>
  <si>
    <t>Debt At December 31, our debt consisted of the following: 2015 2014 (In millions) Senior unsecured debt: Revolving credit facility — LIBOR based loans (matures in 2020) $ — $ 345 Money market lines of credit (1) 39 101 Total credit arrangements 39 446 5¾% Senior Notes due 2022 750 750 5⅝% Senior Notes due 2024 1,000 1,000 5⅜% Senior Notes due 2026 700 — Total senior unsecured debt 2,489 2,196 6⅞% Senior Subordinated Notes due 2020 — 700 Discount on notes — (4 ) Debt issuance costs (2) (22 ) (18 ) Total long-term debt $ 2,467 $ 2,874 _________________ (1) Because we have the ability and intent to use our available credit facility capacity to repay borrowings under our money market lines of credit as of the indicated dates, amounts outstanding under these obligations, if any, are classified as long-term. (2) Due to new accounting guidance issued in April 2015 by the FASB, debt issuance costs related to our term debt is reflected as a reduction of total debt. Credit Arrangements In March 2015, we entered into the fourth amendment to our Credit Agreement. This amendment extended the maturity date of the revolving credit facility from June 2018 to June 2020 and increased the borrowing capacity from $1.4 billion to $1.8 billion . We incurred $7 million of financing costs related to this amendment, which were deferred and will be amortized through June 2020. As of December 31, 2015 , the largest individual loan commitment by any lender was 12% of total commitments. 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 75 basis points per annum at December 31, 2015 ) or (b) the London Interbank Offered Rate, plus a margin that is based on a grid of our debt rating ( 175 basis points per annum at December 31, 2015 ). Under our credit facility, we pay commitment fees on available but undrawn amounts based on a grid of our debt rating ( 30 basis points per annum at December 31, 2015 ). We incurred aggregate commitment fees under our credit facility of approximately $5 million , $4 million and $3 million for each of the years ended December 31, 2015 , 2014 and 2013 , respectively, which are recorded in “Interest expense” on our consolidated statement of operations. Our credit facility has restrictive financial covenants that include the maintenance of a ratio of total debt to book capitalization not to exceed 0.6 to 1.0 and maintenance of a ratio of earnings before gain or loss on the disposition of assets, interest expense, income taxes and noncash items (such as depreciation, depletion and amortization expense, unrealized gains and losses on commodity derivatives and ceiling test writedowns) to interest expense of at least 3.0 to 1.0. At December 31, 2015 , we were in compliance with all of our debt covenants. As of December 31, 2015 , we had no letters of credit outstanding under our credit facility. Letters of credit are subject to a fronting fee of 20 basis points and annual fees based on a grid of our debt rating ( 175 basis points at December 31, 2015 ). Subject to compliance with the restrictive covenants in our credit facility, at December 31, 2015 , we also had a total of $156 million of available borrowing capacity under money market lines of credit with various financial institutions, the availability of which is at the discretion of the financial institutions. 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e Note 1 , "Organization and Summary of Significant Accounting Policies – Concentration of Credit Risk ," for additional details. Senior Notes and Senior Subordinated Notes In March 2015, we issued $700 million of 5⅜% Senior Notes due 2026 and received net proceeds of $691 million (net of offering costs of approximately $9 million ). These notes were issued at par to yield 5⅜%. In April 2015, we used the net proceeds and cash on hand to redeem our $700 million aggregate principal amount of 6⅞% Senior Subordinated Notes due 2020. In connection with the redemption, we paid a premium of $24 million . The premium was recorded under the caption "Other income (expense) — Other, net" on our consolidated statement of income. In addition, associated unamortized offering costs and discounts of approximately $8 million were charged to interest expense during the second quarter of 2015 as a result of the redemption. Interest on our senior notes is payable semi-annually. The notes are unsecured and unsubordinated obligations and rank equally with all of our other existing and future unsecured and unsubordinated obligations. We may redeem some or all of our senior notes at any time before their maturity at a redemption price based on a make-whole amount plus accrued and unpaid interest to the date of redemption. The indentures governing our senior notes contain covenants that may limit our ability to, among other things, incur debt secured by liens; enter into sale/leaseback transactions; and enter into merger or consolidation transactions. The indentures also provide that if any of our subsidiaries guarantee any of our indebtedness at any time in the future, then we will cause our senior notes to be equally and ratably guaranteed by that subsidiary. In October 2014, we redeemed our $600 million aggregate principal amount of 7⅛% Senior Subordinated Notes due 2018. In connection with the redemption, we paid a premium of $14 million . The premium was recorded under the caption "Other income (expense) — Other, net" on our consolidated statement of operations. In addition, unamortized offering costs of approximately $3 million were charged to interest expense as a result of the repayment.</t>
  </si>
  <si>
    <t>Commitments and Contingencies Disclosure [Abstract]</t>
  </si>
  <si>
    <t>Commitments and Contingencies Text Block</t>
  </si>
  <si>
    <t>Commitments and Contingencies We have various commitments from continuing operations for firm transportation, operating lease agreements for office space and other agreements. As of December 31, 2015 , future minimum payments under these non-cancelable agreements are as follows: Firm Transportation Operating Leases (Office Space) Drilling-Related Other Total (In millions) Year Ending December 31, 2016 $ 88 $ 18 $ 64 $ 30 $ 200 2017 84 17 27 19 147 2018 67 17 — 14 98 2019 54 14 — 13 81 2020 20 14 — 10 44 Thereafter 24 16 — 35 75 Total minimum future payments $ 337 $ 96 $ 91 $ 121 $ 645 Firm transportation is comprised of various agreements with third parties for oil and gas gathering and transportation. Rent expense with respect to our lease commitments for office space for the years ended December 31, 2015 , 2014 and 2013 was $35 million , $20 million and $19 million , respectively. Our other agreements are primarily other equipment leases. Payments under our drilling-related contracts are accounted for as capital additions to our oil and gas properties and could be less than the gross obligation disclosed. We have various oil and gas production volume delivery commitments that are related to our domestic operations. As of December 31, 2015 , our delivery commitments through 2025 were as follows: Natural Gas Oil (1) Year Ending December 31, (MMMBtus) (MBbls) 2016 20,285 13,117 2017 — 13,870 2018 — 13,870 2019 — 13,870 2020 — 10,056 Thereafter — 34,080 Total delivery commitments 20,285 98,863 _________________ (1) Our oil delivery commitments are with two Salt Lake City, Utah refiners and relate to our Uinta Basin production. One delivery commitment is for approximately 18,000 barrels of oil per day through 2020. The second commitment is for 15,000 barrels of oil per day in January 2016, increasing to 20,000 barrels of oil per day by the end of the third quarter 2016, and continues at that level through August 2025. Given the decline in oil and natural gas prices and the related impact on our 2016 planned capital investments, as well as the potential impact on development plans in future years, we could fail to deliver the minimum production required under these commitments. In the event that we are unable to meet our crude oil volume delivery commitments, we would incur deficiency fees ranging from $3.50 to $6.50 per barrel. Litigation In May 2015, a lawsuit was filed against the Company alleging certain plugging and abandonment predecessor-in-interest liabilities related to offshore assets sold by the Company in 2010. The lawsuit alleges damages of approximately $23 million . The Company has responded to the petition, denied the allegations and is vigorously defending the case. The Court has held that the Company must bear a "portion" of the plugging and abandonment costs, but the "exact percentage" of such costs should be determined in arbitration. The court case is stayed pending arbitration. An estimate of reasonably possible losses, if any, cannot be made at this time.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Stockholders' Equity Note Disclosure [Text Block]</t>
  </si>
  <si>
    <t>Stockholders' Equity Activity Accumulated Other Comprehensive Income At January 1, 2013, accumulated other comprehensive income (“AOCI”) included unrealized losses related to auction rate securities that were deemed to be temporary as the Company had the intent and ability to hold the securities to maturity. As of December 31, 2013, the Company changed its intention and considered plans to sell the securities. As a result, the losses previously accumulated in AOCI related to these securities were transferred and recognized in the consolidated statement of operations for the year ended December 31, 2013. During the first quarter of 2014, all auction rate securities were sold for $39 million . The change in AOCI for the indicated periods is set forth below: Unrealized Gains / (Losses) in Accumulated Other Comprehensive Income Available-for-Sale Securities Post-Retirement Benefits Total (In millions, net of tax) Balance at January 1, 2013 $ (6 ) $ (1 ) $ (7 ) Other comprehensive income before reclassifications 3 2 5 Amounts reclassified from accumulated other comprehensive income 4 — 4 Net current period other comprehensive income (loss) 7 2 9 Balance at December 31, 2013 $ 1 $ 1 $ 2 Current period other comprehensive income (loss) — (3 ) (3 ) Balance at December 31, 2014 $ 1 $ (2 ) $ (1 ) Current period other comprehensive income (loss) — (1 ) (1 ) Balance at December 31, 2015 $ 1 $ (3 ) $ (2 ) Common Stock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that were outstanding at that time. In May 2015, our stockholders approved an amendment to the Company's Certificate of Incorporation that increased the total authorized shares of common stock from 200 million to 300 million shares. Treasury Stock Upon vesting of employee restricted stock awards and restricted stock units, we typically repurchase a portion of the vested shares for payment of employee tax withholding. Such repurchases are not part of a publicly announced program to repurchase shares of our common stock.</t>
  </si>
  <si>
    <t>Earnings Per Share</t>
  </si>
  <si>
    <t>Earnings Per Share Text Block</t>
  </si>
  <si>
    <t>Earnings Per Share 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PS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stock-based compensation grants and the amount of excess tax benefits that would be recorded when the award becomes deductible are assumed to be used to repurchase shares. See Note 14 , “Stock-Based Compensation.” The following is the calculation of basic and diluted weighted-average shares outstanding and EPS for the indicated years: 2015 2014 2013 (In millions, except per share data) Income (numerator): Income (loss) from continuing operations $ (3,362 ) $ 650 $ 73 Income (loss) from discontinued operations — 250 74 Net income (loss) (3,362 ) 900 147 Repurchase of preferred shares of subsidiary (3) — — (20 ) Net income (loss) attributable to common stockholders $ (3,362 ) $ 900 $ 127 Weighted-average shares (denominator): Weighted-average shares — basic 159 137 135 Dilution effect of stock options and unvested restricted stock and restricted stock units outstanding at end of period (1)(2) — 1 1 Weighted-average shares — diluted 159 138 136 Earnings (loss) per share: Basic: Income (loss) from continuing operations before preferred share repurchase $ (21.18 ) $ 4.76 $ 0.54 Repurchase of preferred shares of subsidiary (3) — — (0.15 ) Income (loss) from continuing operations (21.18 ) 4.76 0.39 Income (loss) from discontinued operations — 1.83 0.55 Basic earnings (loss) per share $ (21.18 ) $ 6.59 $ 0.94 Diluted: Income (loss) from continuing operations before preferred share repurchase $ (21.18 ) $ 4.71 $ 0.54 Repurchase of preferred shares of subsidiary (3) — — (0.15 ) Income (loss) from continuing operations (21.18 ) 4.71 0.39 Income (loss) from discontinued operations — 1.81 0.55 Diluted earnings (loss) per share $ (21.18 ) $ 6.52 $ 0.94 _________________ (1) The effect of unvested restricted stock awards or restricted stock units and stock options has not been included in the calculation of shares outstanding for diluted EPS for the year ended December 31, 2015 , as their effect would have been anti-dilutive. Had we recognized income from continuing operations for the year, incremental shares attributable to the assumed vesting of unvested restricted stock awards and restricted stock units and the assumed exercise of outstanding stock options would have increased diluted weighted-averages shares outstanding by 2.8 million shares for the year ended December 31, 2015 . (2) The effect of 1.1 million and 4.0 million unvested restricted stock awards or restricted stock units and stock options for the years ended December 31, 2014 and 2013 , respectively, have not been included in the calculation of shares outstanding for diluted EPS as their effect would have been anti-dilutive. (3) The numerator includes an adjustment of $20 million related to the repurchase of preferred shares of a now wholly-owned subsidiary, which reduces net income (loss) for purposes of earnings per share for the year ended December 31, 2013. The subsidiary is part of our continuing operations. See Note 20 , "Related Party Transaction," for additional information.</t>
  </si>
  <si>
    <t>Stock-Based Compensation</t>
  </si>
  <si>
    <t>Share-based Compensation [Abstract]</t>
  </si>
  <si>
    <t>Stock-Based Compensation Text Block</t>
  </si>
  <si>
    <t>Stock-Based Compensation For the years ended December 31, our stock-based compensation expense consisted of the following: 2015 2014 2013 (In millions) Equity awards $ 42 $ 47 $ 48 Liability awards: Cash-settled restricted stock units 15 20 9 Stockholder Value Appreciation Program (3 ) 38 18 Total liability awards 12 58 27 Total stock-based compensation 54 105 75 Capitalized in oil and gas properties (18 ) (40 ) (20 ) Net stock-based compensation expense $ 36 $ 65 $ 55 As of December 31, 2015 , we had approximately $50 million of total unrecognized stock-based compensation expense related to unvested stock-based compensation awards that vest within four years . Equity Awards Equity awards consist of service-based and performance- or market-based restricted stock awards and restricted stock units, stock options and stock purchase options under the Employee Stock Purchase Plan (ESPP). Stock-based compensation classified as equity awards are currently granted under the 2011 Omnibus Stock Plan, as amended (2011 Plan), to employees and non-employee directors.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 Shares available for grant under our 2011 Plan are reduced by 1.87 times the number of shares of restricted stock or restricted stock units awarded under the plan and are reduced by 1 times the number of shares subject to stock options awarded under the plan. In May 2015, our stockholders approved an additional 7.0 million shares available for issuance under our 2011 Plan, resulting in approximately (1) 7.3 million shares available for issuance under our 2011 Plan if all future awards are stock options, or (2) 3.9 million additional shares available for issuance under our 2011 Plan if all future awards are restricted stock or restricted stock units. Thus far, all awards under our 2011 Plan have been granted as restricted stock or restricted stock unit awards. We utilize common shares when restricted stock awards are issued, options are exercised or restricted stock units vest. Restricted Stock. At December 31, 2015 , our employees held approximately 1.7 million shares of non-vested restricted stock awards and restricted stock units. These shares primarily vest over three to five years and vesting is dependent upon the employee’s continued service with our Company. In addition, at December 31, 2015 , our employees held approximately 1.1 million shares of restricted stock units subject to performance-based vesting criteria (all of which are currently considered market-based restricted stock under authoritative accounting guidance). The following table provides information about restricted stock awards and restricted stock unit activity. Service-Based Shares Weighted- Average Grant Date Fair Value per Share Performance/ Market-Based Shares Weighted- Average Grant Date Fair Value per Share Total Shares (In thousands, except per share data) Non-vested shares outstanding at January 1, 2013 2,371 $ 43.68 438 $ 41.29 2,809 Granted 2,428 27.61 300 24.20 2,728 Forfeited (605 ) 39.27 (32 ) 37.84 (637 ) Vested (1,195 ) 39.64 — — (1,195 ) Non-vested shares outstanding at December 31, 2013 2,999 33.45 706 34.22 3,705 Granted 465 30.40 338 18.59 803 Forfeited (416 ) 28.20 (69 ) 27.56 (485 ) Vested (1,146 ) 36.65 (30 ) 39.43 (1,176 ) Non-vested shares outstanding at December 31, 2014 1,902 30.79 945 28.61 2,847 Granted 1,036 31.20 414 22.85 1,450 Forfeited (367 ) 21.69 (97 ) 36.72 (464 ) Vested (871 ) 32.10 (188 ) 39.42 (1,059 ) Non-vested shares outstanding at December 31, 2015 1,700 $ 30.30 1,074 $ 23.76 2,774 The total fair value of restricted stock awards and restricted stock units that vested during the years ended December 31, 2015 , 2014 and 2013 was $35 million , $43 million and $47 million , respectively. Stock Options. Options generally expire ten years from the grant date and become exercisable at the rate of 20% per year. The exercise price of options cannot be less than the fair market value per share of our common stock on the grant date. We issue new shares of stock when stock options are exercised. No stock options have been granted since 2008, except for ESPP options as discussed in the Employee Stock Purchase Plan section below. The following table below provides information about stock option activity. Number of Shares Underlying Options Weighted- Average Exercise Price per Share Weighted- Average Grant Date Fair Value per Share Weighted- Average Remaining Contractual Life Aggregate Intrinsic Value (1) (In thousands) (In years) (In millions) Outstanding at January 1, 2013 901 $ 38.06 3.3 $ 1 Granted — — $ — Exercised (53 ) 19.68 1 Forfeited (161 ) 37.26 Outstanding at December 31, 2013 687 39.68 1.9 — Granted — — — Exercised (134 ) 29.32 1 Forfeited (252 ) 40.10 Outstanding at December 31, 2014 301 43.93 2.2 — Granted — — — Exercised (13 ) 32.85 — Forfeited (93 ) 36.05 Outstanding at December 31, 2015 195 $ 48.45 2.1 $ — Exercisable at December 31, 2015 (2) 195 $ 48.45 2.1 $ — _________________ (1) The intrinsic value of a stock option is the amount by which the market value of our common stock at the indicated date, or at the time of exercise, exceeds the exercise price of the option. (2) All stock options outstanding at December 31, 2015 have an exercise price of $48.45 per share. On December 31, 2015 , the last reported sales price of our common stock on the New York Stock Exchange was $32.56 per share. Employee Stock Purchase Plan. In May 2010, our stockholders approved the Newfield Exploration Company 2010 Employee Stock Purchase Plan with one million shares of our common stock available for issuance. Pursuant to our employee stock purchase plan, for each six-month period beginning on January 1 or July 1 during the term of the plan, each eligible employee has the opportunity to purchase our common stock for a purchase price equal to 85% of the lesser of the fair market value of our common stock on the first or last day of the period. Each employee may purchase up to $25,000 in common stock per calendar year. Employees of our China business are not eligible to participate in the plan. During 2015 , options to purchase 136,135 shares of our common stock were issued under our ESPP. The fair value of each option was $8.71 per share. The fair value of the options granted was determined using the Black-Scholes option valuation method assuming no dividends, a risk-free interest rate of 0.12% , an expected life of six months and weighted-average volatility of 49.41% . At December 31, 2015 , approximately 220,000 shares of our common stock remained available for issuance under the current plan. During 2014 , options to purchase 168,394 shares of our common stock were issued under our ESPP. The fair value of each option was $7.91 per share. The fair value of the options granted was determined using the Black-Scholes option valuation method assuming no dividends, a risk-free interest rate of 0.07% , an expected life of six months and weighted-average volatility of 32.05% . During 2013 , options to purchase 178,733 shares of our common stock were issued under our ESPP. The fair value of each option was $6.59 per share. The fair value of the options granted was determined using the Black-Scholes option valuation method assuming no dividends, a risk-free interest rate of 0.10% , an expected life of six months and weighted-average volatility of 39.45% . Liability Awards Liability awards consist of performance awards that are settled in cash instead of shares, as discussed below. Cash-Settled Restricted Stock Units. We periodically grant cash-settled restricted stock units to employees that vest over three years . As of December 31, 2015 , we accrued $12 million for future cash settlement upon vesting of awards. The value of the awards, and the associated stock-based compensation expense, is based on the Company's stock price at the end of each period. As of December 31, 2015 , we had unrecognized stock-based compensation expense related to cash-settled restricted stock units of approximately $8 million . The following table provides information about cash-settled restricted stock unit activity. Cash-Settled Restricted Stock Units (In thousands) Non-vested units outstanding at January 1, 2013 78 Granted 1,208 Forfeited (31 ) Vested (85 ) Non-vested units outstanding at December 31, 2013 1,170 Granted 759 Forfeited (126 ) Vested (587 ) Non-vested units outstanding at December 31, 2014 1,216 Granted 211 Forfeited (257 ) Vested (462 ) Non-vested units outstanding at December 31, 2015 708 Stockholder Value Appreciation Program. In September 2013, the Compensation and Management Development Committee of the Board approved the SVAP to be administered under the 2011 Plan. The SVAP paid substantially all full-time domestic, nonexecutive employees a cash payment based on a percentage of salary upon each incremental $5 increase in our 30 -calendar day average share price. Each price threshold could be reached only once during the term of the program. The first price threshold that triggered a payment under the SVAP was $27.50 during the fourth quarter of 2013. The second and third price thresholds for the SVAP were $32.50 and $37.50 , respectively, which were reached during the second quarter of 2014. The fourth price threshold for the SVAP of $42.50 was reached in July 2014. Each of the first four SVAP payments was approximately $13 million . No liability existed at December 31, 2015 as the SVAP's performance period ended on that date.</t>
  </si>
  <si>
    <t>Employee Benefit Plans</t>
  </si>
  <si>
    <t>Defined Contribution Pension and Other Postretirement Plans Disclosure [Abstract]</t>
  </si>
  <si>
    <t>Compensation and Employee Benefit Plans [Text Block]</t>
  </si>
  <si>
    <t>Employee Benefit Plans Post-Retirement Medical Plan We sponsor a post-retirement medical plan that covers all retired employees until they reach age 65 . At December 31, 2015 , both our accumulated benefit obligation and our accrued benefit costs were $18 million . Our net periodic benefit cost was approximately $3 million for the year ended December 31, 2015 , and approximately $2 million for each of the years ended December 31, 2014 and 2013 . The expected future benefit payments under our post-retirement medical plan for the next ten years include $6 million for the five-year period 2016 through 2020 and $9 million for the five-year period 2021 through 2025. Annual Cash Incentive Compensation Plan During 2010, our Board of Directors, with the recommendation of the Compensation &amp; Management Development Committee, approved a new annual cash incentive compensation plan for all employees (the 2011 Annual Incentive Plan). Under the 2011 Annual Incentive Plan, the Compensation &amp; Management Development Committee determines the annual award pool for all employees based upon a number of factors including the Company’s performance against stated performance goals and in comparison with peer companies in our industry. All employees are eligible if employed on October 1 and December 31 of the performance period. Beginning with the year ended December 31, 2010, our annual cash incentive compensation is paid in a single payment to employees during the first quarter after the end of the performance period. Total incentive compensation expense under the 2011 Annual Incentive Plan for the years ended December 31, 2015 , 2014 and 2013 was $41 million , $45 million and $40 million , respectively. 401(k) and Deferred Compensation Plans We sponsor a 401(k) profit sharing plan under Section 401(k) of the Internal Revenue Code. This plan covers all of our employees, excluding those of our foreign subsidiaries. We match $1.00 for each $1.00 of employee deferral, with our contribution not to exceed 8% of an employee’s salary, subject to limitations imposed by the IRS. We also sponsor a highly compensated employee deferred compensation plan. This non-qualified plan allows an eligible employee to defer a portion of his or her salary or bonus on an annual basis. We match $1.00 for each $1.00 of employee deferral, with our contribution not to exceed 8% of an employee’s salary, subject to limitations imposed by the plan. Our contribution with respect to each participant in the deferred compensation plan is reduced by the amount of contribution made by us to our 401(k) plan for that participant. Our combined contributions to these two plans was $7 million for the year ended December 31, 2015 , and $10 million for each of the years ended December 31, 2014 and 2013 .</t>
  </si>
  <si>
    <t>Restructuring Costs Restructuring Costs</t>
  </si>
  <si>
    <t>Restructuring and Related Activities [Abstract]</t>
  </si>
  <si>
    <t>Restructuring and Related Activities Disclosure [Text Block]</t>
  </si>
  <si>
    <t>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6 , "Restructuring Costs," for additional disclosures. Restructuring Costs In April 2015, we announced plans to combine our onshore Gulf Coast and Rocky Mountain business units into our newly-created Western Region, which is managed from The Woodlands, Texas. Our decision to restructure the organization, which only affected our domestic business, was primarily in response to the current oil and gas commodity price environment. These changes better utilize our resources and improve cost efficiencies in operations. Substantially all one-time restructuring-related costs were incurred by December 31, 2015. These costs did not materially affect our cash flows or results of operations. We abandoned our Denver, Colorado office space during the third quarter of 2015 and recorded a loss for the remaining contracted payments net of expected sublease income. We will close our North Houston (Greenspoint area) office in the first quarter of 2016. Restructuring costs recorded in our consolidated statement of operations for the year ended December 31 are set forth below. Type of Restructuring Cost Location in the Consolidated Statement of Operations 2015 (In millions) Severance and related benefit costs Operating expenses - General and administrative $ 7 Relocation costs Operating expenses - General and administrative 5 Office-lease abandonment costs Operating expenses - General and administrative 14 Other associated costs Operating expenses - Depreciation, depletion and amortization 1 Total $ 27 The following table summarizes our restructuring costs and related accruals. Severance and Related Benefit Costs Office-lease Abandonment Costs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Expected total costs $ 7 $ 14 $ 5 $ 1 $ 27</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 “Organization and Summary of Significant Accounting Policies.” The following tables provide the geographic operating segment information for our continuing operations for the years ended December 31, 2015, 2014 and 2013. Income tax allocations have been determined based on statutory rates in the applicable geographic segment. Our earnings and profits in China are taxed at the combined statutory rates for China and the U.S. for our income tax allocation of our China operations in the following tables. Domestic China Total (In millions) Year Ended December 31, 2015: Oil, gas and NGL revenues $ 1,295 $ 262 $ 1,557 Operating expenses: Lease operating 231 54 285 Transportation and processing 212 — 212 Production and other taxes 45 1 46 Depreciation, depletion and amortization 754 163 917 General and administrative 237 7 244 Ceiling test and other impairments 4,786 118 4,904 Other 9 1 10 Allocated income tax (benefit) (1,842 ) (49 ) Net income (loss) from oil and gas properties $ (3,137 ) $ (33 ) Total operating expenses 6,618 Income (loss) from continuing operations (5,061 ) Interest expense, net of interest income, capitalized interest and other (145 ) Commodity derivative income (expense) 259 Income (loss) from continuing operations before income taxes $ (4,947 ) Total assets $ 4,452 $ 316 $ 4,768 Additions to long-lived assets $ 1,521 $ 17 $ 1,538 Domestic China Total (In millions) Year Ended December 31, 2014: Oil, gas and NGL revenues $ 2,249 $ 39 $ 2,288 Operating expenses: Lease operating 299 12 311 Transportation and processing 174 — 174 Production and other taxes 105 6 111 Depreciation, depletion and amortization 857 13 870 General and administrative 221 1 222 Other 25 — 25 Allocated income tax (benefit) 210 5 Net income (loss) from oil and gas properties $ 358 $ 2 Total operating expenses 1,713 Income (loss) from continuing operations 575 Interest expense, net of interest income, capitalized interest and other (153 ) Commodity derivative income (expense) 610 Income (loss) from continuing operations before income taxes $ 1,032 Total assets $ 8,852 $ 728 $ 9,580 Additions to long-lived assets $ 2,037 $ 156 $ 2,193 Domestic China Total (In millions) Year Ended December 31, 2013: Oil, gas and NGL revenues $ 1,788 $ 69 $ 1,857 Operating expenses: Lease operating 266 8 274 Transportation and processing 137 — 137 Production and other taxes 67 12 79 Depreciation, depletion and amortization 668 17 685 General and administrative 219 — 219 Other 13 — 13 Allocated income tax (benefit) 155 19 Net income (loss) from oil and gas properties $ 263 $ 13 Total operating expenses 1,407 Income (loss) from continuing operations 450 Interest expense, net of interest income, capitalized interest and other (152 ) Commodity derivative income (expense) (97 ) Income (loss) from continuing operations before income taxes $ 201 Total assets (1) $ 7,839 $ 542 $ 8,381 Additions to long-lived assets $ 1,924 $ 174 $ 2,098 _________________ (1) Excludes total assets from our discontinued operations of $ 916 million .</t>
  </si>
  <si>
    <t>Supplemental Cash Flows Information</t>
  </si>
  <si>
    <t>Supplemental Cash Flow Information [Abstract]</t>
  </si>
  <si>
    <t>Supplemental Cash Flows Information Text Block</t>
  </si>
  <si>
    <t>Supplemental Cash Flows Information The following table presents information about supplemental cash flows for each of the years in the three-year period ended December 31: 2015 2014 2013 (In millions) Cash Payments: Interest payments $ 119 $ 144 $ 148 Income tax payments 25 4 128 Non-cash investing and financing activities excluded from the statement of cash flows: (Increase) decrease in receivables for property sales $ 6 $ (17 ) $ 12 (Increase) decrease in accrued capital expenditures 225 (1 ) (75 ) (Increase) decrease in asset retirement costs (4 ) (56 ) (125 )</t>
  </si>
  <si>
    <t>Discontinued Operations</t>
  </si>
  <si>
    <t>Discontinued Operations and Disposal Groups [Abstract]</t>
  </si>
  <si>
    <t>Disposal Groups, Including Discontinued Operations, Disclosure [Text Block]</t>
  </si>
  <si>
    <t xml:space="preserve"> Discontinued Operations In 2013, we met the criteria to classify our Malaysia business as held for sale and discontinued operations. In February 2014, we closed the sale of our Malaysia business to SapuraKencana Petroleum Berhad (SapuraKencana), a Malaysian public company, for $898 million . As a result of the sale, we recorded a gain in the first quarter of 2014 of approximately $388 million ( $252 million , after tax). In the fourth quarter of 2014, we recorded an allowance against a receivable from SapuraKencana and reduced the previously recognized gain by $15 million ( $10 million , after tax) due to uncertainty associated with collectability. In April 2015, we initiated a notice of dispute related to the final post-close settlement, which was countered by SapuraKencana. We believe the dispute may result in arbitration proceedings. There are no other assets and liabilities in the consolidated balance sheet attributable to discontinued operations as of December 31, 2015 or 2014. Results of Discontinued Operations 2014 2013 Oil and gas revenues (1) $ 90 $ 823 Operating expenses 69 652 Income from discontinued operations 21 171 Other income (expense) — 4 Gain on sale of Malaysia business 373 — Income from discontinued operations before income taxes 394 175 Income tax provision (benefit): Current 12 88 Deferred 132 13 Total income tax provision (benefit) 144 101 Income (loss) from discontinued operations, net of tax $ 250 $ 74 ________________ (1) Certain payments to foreign governments made on our behalf that are part of the revenue process are recorded as a reduction of the related oil and gas revenues. Income Taxes Historically, our effective tax rate in Malaysia was approximately 38% . As a result of our December 2012 decision to repatriate earnings from our international operations, we experienced higher international effective tax rates due to these earnings being taxed in both the U.S. and the local country. The effective tax rate for our discontinued operations for the year ended December 31, 2014 was 37% , as the majority of our income from discontinued operations resulted from the gain on the sale of our Malaysia business, which was only taxable in the U.S. The effective tax rate for our discontinued operations for the year ended December 31, 2013 was 58% due to our international earnings being taxed in both the U.S and the local country.</t>
  </si>
  <si>
    <t>Related Party Transactions</t>
  </si>
  <si>
    <t>Related Party Transactions [Abstract]</t>
  </si>
  <si>
    <t>Related Party Transaction Text Block</t>
  </si>
  <si>
    <t>Related Party Transaction Kevin M. Robinson, our former Vice President — Asia through February 10, 2014, and Susan G. Riggs, our current Treasurer, were minority owners of Huffco International L.L.C. (Huffco). In May 1997, before Mr. Robinson and Ms. Riggs joined the Company, we acquired from Huffco an entity now known as Newfield China, LDC, the owner of a 12% interest in a three-field unit located in Bohai Bay, offshore China. Huffco retained preferred shares of Newfield China that provided for dividend payments. During the third quarter of 2013, we purchased the outstanding preferred shares of Newfield China from Huffco for approximately $20 million , which was recorded as a charge against retained earnings.</t>
  </si>
  <si>
    <t>Quarterly Results of Operations</t>
  </si>
  <si>
    <t>Quarterly Financial Information Disclosure [Abstract]</t>
  </si>
  <si>
    <t>Quarterly Financial Information Text Block</t>
  </si>
  <si>
    <t>Quarterly Results of Operations (Unaudited) The results of operations by quarter for the indicated periods are as follows: 2015 Quarter Ended March 31 June 30 September 30 December 31 (In millions, except per share data) Oil, gas and NGL revenues (1) $ 349 $ 469 $ 377 $ 362 Income (loss) from operations (1)(2) (884 ) (1,496 ) (1,951 ) (730 ) Net income (loss) (480 ) (992 ) (1,227 ) (663 ) Basic earnings (loss) per share (3) (3.30 ) (6.09 ) (7.52 ) (4.06 ) Diluted earnings (loss) per share (3) (3.30 ) (6.09 ) (7.52 ) (4.06 ) 2014 Quarter Ended March 31 June 30 September 30 December 31 (In millions, except per share data) Oil, gas and NGL revenues (1) $ 571 $ 612 $ 610 $ 495 Income (loss) from operations (1) 182 181 167 45 Income (loss) from continuing operations, net of tax $ 27 $ (22 ) $ 278 $ 367 Income (loss) from discontinued operations, net of tax (4) 257 — — (7 ) Net income (loss) $ 284 $ (22 ) $ 278 $ 360 Basic earnings (loss) per common share (3) Income (loss) from continuing operations $ 0.19 $ (0.16 ) $ 2.04 $ 2.67 Income (loss) from discontinued operations 1.89 — — (0.05 ) Basic earnings (loss) per share $ 2.08 $ (0.16 ) $ 2.04 $ 2.62 Diluted earnings (loss) per common share (3) Income (loss) from continuing operations $ 0.19 $ (0.16 ) $ 2.02 $ 2.65 Income (loss) from discontinued operations 1.88 — — (0.05 ) Diluted earnings (loss) per share $ 2.07 $ (0.16 ) $ 2.02 $ 2.60 _________________ (1) Oil, gas and NGL revenues and Income (loss) from operations are specific to our continuing operations. (2) Income (loss) from operations for each quarter of 2015 includes a full cost ceiling test writedown as follows (in millions): First Quarter $ 788 Second Quarter 1,521 Third Quarter 1,889 Fourth Quarter 702 (3) The sum of the individual quarterly earnings (loss) per share may not agree with year-to-date earnings (loss) per share as each quarterly computation is based on the income or loss for that quarter and the weighted-average number of shares outstanding during that quarter. (4) During the quarter ended March 31, 2014, we sold our Malaysia business and recorded a gain of approximately $388 million ( $252 million , after tax). During the fourth quarter of 2014, we reduced the previously recognized gain by $15 million ( $10 million , after tax) due to recording an allowance against a receivable. See Note 19 , "Discontinued Operations," for additional information.</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operations are focused primarily on large scale, onshore liquids-rich resource plays in the United States. Our principal areas of operation are the Anadarko and Arkoma basins of Oklahoma, the Williston Basin of North Dakota, the Uinta Basin of Utah and the Maverick and Gulf Coast basins of Texas. In addition, we have oil developments offshore China. 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Dependence on Oil and Gas Prices</t>
  </si>
  <si>
    <t>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the current price environment include, but are not limited to, counterparty credit risk for our receivables, responsibility for decommissioning liabilities for offshore interests we no longer own, access to credit markets and ability to meet financial ratios and covenants in our financing agreements.</t>
  </si>
  <si>
    <t>Use of Estimates</t>
  </si>
  <si>
    <t>Use of Estimates 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both our derivative contracts and our stock-based compensation liability awards.</t>
  </si>
  <si>
    <t>Reclassifications</t>
  </si>
  <si>
    <t>Reclassifications and Out-of-Period Adjustments Certain reclassifications were made to prior years’ reported amounts in order to conform to the current year presentation. These reclassifications did not impact our net income (loss), stockholders’ equity or cash flows. The Company's production and other taxes for continuing operations for the year ended December 31, 2015 were reduced by approximately $ 7 million in the fourth quarter due to an adjustment related to our 2013 and 2014 severance tax returns. The Company does not believe the correcting adjustments are material to these consolidated financial statements.</t>
  </si>
  <si>
    <t>Discontinued Operations, Policy [Policy Text Block]</t>
  </si>
  <si>
    <t xml:space="preserve">Discontinued Operations The results of our Malaysia operations are reflected separately as discontinued operations in the consolidated statement of operations on a line immediately after "Income (loss) from continuing operations." See Note 19 , "Discontinued Operations," for additional disclosures, as well as information regarding the sale of our Malaysia business, which closed in February 2014. These financial statements and notes are inclusive of our Malaysia operations unless otherwise noted. </t>
  </si>
  <si>
    <t>Revenue Recognition</t>
  </si>
  <si>
    <t>Revenue Recognition Substantially all of our oil, natural gas and NGLs are sold at market-based prices to a variety of purchasers under short-term contracts (less than 12 months). We also have long-term contracts in the Uinta Basin at market-based prices, less a variable differential that becomes fixed below certain market price threshold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Differences between sales and our entitled share of production are not material.</t>
  </si>
  <si>
    <t>Foreign Currency</t>
  </si>
  <si>
    <t>Foreign Currency The functional currency for our China operations is the U.S. dollar. Gains and losses incurred on transactions in a currency other than the U.S. dollar are recorded under the caption “Other income (expense) — Other, net” on our consolidated statement of operations.</t>
  </si>
  <si>
    <t>Cash and Cash Equivalents</t>
  </si>
  <si>
    <t xml:space="preserve">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t>
  </si>
  <si>
    <t>Cash and Cash Equivalents, Restricted Cash and Cash Equivalents, Policy [Policy Text Block]</t>
  </si>
  <si>
    <t xml:space="preserve">Restricted Cash We have restricted cash of $13 million included in "Other assets" on our consolidated balance sheet at December 31, 2015 that represents amounts held in escrow accounts to satisfy future plug and abandonment obligations for our China operations. These amounts are restricted as to their current use and will be released as we plug and abandon wells and facilities in our China field. Consistent with our other plug and abandonment activities, changes in restricted cash are included in cash flows from operating activities in our consolidated statement of cash flows. </t>
  </si>
  <si>
    <t>Investments</t>
  </si>
  <si>
    <t xml:space="preserve">Investments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t>
  </si>
  <si>
    <t>Allowance for Doubtful Accounts</t>
  </si>
  <si>
    <t>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joint interest billings. Generally, our oil and gas receivables are collected within 45 to 60 days of production. We accrue a reserve on a receivable when, based on the judgment of management, it is probable that a receivable will not be collected.</t>
  </si>
  <si>
    <t>Inventories Inventories primarily consist of tubular goods and well equipment held for use in our oil and natural gas operations and oil produced but not sold in our China operations. Inventories are carried at the lower of cost or market. Substantially all of the crude oil from our offshore operations in China is produced into floating storage facilities and sold periodically as barge quantities are accumulated. The carrying value of oil inventory is the sum of related production costs and depletion expense. See Note 3 , "Inventories," for further discussion</t>
  </si>
  <si>
    <t>Oil and Gas Properties</t>
  </si>
  <si>
    <t xml:space="preserve">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During the first quarter of 2014, we sold our Malaysia business, which constituted the entire full cost pool for Malaysia. See Note 19 , "Discontinued Operations," for further discussion.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writedown to the extent of such excess. If required, a ceiling test writedown reduces earnings and stockholders’ equity in the period of occurrence and, holding other factors constant, results in lower depreciation, depletion and amortization expense in future periods. The risk that we will be required to writedown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amortization base until we have evaluated the properties or impairment is indicated. The costs associated with unevaluated leasehold acreage and related seismic data, wells currently drilling and capitalized interest are initially excluded from our amortization base. Leasehold costs are either transferred to our amortization base with the costs of drilling a well on the lease or are assessed at least annually for possible impairment or reduction in value. Leasehold costs are transferred to our amortization base to the extent a reduction in value has occurred, or a charge is made against earnings if the costs were incurred in a country for which a reserve base has not been established. See Note 6 , “Oil and Gas Properties and Other Property and Equipment,” for a detailed discussion regarding our oil and gas property and equipment, and our asset acquisitions and sales transactions. </t>
  </si>
  <si>
    <t>Other Property and Equipment</t>
  </si>
  <si>
    <t>Other Property and Equipment Furniture, fixtures and equipment are recorded at cost and are depreciated using the straight-line method over their estimated useful lives, which range from three to seven years. Gathering systems and equipment are recorded at cost and depreciated using the straight-line method over their estimated useful lives of 25 years.</t>
  </si>
  <si>
    <t>Accounting for Asset Retirement Obligations</t>
  </si>
  <si>
    <t>Accounting for 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the depreciation are included in depreciation, depletion and amortization expense on our consolidated statement of operations. See Note 9 , "Asset Retirement Obligations," for further discussion.</t>
  </si>
  <si>
    <t>Contingencies</t>
  </si>
  <si>
    <t xml:space="preserve">Contingencies We are subject to legal proceedings, claims, liabilities and environmental matters that arise in the ordinary course of business. We accrue for losses when such losses are considered probable and the amounts can be reasonably estimated. See Note 11 , “Commitments and Contingencies,” for a more detailed discussion regarding our contingencies. </t>
  </si>
  <si>
    <t>Environmental Matters</t>
  </si>
  <si>
    <t>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7 , "Income Taxes," for further discussion.</t>
  </si>
  <si>
    <t>Stock-Based Compensation We apply a fair value-based method of accounting for stock-based compensation, which requires recognition in the financial statements of the cost of services received in exchange for awards of equity instruments based on the grant date fair value of those awards. For equity awards, compensation expense is based on the fair value on the grant or modification date and is recognized in our financial statements over the vesting period. We utilize the Black-Scholes option-pricing model to measure the fair value of stock options and a Monte Carlo lattice-based model for our performance and market-based restricted stock and restricted stock units. We also have cash-settled restricted stock units that are accounted for under the liability method, which requires us to recognize the fair value of each award based on the underlying share price at the end of each period. See Note 14 , “Stock-Based Compensation,” for a full discussion of our stock-based compensation.</t>
  </si>
  <si>
    <t>Concentration of Credit Risk</t>
  </si>
  <si>
    <t>Concentration of Credit Risk We operate a substantial portion of our oil and gas properties. As the operator of a property, we make full payment for costs associated with the property and seek reimbursement from the other working interest owners in the property for their share of those cos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The use of derivative transactions involves the risk that the counterparties will be unable to meet the financial terms of such transactions. The counterparties for all of our derivative transactions have an “investment grade” credit rating. We monitor the credit ratings of our hedging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At December 31, 2015 , 10 of our 15 counterparties accounted for approximately 85% of our contracted volumes, with the largest counterparty accounting for approximately 15% . Approximately 70%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Major Customers</t>
  </si>
  <si>
    <t>Major Customers China National Offshore Oil Corporation Ltd., MidCon Gathering LLC and Sunoco Logistics Partners Operations GP LLC accounted for 13% , 11% and 10% , respectively, of our total revenues in 2015 . During 2014 , Tesoro Corporation and Sunoco Logistics Partners Operations GP LLC accounted for 12% and 10% , respectively, of our total revenues. During 2013 , sales of our oil and gas production to Sunoco Logistics Partners Operations GP LLC, Royal Dutch Shell plc and Tesoro Corporation accounted for 13% , 12% and 11% , respectively, of our total revenues. We believe that the loss of any of our major customers would not have a material adverse effect on us because alternative purchasers are available.</t>
  </si>
  <si>
    <t>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and gas production, we have elected not to designate our derivative instruments as accounting hedges under the accounting guidance. The related cash flow impact of our derivative activities are reflected as cash flows from operating activities unless they are determined to have a significant financing element at inception, in which case they are classified within financing activities. See Note 4 , “Derivative Financial Instruments,” for a more detailed discussion of our derivative activities.</t>
  </si>
  <si>
    <t>Offsetting Fair Value</t>
  </si>
  <si>
    <t>Offsetting Assets and Liabilities Our derivative financial instruments are subject to master netting arrangements and are reflected on our consolidated balance sheet accordingly. See Note 4 , "Derivative Financial Instruments," for details regarding the gross amounts, as well as the impact of our netting arrangements on our net derivative position. We only offset assets and liabilities in relation to our derivative financial instruments.</t>
  </si>
  <si>
    <t>New Accounting Requirements</t>
  </si>
  <si>
    <t>New Accounting Requirements In November 2015, the Financial Accounting Standards Board (FASB) issued guidance regarding the presentation of deferred income taxes in the balance sheet and requires that within a particular jurisdiction, deferred tax liabilities and assets, as well as any related valuation allowance, be offset and classified as a single noncurrent amount. The guidance is effective for interim and annual periods beginning after December 15, 2016. We early adopted this guidance in 2015 on a prospective basis as permitted by the guidance. In April 2015, the FASB issued guidance regarding the presentation of debt issuance costs in the financial statements and requires that debt issuance costs be presented as a reduction of the carrying value of the financial liability and not as a separate asset. The guidance requires retrospective adjustment to the balance sheet presentation and disclosures applicable for a change in an accounting principle. The guidance is effective for interim and annual periods beginning after December 15, 2015. We early adopted this guidance in 2015 as permitted by the guidance. 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We will adopt this guidance in the first quarter of 2017. In May 2014, the FASB issued guidance regarding the accounting for revenue from contracts with customers. The guidance may be applied retrospectively or using a modified retrospective approach to adjust retained earnings (deficit). In July 2015, the FASB approved a deferral of the effective date by one year. As a result, the guidance is effective for interim and annual periods beginning on or after December 15, 2017. We are currently evaluating the impact of this guidance on our financial statements.</t>
  </si>
  <si>
    <t>Accounts Receivable (Tables)</t>
  </si>
  <si>
    <t>Schedule of Accounts, Notes, Loans and Financing Receivable [Table Text Block]</t>
  </si>
  <si>
    <t>Accounts receivable consisted of the following at December 31: 2015 2014 (In millions) Revenue $ 94 $ 155 Joint interest 125 230 Other 59 70 Reserve for doubtful accounts (16 ) (16 ) Total accounts receivable, net $ 262 $ 439 Reserve for doubtful accounts at December 31, 2015 and 2014 includes an allowance for $15 million related to discontinued operations. See Note 19 , "Discontinued Operations."</t>
  </si>
  <si>
    <t>Derivative Financial Instruments (Tables)</t>
  </si>
  <si>
    <t>Outstanding contracts that are not designated for hedge accounting</t>
  </si>
  <si>
    <t>At December 31, 2015 , we had outstanding derivative positions as set forth in the tables below. Crude Oil NYMEX Contract Price Per Bbl Collars Estimated Fair Value Period and Type of Instrument Volume in MBbls Swaps Purchased Calls (Weighted Average) Sold Puts(Weighted Average) (1) Floors Ceilings (In millions) 2016: Fixed-price swaps with sold puts: 10,060 Fixed-price swaps $ 89.98 $ — $ — $ — $ — $ 487 Sold puts — — 74.14 — — (331 ) Collars with sold puts: 6,220 Collars — — — 90.00 96.15 300 Sold puts — — 75.00 — — (209 ) Purchased calls 6,242 — 72.18 — — — 2 2017: Fixed-price swaps with sold puts: 4,468 Fixed-price swaps 88.37 — — — — 183 Sold puts — — 73.28 — — (122 ) Collars with sold puts: 2,080 Collars — — — 90.00 95.59 90 Sold puts — — 75.00 — — (61 ) Purchased calls 5,647 — 73.71 — — — 6 Total $ 345 _________________ (1) If the market prices remain below our sold puts at contract settlement, we will receive the market price plus the following associated with our production: • the difference between our floor price and our sold put price for collars with sold puts; or • the difference between our swap price and our sold put price for fixed-price swaps with sold puts. For the volumes with purchased calls, we have effectively locked in a portion of the difference between the purchased call price and the sold put price noted above (less the deferred call premium). Natural Gas Period and Type of Instrument NYMEX Contract Price Per MMBtu Collars Volume in MMMBtus Swaps (Weighted Average) Floors(Weighted Average) Ceilings(Weighted Average) Estimated Fair Value Asset (Liability) (In millions) 2016: Fixed-price swaps 4,550 $ 3.39 $ — $ — $ 5 Collars 10,980 — 4.00 4.54 17 Total $ 22</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5 (In millions) (In millions) Oil positions $ 1,005 $ (638 ) $ 262 $ 105 $ (660 ) $ 638 $ (13 ) $ (9 ) Natural gas positions 22 — 22 — — — — — Total $ 1,027 $ (638 ) $ 284 $ 105 $ (660 ) $ 638 $ (13 ) $ (9 ) December 31, 2014 Oil positions $ 1,115 $ (597 ) $ 332 $ 186 $ (605 ) $ 597 $ (8 ) $ — Natural gas positions 105 (2 ) 99 4 (2 ) 2 — — Total $ 1,220 $ (599 ) $ 431 $ 190 $ (607 ) $ 599 $ (8 ) $ —</t>
  </si>
  <si>
    <t>Schedule of Derivative Instruments, Gain (Loss) in Statement of Operations [Table Text Block]</t>
  </si>
  <si>
    <t>The amount of gain (loss) recognized in “Commodity derivative income (expense)” in our consolidated statement of operations related to our derivative financial instruments follows: Year Ended December 31, 2015 2014 2013 (In millions) Derivatives not designated as hedging instruments: Realized gain (loss) on oil positions $ 375 $ (3 ) $ (6 ) Realized gain (loss) on natural gas positions 130 (36 ) 66 Total realized gain (loss) 505 (39 ) 60 Unrealized gain (loss) on oil positions (165 ) 535 (76 ) Unrealized gain (loss) on natural gas positions (81 ) 114 (81 ) Total unrealized gain (loss) (246 ) 649 (157 ) Total gain (loss) $ 259 $ 610 $ (97 )</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4: Money market fund investments $ 1 $ — $ — $ 1 Deferred compensation plan assets 9 — — 9 Equity securities available-for-sale 10 — — 10 Oil and gas derivative swap contracts — 994 — 994 Oil and gas derivative option and swaption contracts — — (381 ) (381 ) Stock-based compensation liability awards (12 ) — (3 ) (15 ) Total $ 8 $ 994 $ (384 ) $ 618 As of December 31, 2015: Money market fund investments $ 2 $ — $ — $ 2 Deferred compensation plan assets 5 — — 5 Equity securities available-for-sale 8 — — 8 Oil and gas derivative swap contracts — 675 — 675 Oil and gas derivative option contracts — — (308 ) (308 ) Stock-based compensation liability awards (12 ) — — (12 ) Total $ 3 $ 675 $ (308 ) $ 370</t>
  </si>
  <si>
    <t>Fair value changes level 3 Table</t>
  </si>
  <si>
    <t>The following table sets forth a reconciliation of changes in the fair value of financial assets and liabilities classified as Level 3 in the fair value hierarchy for the indicated periods. Investments Derivatives Stock-Based Compensation Total (In millions) Balance at January 1, 2013 $ 36 $ 115 $ — $ 151 Realized or unrealized gains (losses): Included in earnings (6 ) (66 ) (18 ) (90 ) Included in other comprehensive income (loss) 10 — — 10 Purchases, issuances, sales and settlements: Settlements (1 ) (57 ) 13 (45 ) Transfers into Level 3 — — — — Transfers out of Level 3 — — — — Balance at December 31, 2013 $ 39 $ (8 ) $ (5 ) $ 26 Change in unrealized gains or losses included in earnings relating to $ (6 ) $ (10 ) $ — $ (16 ) Balance at January 1, 2014 $ 39 $ (8 ) $ (5 ) $ 26 Realized or unrealized gains (losses): Included in earnings — (381 ) (38 ) (419 ) Purchases, issuances, sales and settlements: Sales (39 ) — — (39 ) Settlements — 5 40 45 Transfers into Level 3 — — — — Transfers out of Level 3 (1) — 3 — 3 Balance at December 31, 2014 $ — $ (381 ) $ (3 ) $ (384 ) Change in unrealized gains or losses included in earnings relating to $ — $ (375 ) $ 2 $ (373 ) Balance at January 1, 2015 $ — $ (381 ) $ (3 ) $ (384 ) Realized or unrealized gains (losses): Included in earnings — (217 ) 3 (214 ) Purchases, issuances, sales and settlements: Settlements — 290 — 290 Transfers into Level 3 — — — — Transfers out of Level 3 — — — — Balance at December 31, 2015 $ — $ (308 ) $ — $ (308 ) Change in unrealized gains or losses included in earnings relating to $ — $ (143 ) $ 3 $ (140 ) ________ (1) During the second quarter of 2014, we transferred $3 million of derivative option contracts out of the Level 3 hierarchy. The transfer was a result of our Level 3 swaptions being exercised by the counterparties as swaps on May 30, 2014.</t>
  </si>
  <si>
    <t>Quantitative disclosures about unobservable inputs</t>
  </si>
  <si>
    <t xml:space="preserve"> Estimated Fair Value Asset (Liability) Quantitative Information about Level 3 Fair Value Measurements Instrument Type Valuation Technique Unobservable Input Range (In millions) Oil option contracts $ (325 ) Black-Scholes Oil price volatility 27.21 % — 61.39% Credit risk 0.01 % — 2.14% Natural gas option contracts $ 17 Black-Scholes Natural gas price volatility 29.86 % — 76.61% Credit risk 0.06 % — 0.61%</t>
  </si>
  <si>
    <t>Estimated fair value of the debt instrument at the balance sheet date</t>
  </si>
  <si>
    <t>The estimated fair value of our notes, based on quoted prices in active markets (Level 1) as of December 31, was as follows: 2015 2014 (In millions) 5¾% Senior Notes due 2022 $ 668 $ 772 5⅝% Senior Notes due 2024 831 989 5⅜% Senior Notes due 2026 542 — 6⅞% Senior Subordinated Notes due 2020 — 721</t>
  </si>
  <si>
    <t>Oil and Gas Assets (Tables)</t>
  </si>
  <si>
    <t>Costs incurred by year for oil and gas properties not subject to amortization</t>
  </si>
  <si>
    <t>Costs withheld from amortization as of December 31, 2015 consisted of the following: Costs Incurred In 2015 2014 2013 Total (In millions) Acquisition costs $ 339 $ 165 $ 156 $ 660 Exploration costs 34 — — 34 Capitalized interest 33 52 1 86 Total costs withheld from amortization (unproved) $ 406 $ 217 $ 157 $ 780</t>
  </si>
  <si>
    <t>Capitalized Costs Relating to Oil and Gas Producing Activities and Other PPE [Table Text Block]</t>
  </si>
  <si>
    <t>At December 31, oil and gas properties and other property and equipment consisted of the following: 2015 2014 (In millions) Oil and gas properties: Proved $ 21,568 $ 20,288 Unproved 780 677 Gross oil and gas properties 22,348 20,965 Accumulated depreciation, depletion and amortization (9,048 ) (8,152 ) Accumulated impairment (9,481 ) (4,581 ) Net oil and gas properties $ 3,819 $ 8,232 Other property and equipment: Furniture, fixtures and equipment $ 152 $ 144 Gathering systems and equipment 115 114 Accumulated depreciation and amortization (95 ) (76 ) Net other property and equipment $ 172 $ 182</t>
  </si>
  <si>
    <t>Income Taxes (Tables)</t>
  </si>
  <si>
    <t>Income (loss) before income taxes</t>
  </si>
  <si>
    <t>For the years ended December 31, income (loss) from continuing operations before income taxes consisted of the following: 2015 2014 2013 (In millions) U.S. $ (4,865 ) $ 1,022 $ 170 International (82 ) 10 31 Total income (loss) before income taxes $ (4,947 ) $ 1,032 $ 201</t>
  </si>
  <si>
    <t>Total provision (benefit) for income taxes</t>
  </si>
  <si>
    <t>For the years ended December 31, the total provision (benefit) for income taxes for continuing operations consisted of the following: 2015 2014 2013 (In millions) Current taxes: U.S. federal $ (12 ) $ — $ (4 ) U.S. state (2 ) 2 — International 31 3 2 Deferred taxes: U.S. federal (1,507 ) 350 53 U.S. state (27 ) 25 13 International (68 ) 2 64 Total provision (benefit) for income taxes $ (1,585 ) $ 382 $ 128</t>
  </si>
  <si>
    <t>Provision for income taxes using federal statutory rate</t>
  </si>
  <si>
    <t xml:space="preserve"> The following table presents a reconciliation of the United States statutory income tax rate to our effective income tax rate. 2015 2014 2013 U.S. statutory income tax rate 35.0 % 35.0 % 35.0 % State and local income taxes, net of federal effect 0.9 1.7 4.3 Valuation allowance, domestic (4.0 ) — — Valuation allowance, international (0.3 ) — — Foreign tax on foreign earnings 0.4 0.2 26.8 Other — 0.1 (2.6 ) Effective income tax rate 32.0 % 37.0 % 63.5 %</t>
  </si>
  <si>
    <t>Components of deferred tax asset and deferred tax liability</t>
  </si>
  <si>
    <t>At December 31, the components of our deferred tax asset (liability) were as follows: 2015 2014 (In millions) Deferred tax asset: Net operating loss carryforwards $ 243 $ 173 Alternative minimum tax credit 87 99 Stock-based compensation 23 26 Oil and gas properties 13 — Foreign tax credit 572 547 Other 17 8 Total deferred tax asset 955 853 Deferred tax asset valuation allowances (790 ) (549 ) Net deferred tax asset 165 304 Deferred tax liability: Commodity derivatives (119 ) (217 ) Oil and gas properties (72 ) (1,715 ) Total deferred tax liability (191 ) (1,932 ) Net deferred tax liability (26 ) (1,628 ) Less: Net current deferred tax asset (liability) — (144 ) Net noncurrent deferred tax liability $ (26 ) $ (1,484 )</t>
  </si>
  <si>
    <t>Roll forward of deferred tax asset valuation allowance</t>
  </si>
  <si>
    <t>The change in our deferred tax asset valuation allowance is as follows at December 31: 2015 2014 2013 (In millions) Balance at the beginning of the year $ (549 ) $ (584 ) $ (457 ) Charged to provision for income taxes: U.S. state net operating loss carryforwards (1 ) 1 2 U.S. federal and state valuation allowance (202 ) — — Malaysia valuation allowance — 40 (15 ) Foreign tax credit valuation allowance (25 ) (12 ) (114 ) Brazil and other international valuation allowance — 6 — China valuation allowance (13 ) — — Balance at the end of the year $ (790 ) $ (549 ) $ (584 )</t>
  </si>
  <si>
    <t>Accrued Liabilities (Tables)</t>
  </si>
  <si>
    <t>Schedule of Accrued Liabilities [Table Text Block]</t>
  </si>
  <si>
    <t>Accrued liabilities consisted of the following at December 31: 2015 2014 (In millions) Revenue payable $ 164 $ 197 Accrued capital costs 128 441 Accrued lease operating expenses 48 47 Employee incentive expense 53 62 Accrued interest on debt 66 67 Taxes payable 25 32 Other 49 34 Total accrued liabilities $ 533 $ 880</t>
  </si>
  <si>
    <t>Asset Retirement Obligations (Tables)</t>
  </si>
  <si>
    <t>Schedule of Change in Asset Retirement Obligation [Table Text Block]</t>
  </si>
  <si>
    <t>The change in our ARO for continuing operations for each of the three years ended December 31, is set forth below: 2015 2014 2013 (In millions) Balance at January 1 $ 186 $ 122 $ 102 Accretion expense 10 8 8 Additions (1) 6 58 12 Revisions (2 ) 16 8 Settlements (2) (6 ) (18 ) (8 ) Balance at December 31 194 186 122 Less: Current portion of ARO at December 31 (2 ) (3 ) (5 ) Total long-term ARO at December 31 $ 192 $ 183 $ 117 _________________ (1) For the year ended December 31, 2014, additions include $28 million for our Pearl development in offshore China and $30 million for abandonment obligations in our domestic business. (2) For the year ended December 31, 2014, settlements include $10 million related to the sale of our Granite Wash assets. See Note 6 , “Oil and Gas Properties and Other Property and Equipment.”</t>
  </si>
  <si>
    <t>Debt (Tables)</t>
  </si>
  <si>
    <t>Debt Instrument [Line Items]</t>
  </si>
  <si>
    <t>At December 31, our debt consisted of the following: 2015 2014 (In millions) Senior unsecured debt: Revolving credit facility — LIBOR based loans (matures in 2020) $ — $ 345 Money market lines of credit (1) 39 101 Total credit arrangements 39 446 5¾% Senior Notes due 2022 750 750 5⅝% Senior Notes due 2024 1,000 1,000 5⅜% Senior Notes due 2026 700 — Total senior unsecured debt 2,489 2,196 6⅞% Senior Subordinated Notes due 2020 — 700 Discount on notes — (4 ) Debt issuance costs (2) (22 ) (18 ) Total long-term debt $ 2,467 $ 2,874 _________________ (1) Because we have the ability and intent to use our available credit facility capacity to repay borrowings under our money market lines of credit as of the indicated dates, amounts outstanding under these obligations, if any, are classified as long-term. (2) Due to new accounting guidance issued in April 2015 by the FASB, debt issuance costs related to our term debt is reflected as a reduction of total debt.</t>
  </si>
  <si>
    <t>Commitments and Contingencies (Tables)</t>
  </si>
  <si>
    <t>Future minimum payments under non-cancellable agreements</t>
  </si>
  <si>
    <t>As of December 31, 2015 , future minimum payments under these non-cancelable agreements are as follows: Firm Transportation Operating Leases (Office Space) Drilling-Related Other Total (In millions) Year Ending December 31, 2016 $ 88 $ 18 $ 64 $ 30 $ 200 2017 84 17 27 19 147 2018 67 17 — 14 98 2019 54 14 — 13 81 2020 20 14 — 10 44 Thereafter 24 16 — 35 75 Total minimum future payments $ 337 $ 96 $ 91 $ 121 $ 645</t>
  </si>
  <si>
    <t>Oil and gas production volume delivery commitments</t>
  </si>
  <si>
    <t>As of December 31, 2015 , our delivery commitments through 2025 were as follows: Natural Gas Oil (1) Year Ending December 31, (MMMBtus) (MBbls) 2016 20,285 13,117 2017 — 13,870 2018 — 13,870 2019 — 13,870 2020 — 10,056 Thereafter — 34,080 Total delivery commitments 20,285 98,863 _________________ (1) Our oil delivery commitments are with two Salt Lake City, Utah refiners and relate to our Uinta Basin production. One delivery commitment is for approximately 18,000 barrels of oil per day through 2020. The second commitment is for 15,000 barrels of oil per day in January 2016, increasing to 20,000 barrels of oil per day by the end of the third quarter 2016, and continues at that level through August 2025.</t>
  </si>
  <si>
    <t>Stockholders' Equity Activity (Tables)</t>
  </si>
  <si>
    <t>Schedule of Accumulated Other Comprehensive Income (Loss) [Table Text Block]</t>
  </si>
  <si>
    <t>The change in AOCI for the indicated periods is set forth below: Unrealized Gains / (Losses) in Accumulated Other Comprehensive Income Available-for-Sale Securities Post-Retirement Benefits Total (In millions, net of tax) Balance at January 1, 2013 $ (6 ) $ (1 ) $ (7 ) Other comprehensive income before reclassifications 3 2 5 Amounts reclassified from accumulated other comprehensive income 4 — 4 Net current period other comprehensive income (loss) 7 2 9 Balance at December 31, 2013 $ 1 $ 1 $ 2 Current period other comprehensive income (loss) — (3 ) (3 ) Balance at December 31, 2014 $ 1 $ (2 ) $ (1 ) Current period other comprehensive income (loss) — (1 ) (1 ) Balance at December 31, 2015 $ 1 $ (3 ) $ (2 )</t>
  </si>
  <si>
    <t>Earnings Per Share (Tables)</t>
  </si>
  <si>
    <t>Earnings Per Share Table</t>
  </si>
  <si>
    <t>The following is the calculation of basic and diluted weighted-average shares outstanding and EPS for the indicated years: 2015 2014 2013 (In millions, except per share data) Income (numerator): Income (loss) from continuing operations $ (3,362 ) $ 650 $ 73 Income (loss) from discontinued operations — 250 74 Net income (loss) (3,362 ) 900 147 Repurchase of preferred shares of subsidiary (3) — — (20 ) Net income (loss) attributable to common stockholders $ (3,362 ) $ 900 $ 127 Weighted-average shares (denominator): Weighted-average shares — basic 159 137 135 Dilution effect of stock options and unvested restricted stock and restricted stock units outstanding at end of period (1)(2) — 1 1 Weighted-average shares — diluted 159 138 136 Earnings (loss) per share: Basic: Income (loss) from continuing operations before preferred share repurchase $ (21.18 ) $ 4.76 $ 0.54 Repurchase of preferred shares of subsidiary (3) — — (0.15 ) Income (loss) from continuing operations (21.18 ) 4.76 0.39 Income (loss) from discontinued operations — 1.83 0.55 Basic earnings (loss) per share $ (21.18 ) $ 6.59 $ 0.94 Diluted: Income (loss) from continuing operations before preferred share repurchase $ (21.18 ) $ 4.71 $ 0.54 Repurchase of preferred shares of subsidiary (3) — — (0.15 ) Income (loss) from continuing operations (21.18 ) 4.71 0.39 Income (loss) from discontinued operations — 1.81 0.55 Diluted earnings (loss) per share $ (21.18 ) $ 6.52 $ 0.94 _________________ (1) The effect of unvested restricted stock awards or restricted stock units and stock options has not been included in the calculation of shares outstanding for diluted EPS for the year ended December 31, 2015 , as their effect would have been anti-dilutive. Had we recognized income from continuing operations for the year, incremental shares attributable to the assumed vesting of unvested restricted stock awards and restricted stock units and the assumed exercise of outstanding stock options would have increased diluted weighted-averages shares outstanding by 2.8 million shares for the year ended December 31, 2015 . (2) The effect of 1.1 million and 4.0 million unvested restricted stock awards or restricted stock units and stock options for the years ended December 31, 2014 and 2013 , respectively, have not been included in the calculation of shares outstanding for diluted EPS as their effect would have been anti-dilutive. (3) The numerator includes an adjustment of $20 million related to the repurchase of preferred shares of a now wholly-owned subsidiary, which reduces net income (loss) for purposes of earnings per share for the year ended December 31, 2013. The subsidiary is part of our continuing operations. See Note 20 , "Related Party Transaction," for additional information.</t>
  </si>
  <si>
    <t>Stock-Based Compensation (Tables)</t>
  </si>
  <si>
    <t>Schedule of Stock Based Compensation Expense Table</t>
  </si>
  <si>
    <t xml:space="preserve"> For the years ended December 31, our stock-based compensation expense consisted of the following: 2015 2014 2013 (In millions) Equity awards $ 42 $ 47 $ 48 Liability awards: Cash-settled restricted stock units 15 20 9 Stockholder Value Appreciation Program (3 ) 38 18 Total liability awards 12 58 27 Total stock-based compensation 54 105 75 Capitalized in oil and gas properties (18 ) (40 ) (20 ) Net stock-based compensation expense $ 36 $ 65 $ 55</t>
  </si>
  <si>
    <t>Stock Option Activity Table</t>
  </si>
  <si>
    <t>The following table below provides information about stock option activity. Number of Shares Underlying Options Weighted- Average Exercise Price per Share Weighted- Average Grant Date Fair Value per Share Weighted- Average Remaining Contractual Life Aggregate Intrinsic Value (1) (In thousands) (In years) (In millions) Outstanding at January 1, 2013 901 $ 38.06 3.3 $ 1 Granted — — $ — Exercised (53 ) 19.68 1 Forfeited (161 ) 37.26 Outstanding at December 31, 2013 687 39.68 1.9 — Granted — — — Exercised (134 ) 29.32 1 Forfeited (252 ) 40.10 Outstanding at December 31, 2014 301 43.93 2.2 — Granted — — — Exercised (13 ) 32.85 — Forfeited (93 ) 36.05 Outstanding at December 31, 2015 195 $ 48.45 2.1 $ — Exercisable at December 31, 2015 (2) 195 $ 48.45 2.1 $ — _________________ (1) The intrinsic value of a stock option is the amount by which the market value of our common stock at the indicated date, or at the time of exercise, exceeds the exercise price of the option. (2) All stock options outstanding at December 31, 2015 have an exercise price of $48.45 per share.</t>
  </si>
  <si>
    <t>Restricted Stock and Restricted Stock Unit Activity Table</t>
  </si>
  <si>
    <t>The following table provides information about restricted stock awards and restricted stock unit activity. Service-Based Shares Weighted- Average Grant Date Fair Value per Share Performance/ Market-Based Shares Weighted- Average Grant Date Fair Value per Share Total Shares (In thousands, except per share data) Non-vested shares outstanding at January 1, 2013 2,371 $ 43.68 438 $ 41.29 2,809 Granted 2,428 27.61 300 24.20 2,728 Forfeited (605 ) 39.27 (32 ) 37.84 (637 ) Vested (1,195 ) 39.64 — — (1,195 ) Non-vested shares outstanding at December 31, 2013 2,999 33.45 706 34.22 3,705 Granted 465 30.40 338 18.59 803 Forfeited (416 ) 28.20 (69 ) 27.56 (485 ) Vested (1,146 ) 36.65 (30 ) 39.43 (1,176 ) Non-vested shares outstanding at December 31, 2014 1,902 30.79 945 28.61 2,847 Granted 1,036 31.20 414 22.85 1,450 Forfeited (367 ) 21.69 (97 ) 36.72 (464 ) Vested (871 ) 32.10 (188 ) 39.42 (1,059 ) Non-vested shares outstanding at December 31, 2015 1,700 $ 30.30 1,074 $ 23.76 2,774 The following table provides information about cash-settled restricted stock unit activity. Cash-Settled Restricted Stock Units (In thousands) Non-vested units outstanding at January 1, 2013 78 Granted 1,208 Forfeited (31 ) Vested (85 ) Non-vested units outstanding at December 31, 2013 1,170 Granted 759 Forfeited (126 ) Vested (587 ) Non-vested units outstanding at December 31, 2014 1,216 Granted 211 Forfeited (257 ) Vested (462 ) Non-vested units outstanding at December 31, 2015 708</t>
  </si>
  <si>
    <t>Restructuring Costs Restructuring Costs (Tables)</t>
  </si>
  <si>
    <t>Restructuring and Related Costs [Table Text Block]</t>
  </si>
  <si>
    <t>Restructuring costs recorded in our consolidated statement of operations for the year ended December 31 are set forth below. Type of Restructuring Cost Location in the Consolidated Statement of Operations 2015 (In millions) Severance and related benefit costs Operating expenses - General and administrative $ 7 Relocation costs Operating expenses - General and administrative 5 Office-lease abandonment costs Operating expenses - General and administrative 14 Other associated costs Operating expenses - Depreciation, depletion and amortization 1 Total $ 27</t>
  </si>
  <si>
    <t>Schedule of Restructuring Reserve by Type of Cost [Table Text Block]</t>
  </si>
  <si>
    <t>The following table summarizes our restructuring costs and related accruals. Severance and Related Benefit Costs Office-lease Abandonment Costs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Expected total costs $ 7 $ 14 $ 5 $ 1 $ 27</t>
  </si>
  <si>
    <t>Segment Information (Tables)</t>
  </si>
  <si>
    <t>Segment Information Table</t>
  </si>
  <si>
    <t xml:space="preserve"> Domestic China Total (In millions) Year Ended December 31, 2015: Oil, gas and NGL revenues $ 1,295 $ 262 $ 1,557 Operating expenses: Lease operating 231 54 285 Transportation and processing 212 — 212 Production and other taxes 45 1 46 Depreciation, depletion and amortization 754 163 917 General and administrative 237 7 244 Ceiling test and other impairments 4,786 118 4,904 Other 9 1 10 Allocated income tax (benefit) (1,842 ) (49 ) Net income (loss) from oil and gas properties $ (3,137 ) $ (33 ) Total operating expenses 6,618 Income (loss) from continuing operations (5,061 ) Interest expense, net of interest income, capitalized interest and other (145 ) Commodity derivative income (expense) 259 Income (loss) from continuing operations before income taxes $ (4,947 ) Total assets $ 4,452 $ 316 $ 4,768 Additions to long-lived assets $ 1,521 $ 17 $ 1,538</t>
  </si>
  <si>
    <t>Domestic China Total (In millions) Year Ended December 31, 2014: Oil, gas and NGL revenues $ 2,249 $ 39 $ 2,288 Operating expenses: Lease operating 299 12 311 Transportation and processing 174 — 174 Production and other taxes 105 6 111 Depreciation, depletion and amortization 857 13 870 General and administrative 221 1 222 Other 25 — 25 Allocated income tax (benefit) 210 5 Net income (loss) from oil and gas properties $ 358 $ 2 Total operating expenses 1,713 Income (loss) from continuing operations 575 Interest expense, net of interest income, capitalized interest and other (153 ) Commodity derivative income (expense) 610 Income (loss) from continuing operations before income taxes $ 1,032 Total assets $ 8,852 $ 728 $ 9,580 Additions to long-lived assets $ 2,037 $ 156 $ 2,193</t>
  </si>
  <si>
    <t xml:space="preserve"> Domestic China Total (In millions) Year Ended December 31, 2013: Oil, gas and NGL revenues $ 1,788 $ 69 $ 1,857 Operating expenses: Lease operating 266 8 274 Transportation and processing 137 — 137 Production and other taxes 67 12 79 Depreciation, depletion and amortization 668 17 685 General and administrative 219 — 219 Other 13 — 13 Allocated income tax (benefit) 155 19 Net income (loss) from oil and gas properties $ 263 $ 13 Total operating expenses 1,407 Income (loss) from continuing operations 450 Interest expense, net of interest income, capitalized interest and other (152 ) Commodity derivative income (expense) (97 ) Income (loss) from continuing operations before income taxes $ 201 Total assets (1) $ 7,839 $ 542 $ 8,381 Additions to long-lived assets $ 1,924 $ 174 $ 2,098 _________________ (1) Excludes total assets from our discontinued operations of $ 916 million .</t>
  </si>
  <si>
    <t>Supplemental Cash Flows Information (Tables)</t>
  </si>
  <si>
    <t>Supplemental Cash Flows Information Schedule (Table)</t>
  </si>
  <si>
    <t>The following table presents information about supplemental cash flows for each of the years in the three-year period ended December 31: 2015 2014 2013 (In millions) Cash Payments: Interest payments $ 119 $ 144 $ 148 Income tax payments 25 4 128 Non-cash investing and financing activities excluded from the statement of cash flows: (Increase) decrease in receivables for property sales $ 6 $ (17 ) $ 12 (Increase) decrease in accrued capital expenditures 225 (1 ) (75 ) (Increase) decrease in asset retirement costs (4 ) (56 ) (125 )</t>
  </si>
  <si>
    <t>Discontinued Operations (Tables)</t>
  </si>
  <si>
    <t>Schedule of Disposal Groups, Including Discontinued Operations, Income Statement, Balance Sheet and Additional Disclosures [Table Text Block]</t>
  </si>
  <si>
    <t xml:space="preserve"> 2014 2013 Oil and gas revenues (1) $ 90 $ 823 Operating expenses 69 652 Income from discontinued operations 21 171 Other income (expense) — 4 Gain on sale of Malaysia business 373 — Income from discontinued operations before income taxes 394 175 Income tax provision (benefit): Current 12 88 Deferred 132 13 Total income tax provision (benefit) 144 101 Income (loss) from discontinued operations, net of tax $ 250 $ 74 ________________ (1) Certain payments to foreign governments made on our behalf that are part of the revenue process are recorded as a reduction of the related oil and gas revenues.</t>
  </si>
  <si>
    <t>Quarterly Results of Operations (Tables)</t>
  </si>
  <si>
    <t>Schedule of Quarterly Financial Information Table</t>
  </si>
  <si>
    <t>The results of operations by quarter for the indicated periods are as follows: 2015 Quarter Ended March 31 June 30 September 30 December 31 (In millions, except per share data) Oil, gas and NGL revenues (1) $ 349 $ 469 $ 377 $ 362 Income (loss) from operations (1)(2) (884 ) (1,496 ) (1,951 ) (730 ) Net income (loss) (480 ) (992 ) (1,227 ) (663 ) Basic earnings (loss) per share (3) (3.30 ) (6.09 ) (7.52 ) (4.06 ) Diluted earnings (loss) per share (3) (3.30 ) (6.09 ) (7.52 ) (4.06 ) 2014 Quarter Ended March 31 June 30 September 30 December 31 (In millions, except per share data) Oil, gas and NGL revenues (1) $ 571 $ 612 $ 610 $ 495 Income (loss) from operations (1) 182 181 167 45 Income (loss) from continuing operations, net of tax $ 27 $ (22 ) $ 278 $ 367 Income (loss) from discontinued operations, net of tax (4) 257 — — (7 ) Net income (loss) $ 284 $ (22 ) $ 278 $ 360 Basic earnings (loss) per common share (3) Income (loss) from continuing operations $ 0.19 $ (0.16 ) $ 2.04 $ 2.67 Income (loss) from discontinued operations 1.89 — — (0.05 ) Basic earnings (loss) per share $ 2.08 $ (0.16 ) $ 2.04 $ 2.62 Diluted earnings (loss) per common share (3) Income (loss) from continuing operations $ 0.19 $ (0.16 ) $ 2.02 $ 2.65 Income (loss) from discontinued operations 1.88 — — (0.05 ) Diluted earnings (loss) per share $ 2.07 $ (0.16 ) $ 2.02 $ 2.60 _________________ (1) Oil, gas and NGL revenues and Income (loss) from operations are specific to our continuing operations. (2) Income (loss) from operations for each quarter of 2015 includes a full cost ceiling test writedown as follows (in millions): First Quarter $ 788 Second Quarter 1,521 Third Quarter 1,889 Fourth Quarter 702 (3) The sum of the individual quarterly earnings (loss) per share may not agree with year-to-date earnings (loss) per share as each quarterly computation is based on the income or loss for that quarter and the weighted-average number of shares outstanding during that quarter. (4) During the quarter ended March 31, 2014, we sold our Malaysia business and recorded a gain of approximately $388 million ( $252 million , after tax). During the fourth quarter of 2014, we reduced the previously recognized gain by $15 million ( $10 million , after tax) due to recording an allowance against a receivable. See Note 19 , "Discontinued Operations," for additional information.</t>
  </si>
  <si>
    <t>Organization and Summary of Significant Accounting Policies (Details) - USD ($) $ in Millions</t>
  </si>
  <si>
    <t>Property, Plant and Equipment, Useful Life</t>
  </si>
  <si>
    <t>25 years</t>
  </si>
  <si>
    <t>Restricted Cash and Cash Equivalents</t>
  </si>
  <si>
    <t>Discount rate</t>
  </si>
  <si>
    <t>10.00%</t>
  </si>
  <si>
    <t>Concentraction Of Future Hedged Production</t>
  </si>
  <si>
    <t>Total Derivative Counterparties</t>
  </si>
  <si>
    <t>Percentage of contracted volumes held by the largest counterparty</t>
  </si>
  <si>
    <t>15.00%</t>
  </si>
  <si>
    <t>Percent of future hedged production with primary counterparties</t>
  </si>
  <si>
    <t>85.00%</t>
  </si>
  <si>
    <t>ConcentrationOfCounterpartiesUnderCreditFacility</t>
  </si>
  <si>
    <t>70.00%</t>
  </si>
  <si>
    <t>Minimum [Member]</t>
  </si>
  <si>
    <t>3 years</t>
  </si>
  <si>
    <t>Maximum [Member]</t>
  </si>
  <si>
    <t>7 years</t>
  </si>
  <si>
    <t>Royal Dutch Shell [Member]</t>
  </si>
  <si>
    <t>Revenue, Major Customer [Line Items]</t>
  </si>
  <si>
    <t>Concentration Risk, Percentage</t>
  </si>
  <si>
    <t>12.00%</t>
  </si>
  <si>
    <t>Sunoco Logistics Partners [Member]</t>
  </si>
  <si>
    <t>13.00%</t>
  </si>
  <si>
    <t>Tesoro Corporation [Member]</t>
  </si>
  <si>
    <t>11.00%</t>
  </si>
  <si>
    <t>MidCon Gathering LLC [Member]</t>
  </si>
  <si>
    <t>China National Offshore Oil Corporation [Member]</t>
  </si>
  <si>
    <t>Continuing Operations, Production and Other Taxes [Member]</t>
  </si>
  <si>
    <t>Error Corrections and Prior Period Adjustments Restatement [Line Items]</t>
  </si>
  <si>
    <t>Prior Period Reclassification Adjustment</t>
  </si>
  <si>
    <t>Accounts Receivable (Details) - USD ($) $ in Millions</t>
  </si>
  <si>
    <t>Accounts Notes And Loans Receivable [Line Items]</t>
  </si>
  <si>
    <t>Malaysia Reserve for Doubtful Accounts Allowance</t>
  </si>
  <si>
    <t>Revenue [Member]</t>
  </si>
  <si>
    <t>Oil and Gas Joint Interest Billing [Member]</t>
  </si>
  <si>
    <t>Other accounts receivable [Member]</t>
  </si>
  <si>
    <t>Allowance For Doubtful Accounts [Member]</t>
  </si>
  <si>
    <t>Inventories (Details) $ in Millions</t>
  </si>
  <si>
    <t>Dec. 31, 2015USD ($)MBbls</t>
  </si>
  <si>
    <t>Dec. 31, 2014USD ($)MBbls</t>
  </si>
  <si>
    <t>Inventory [Line Items]</t>
  </si>
  <si>
    <t>Inventory Write-down | $</t>
  </si>
  <si>
    <t>Crude oil inventory in barrels | MBbls</t>
  </si>
  <si>
    <t>Derivative Financial Instruments (Textuals) (Details) $ in Millions</t>
  </si>
  <si>
    <t>Dec. 31, 2015USD ($)MMBTU$ / bbl$ / MMBTUMBbls</t>
  </si>
  <si>
    <t>Derivative [Line Items]</t>
  </si>
  <si>
    <t>Deferred Premium</t>
  </si>
  <si>
    <t>Natural gas contracts [Member]</t>
  </si>
  <si>
    <t>Derivative Asset, Fair Value, Total</t>
  </si>
  <si>
    <t>Oil contracts [Member]</t>
  </si>
  <si>
    <t>Year 2016 [Member] | Natural gas contracts [Member] | Swap [Member]</t>
  </si>
  <si>
    <t>Derivative, Swap Type, Average Fixed Price | $ / MMBTU</t>
  </si>
  <si>
    <t>Volume In Mmbtus | MMBTU</t>
  </si>
  <si>
    <t>Year 2016 [Member] | Natural gas contracts [Member] | Collars [Member]</t>
  </si>
  <si>
    <t>Derivative, Weighted Average Floor Price | $ / MMBTU</t>
  </si>
  <si>
    <t>Derivative, Average Cap Price | $ / MMBTU</t>
  </si>
  <si>
    <t>Year 2016 [Member] | Oil contracts [Member] | Fixed Price Swaps With Sold Puts [Member]</t>
  </si>
  <si>
    <t>Volume in MBbls | MBbls</t>
  </si>
  <si>
    <t>Year 2016 [Member] | Oil contracts [Member] | Fixed Price Swaps with Sold Puts - Swap [Member]</t>
  </si>
  <si>
    <t>Derivative, Swap Type, Average Fixed Price | $ / bbl</t>
  </si>
  <si>
    <t>Year 2016 [Member] | Oil contracts [Member] | Collars With Sold Puts [Member]</t>
  </si>
  <si>
    <t>Year 2016 [Member] | Oil contracts [Member] | Fixed Price Swaps with Sold Puts - Put [Member]</t>
  </si>
  <si>
    <t>Derivative Average Additional Put Price | $ / bbl</t>
  </si>
  <si>
    <t>Derivative Instruments Not Designated as Hedging Instruments, Liability, at Fair Value</t>
  </si>
  <si>
    <t>Year 2016 [Member] | Oil contracts [Member] | Collars with Sold Puts - Collar [Member]</t>
  </si>
  <si>
    <t>Derivative, Weighted Average Floor Price | $ / bbl</t>
  </si>
  <si>
    <t>Derivative, Average Cap Price | $ / bbl</t>
  </si>
  <si>
    <t>Year 2016 [Member] | Oil contracts [Member] | Collars with Sold Puts - Sold Put [Member]</t>
  </si>
  <si>
    <t>Year 2016 [Member] | Oil contracts [Member] | Call Option [Member]</t>
  </si>
  <si>
    <t>Year2017 [Member] | Oil contracts [Member] | Fixed Price Swaps With Sold Puts [Member]</t>
  </si>
  <si>
    <t>Year2017 [Member] | Oil contracts [Member] | Fixed Price Swaps with Sold Puts - Swap [Member]</t>
  </si>
  <si>
    <t>Year2017 [Member] | Oil contracts [Member] | Collars With Sold Puts [Member]</t>
  </si>
  <si>
    <t>Year2017 [Member] | Oil contracts [Member] | Fixed Price Swaps with Sold Puts - Put [Member]</t>
  </si>
  <si>
    <t>Year2017 [Member] | Oil contracts [Member] | Collars with Sold Puts - Collar [Member]</t>
  </si>
  <si>
    <t>Year2017 [Member] | Oil contracts [Member] | Collars with Sold Puts - Sold Put [Member]</t>
  </si>
  <si>
    <t>Year2017 [Member] | Oil contracts [Member] | Call Option [Member]</t>
  </si>
  <si>
    <t>Derivative Financial Instruments Recorded in Balance Sheet (Details) - USD ($) $ in Millions</t>
  </si>
  <si>
    <t>Derivative Liability, Fair Value, Gross Asset</t>
  </si>
  <si>
    <t>Derivative Asset Not Designated As Hedging Instrument, Fair Value</t>
  </si>
  <si>
    <t>Derivative Asset, Fair Value, Gross Liability</t>
  </si>
  <si>
    <t>Derivative Asset, Current</t>
  </si>
  <si>
    <t>Derivative Asset, Noncurrent</t>
  </si>
  <si>
    <t>Derivative Liability, Current</t>
  </si>
  <si>
    <t>Derivative Liability, Noncurrent</t>
  </si>
  <si>
    <t>Derivative Liability, Fair Value, Gross Liability</t>
  </si>
  <si>
    <t>Derivative Liability Not Designated as Hedging Instrument Fair Value</t>
  </si>
  <si>
    <t>Amount of Gain Loss Recognized in Income Related to Derivative Financial Instruments (Details) - USD ($) $ in Millions</t>
  </si>
  <si>
    <t>Derivative Instruments Not Designated as Hedging Instruments, Gain (Loss), Net [Abstract]</t>
  </si>
  <si>
    <t>Realized Gain (Loss) on Derivatives</t>
  </si>
  <si>
    <t>Unrealized Gain (Loss) on Derivatives</t>
  </si>
  <si>
    <t>Derivative Instruments Not Designated as Hedging Instruments, Gain (Loss), Net</t>
  </si>
  <si>
    <t>Fair Value Measurements (Textuals) (Details) - USD ($) $ in Millions</t>
  </si>
  <si>
    <t>3 Months Ended</t>
  </si>
  <si>
    <t>Mar. 31, 2014</t>
  </si>
  <si>
    <t>Money Market Funds, at Carrying Value</t>
  </si>
  <si>
    <t>Deferred Compensation Plan Assets</t>
  </si>
  <si>
    <t>Obligations, Fair Value Disclosure</t>
  </si>
  <si>
    <t>Assets, Fair Value Disclosure</t>
  </si>
  <si>
    <t>Proceeds from Sale of Available-for-sale Securities</t>
  </si>
  <si>
    <t>Quoted Prices In Active Markets for Identical Assets or Liabilities, Fair Value Inputs (Level 1) [Member]</t>
  </si>
  <si>
    <t>Fair Value, Inputs, Level 2 [Member]</t>
  </si>
  <si>
    <t>Fair Value, Inputs, Level 3 [Member]</t>
  </si>
  <si>
    <t>Financial and Nonfinancial Liabilities, Fair Value Disclosure</t>
  </si>
  <si>
    <t>Equity Securities [Member]</t>
  </si>
  <si>
    <t>Available-for-sale Securities</t>
  </si>
  <si>
    <t>Equity Securities [Member] | Quoted Prices In Active Markets for Identical Assets or Liabilities, Fair Value Inputs (Level 1) [Member]</t>
  </si>
  <si>
    <t>Equity Securities [Member] | Fair Value, Inputs, Level 2 [Member]</t>
  </si>
  <si>
    <t>Equity Securities [Member] | Fair Value, Inputs, Level 3 [Member]</t>
  </si>
  <si>
    <t>Swap [Member]</t>
  </si>
  <si>
    <t>Derivative Assets</t>
  </si>
  <si>
    <t>Swap [Member] | Quoted Prices In Active Markets for Identical Assets or Liabilities, Fair Value Inputs (Level 1) [Member]</t>
  </si>
  <si>
    <t>Swap [Member] | Fair Value, Inputs, Level 2 [Member]</t>
  </si>
  <si>
    <t>Swap [Member] | Fair Value, Inputs, Level 3 [Member]</t>
  </si>
  <si>
    <t>Commodity Option [Member]</t>
  </si>
  <si>
    <t>Derivative Liability</t>
  </si>
  <si>
    <t>Commodity Option [Member] | Quoted Prices In Active Markets for Identical Assets or Liabilities, Fair Value Inputs (Level 1) [Member]</t>
  </si>
  <si>
    <t>Commodity Option [Member] | Fair Value, Inputs, Level 2 [Member]</t>
  </si>
  <si>
    <t>Commodity Option [Member] | Fair Value, Inputs, Level 3 [Member]</t>
  </si>
  <si>
    <t>Reconciliation of Changes in Fair Value of Financial Assets and Liabilities Classified as Level Three In Fair Value Hierarchy (Details) - USD ($) $ in Millions</t>
  </si>
  <si>
    <t>Jun. 30, 2014</t>
  </si>
  <si>
    <t>Fair Value, Assets Measured on Recurring Basis, Unobservable Input Reconciliation [Line Items]</t>
  </si>
  <si>
    <t>Beginning Balance</t>
  </si>
  <si>
    <t>Fair Value, Measurement with Unobservable Inputs Reconciliations, Recurring Basis, Liability Value</t>
  </si>
  <si>
    <t>Included in earnings</t>
  </si>
  <si>
    <t>Fair Value, Measurement with Unobservable Inputs Reconciliation, Recurring Basis, Liability, Gain (Loss) Included in Earnings</t>
  </si>
  <si>
    <t>Fair Value, Measurement with Unobservable Inputs Reconciliation, Recurring Basis, Asset, Sales</t>
  </si>
  <si>
    <t>Included in other comprehensive income (loss)</t>
  </si>
  <si>
    <t>Settlements</t>
  </si>
  <si>
    <t>Fair Value, Measurement with Unobservable Inputs Reconciliation, Recurring Basis, Liability, Settlements</t>
  </si>
  <si>
    <t>Fair Value, Measurement with Unobservable Inputs Reconciliation, Recurring Basis, Asset Transfers Into Level 3</t>
  </si>
  <si>
    <t>Fair Value, Measurement with Unobservable Inputs Reconciliation, Liability, Transfers Into Level 3</t>
  </si>
  <si>
    <t>Fair Value, Measurement with Unobservable Inputs Reconciliation, Liability, Transfers out of Level 3</t>
  </si>
  <si>
    <t>Ending Balance</t>
  </si>
  <si>
    <t>Change in unrealized gains (losses) relating to investments and derivatives still held</t>
  </si>
  <si>
    <t>Fair Value, Liabilities Measured on Recurring Basis, Change in Unrealized Gain (Loss)</t>
  </si>
  <si>
    <t>Derivatives [Member]</t>
  </si>
  <si>
    <t>Investments [Member]</t>
  </si>
  <si>
    <t>Fair Value, Measurement with Unobservable Inputs Reconciliation, Recurring Basis, Asset, Transfers out of Level 3</t>
  </si>
  <si>
    <t>Stock Compensation Plan [Member]</t>
  </si>
  <si>
    <t>Fair Value, Inputs, Level 2 [Member] | Equity Securities [Member]</t>
  </si>
  <si>
    <t>Quantitative Information about Level 3 Fair Value Measurements (Details) - USD ($) $ in Millions</t>
  </si>
  <si>
    <t>Fair Value, Option, Quantitative Disclosures [Line Items]</t>
  </si>
  <si>
    <t>Liability Value</t>
  </si>
  <si>
    <t>Options Held [Member] | Natural gas contracts [Member]</t>
  </si>
  <si>
    <t>Options Held [Member] | Natural gas contracts [Member] | Maximum [Member]</t>
  </si>
  <si>
    <t>Fair Value Assumptions Expected Volatility Curves</t>
  </si>
  <si>
    <t>76.61%</t>
  </si>
  <si>
    <t>Credit Risk</t>
  </si>
  <si>
    <t>0.61%</t>
  </si>
  <si>
    <t>Options Held [Member] | Natural gas contracts [Member] | Minimum [Member]</t>
  </si>
  <si>
    <t>29.86%</t>
  </si>
  <si>
    <t>0.06%</t>
  </si>
  <si>
    <t>Options Held [Member] | Oil contracts [Member]</t>
  </si>
  <si>
    <t>Derivative Liability, Fair Value, Total</t>
  </si>
  <si>
    <t>Options Held [Member] | Oil contracts [Member] | Maximum [Member]</t>
  </si>
  <si>
    <t>61.39%</t>
  </si>
  <si>
    <t>2.14%</t>
  </si>
  <si>
    <t>Options Held [Member] | Oil contracts [Member] | Minimum [Member]</t>
  </si>
  <si>
    <t>27.21%</t>
  </si>
  <si>
    <t>0.01%</t>
  </si>
  <si>
    <t>Estimated Fair Value of Notes Based on Quoted Market Prices (Details) - USD ($) $ in Millions</t>
  </si>
  <si>
    <t>5.75 %Senior Notes Due 2022 [Member]</t>
  </si>
  <si>
    <t>Fair Value, Assets and Liabilities Measured on Recurring and Nonrecurring Basis [Line Items]</t>
  </si>
  <si>
    <t>Fair value of debt</t>
  </si>
  <si>
    <t>5.625% Senior Notes Due 2024 [Member]</t>
  </si>
  <si>
    <t>Senior Notes Due 2026 [Member]</t>
  </si>
  <si>
    <t>Senior Subordinated Notes due 2020 [Member]</t>
  </si>
  <si>
    <t>Oil and Gas Assets (Details)</t>
  </si>
  <si>
    <t>Dec. 31, 2015USD ($)$ / bbl$ / MMBTU</t>
  </si>
  <si>
    <t>Sep. 30, 2015USD ($)</t>
  </si>
  <si>
    <t>Jun. 30, 2015USD ($)</t>
  </si>
  <si>
    <t>Mar. 31, 2015USD ($)</t>
  </si>
  <si>
    <t>Dec. 31, 2014USD ($)$ / bbl$ / MMBTU</t>
  </si>
  <si>
    <t>Dec. 31, 2013USD ($)$ / bbl$ / MMBTU</t>
  </si>
  <si>
    <t>Property, Plant and Equipment [Line Items]</t>
  </si>
  <si>
    <t>Capitalization Of Internal Costs</t>
  </si>
  <si>
    <t>Insurance Recoveries Decrease to Capital</t>
  </si>
  <si>
    <t>Unweighted average commodity price of natural gas based on first day of month prices for prior twelve months | $ / MMBTU</t>
  </si>
  <si>
    <t>Unweighted average commodity price of oil based on first day of month prices for prior twelve months | $ / bbl</t>
  </si>
  <si>
    <t>Unamortized Costs Capitalized Less Related Deferred Income Taxes Exceed Ceiling Limitation Expense Gross</t>
  </si>
  <si>
    <t>Capitalized Costs, Oil and Gas Producing Activities, Gross</t>
  </si>
  <si>
    <t>Capitalized Costs, Accumulated Depreciation, Depletion, Amortization and Valuation Allowance Relating to Oil and Gas Producing Activities</t>
  </si>
  <si>
    <t>Capitalized Costs, Proved Properties</t>
  </si>
  <si>
    <t>Oil and gas properties:</t>
  </si>
  <si>
    <t>Capitalized Costs of Unproved Properties Excluded from Amortization, Cumulative</t>
  </si>
  <si>
    <t>Capitalized Costs, Accumulated Impairment Relating to Oil and Gas Producing Activities</t>
  </si>
  <si>
    <t>Accumulated depreciation and amortization</t>
  </si>
  <si>
    <t>Net other property and equipment</t>
  </si>
  <si>
    <t>Cost of oil and gas properties not subject to amortization</t>
  </si>
  <si>
    <t>Acquisition costs</t>
  </si>
  <si>
    <t>Exploration costs</t>
  </si>
  <si>
    <t>Capitalized interest</t>
  </si>
  <si>
    <t>Oil and Gas Assets (Textuals) [Abstract]</t>
  </si>
  <si>
    <t>Proceeds from Sale of Oil and Gas Property and Equipment</t>
  </si>
  <si>
    <t>Furniture and Fixtures [Member]</t>
  </si>
  <si>
    <t>Other property and equipment</t>
  </si>
  <si>
    <t>Gas Gathering and Processing Equipment [Member]</t>
  </si>
  <si>
    <t>Granite Wash [Member]</t>
  </si>
  <si>
    <t>Sales of Oil and Gas Prospects</t>
  </si>
  <si>
    <t>Other Property [Member]</t>
  </si>
  <si>
    <t>Value of Assets acquired</t>
  </si>
  <si>
    <t>Costs incurred in 2014 not subject to amortization [Member]</t>
  </si>
  <si>
    <t>Costs incurred in 2013 not subject to amortization [Member]</t>
  </si>
  <si>
    <t>Costs incurred in 2011 and prior not subject to amortization [Member]</t>
  </si>
  <si>
    <t>UNITED STATES</t>
  </si>
  <si>
    <t>Unamortized Costs Capitalized Less Related Deferred Income Taxes Exceed Ceiling Limitations, Expense</t>
  </si>
  <si>
    <t>China [Member]</t>
  </si>
  <si>
    <t>Income Taxes (Details) - USD ($)</t>
  </si>
  <si>
    <t>Dec. 31, 2012</t>
  </si>
  <si>
    <t>Operating Loss Carryforwards [Line Items]</t>
  </si>
  <si>
    <t>Unrecognized net operating loss related to Stock Based Compensation</t>
  </si>
  <si>
    <t>Net operating loss carryforwards subject to annual limitations</t>
  </si>
  <si>
    <t>US state NOLs that we do not anticipate utilizing</t>
  </si>
  <si>
    <t>EffectiveTaxRateReconciliation [Line Items]</t>
  </si>
  <si>
    <t>Amount computed using the statutory rate</t>
  </si>
  <si>
    <t>State and local income taxes, net of federal effect</t>
  </si>
  <si>
    <t>0.90%</t>
  </si>
  <si>
    <t>1.72%</t>
  </si>
  <si>
    <t>4.30%</t>
  </si>
  <si>
    <t>Effective Income Tax Rate Reconciliation, Foreign Income Tax Rate Differential, Percent</t>
  </si>
  <si>
    <t>0.40%</t>
  </si>
  <si>
    <t>0.21%</t>
  </si>
  <si>
    <t>26.76%</t>
  </si>
  <si>
    <t>Effective Income Tax Rate Reconciliation, Other Adjustments, Percent</t>
  </si>
  <si>
    <t>0.00%</t>
  </si>
  <si>
    <t>0.10%</t>
  </si>
  <si>
    <t>(2.61%)</t>
  </si>
  <si>
    <t>Effective Income Tax Rate Reconciliation, Percent</t>
  </si>
  <si>
    <t>32.00%</t>
  </si>
  <si>
    <t>37.00%</t>
  </si>
  <si>
    <t>63.54%</t>
  </si>
  <si>
    <t>Current Income Tax Expense (Benefit), Continuing Operations [Abstract]</t>
  </si>
  <si>
    <t>U.S. federal</t>
  </si>
  <si>
    <t>U.S. state</t>
  </si>
  <si>
    <t>Foreign</t>
  </si>
  <si>
    <t>Deferred taxes:</t>
  </si>
  <si>
    <t>Income Tax Expense (Benefit)</t>
  </si>
  <si>
    <t>Deferred tax asset:</t>
  </si>
  <si>
    <t>Net operating loss carryforwards</t>
  </si>
  <si>
    <t>Alternative minimum tax credit</t>
  </si>
  <si>
    <t>Stock compensation</t>
  </si>
  <si>
    <t>Deferred Tax Assets, Property, Plant and Equipment</t>
  </si>
  <si>
    <t>Foreign tax credit</t>
  </si>
  <si>
    <t>Deferred Tax Assets, Gross</t>
  </si>
  <si>
    <t>Valuation Allowance</t>
  </si>
  <si>
    <t>Deferred tax asset</t>
  </si>
  <si>
    <t>Deferred tax liability:</t>
  </si>
  <si>
    <t>Commodity derivatives</t>
  </si>
  <si>
    <t>Deferred Tax Liabilities, Property, Plant and Equipment</t>
  </si>
  <si>
    <t>Deferred Tax Liabilities, Gross</t>
  </si>
  <si>
    <t>Deferred tax liability</t>
  </si>
  <si>
    <t>Deferred Tax Liabilities, Net, Current</t>
  </si>
  <si>
    <t>Deferred Tax Liabilities, Net, Noncurrent</t>
  </si>
  <si>
    <t>Internal Revenue Service (IRS) [Member]</t>
  </si>
  <si>
    <t>Operating Loss Carryforwards</t>
  </si>
  <si>
    <t>State and Local Jurisdiction [Member]</t>
  </si>
  <si>
    <t>Domestic [Member]</t>
  </si>
  <si>
    <t>Net effect of different tax rates in non-U.S. jurisdictions</t>
  </si>
  <si>
    <t>(400000000.00%)</t>
  </si>
  <si>
    <t>Foreign [Member]</t>
  </si>
  <si>
    <t>(0.30%)</t>
  </si>
  <si>
    <t>Income Taxes- DTA Valuation Rollforward (Details) - USD ($)</t>
  </si>
  <si>
    <t>Valuation Allowance [Line Items]</t>
  </si>
  <si>
    <t>Balance at the beginning of the year</t>
  </si>
  <si>
    <t>Balance at the end of the year</t>
  </si>
  <si>
    <t>Domestic Tax Authority [Member]</t>
  </si>
  <si>
    <t>Valuation Allowance, Deferred Tax Asset, Change in Amount</t>
  </si>
  <si>
    <t>Malaysia [Member]</t>
  </si>
  <si>
    <t>Other International [Member]</t>
  </si>
  <si>
    <t>Accrued Liabilities (Details) - USD ($) $ in Millions</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Asset Retirement Obligations (Details) - USD ($) $ in Millions</t>
  </si>
  <si>
    <t>Change in asset retirement obligations [Line Items]</t>
  </si>
  <si>
    <t>Asset Retirement Obligation</t>
  </si>
  <si>
    <t>Asset Retirement Obligation, Accretion Expense</t>
  </si>
  <si>
    <t>Asset Retirement Obligation, Liabilities Incurred</t>
  </si>
  <si>
    <t>Asset Retirement Obligation, Revision of Estimate</t>
  </si>
  <si>
    <t>Asset Retirement Obligation, Liabilities Settled</t>
  </si>
  <si>
    <t>Asset Retirement Obligation, Current</t>
  </si>
  <si>
    <t>Asset Retirement Obligations, Noncurrent</t>
  </si>
  <si>
    <t>Asset retirement obligation liabilities settled through property sales</t>
  </si>
  <si>
    <t>Debt (Details) - USD ($)</t>
  </si>
  <si>
    <t>Sep. 30, 2014</t>
  </si>
  <si>
    <t>Line of Credit Facility, Amount Outstanding</t>
  </si>
  <si>
    <t>Debt issuance costs</t>
  </si>
  <si>
    <t>Net proceeds from issuance of Senior Notes</t>
  </si>
  <si>
    <t>Payments of Debt Issuance Costs</t>
  </si>
  <si>
    <t>Early Repayment of Subordinated Debt</t>
  </si>
  <si>
    <t>Payments Of Debt Extinguishment Costs</t>
  </si>
  <si>
    <t>Write off of Deferred Debt Issuance Cost</t>
  </si>
  <si>
    <t>Debt (Textuals)</t>
  </si>
  <si>
    <t>Line of Credit Facility, Maximum Borrowing Capacity</t>
  </si>
  <si>
    <t>Largest individual loan commitment by any lender of total commitments</t>
  </si>
  <si>
    <t>Percentage of basis points to be added for calculation of interest rate</t>
  </si>
  <si>
    <t>0.50%</t>
  </si>
  <si>
    <t>Percent added to prime rate based on grid of our debt rating</t>
  </si>
  <si>
    <t>0.75%</t>
  </si>
  <si>
    <t>Percentage added to LIBOR based on grid of our debt rating</t>
  </si>
  <si>
    <t>1.75%</t>
  </si>
  <si>
    <t>Commitment fee percentage on unused capacity of line of credit</t>
  </si>
  <si>
    <t>0.30%</t>
  </si>
  <si>
    <t>Commitment fees incurred</t>
  </si>
  <si>
    <t>Ratio of Indebtedness to Net Capital 1</t>
  </si>
  <si>
    <t>Ratio of total debt to earnings before gain or loss on disposition of assets, interest expense, income taxes and noncash items</t>
  </si>
  <si>
    <t>Letters of Credit Outstanding, Amount</t>
  </si>
  <si>
    <t>Issuance fees percentage on letter of credit</t>
  </si>
  <si>
    <t>0.20%</t>
  </si>
  <si>
    <t>Percentage based on a grid of our debt rating on which letters of credit fees are based.</t>
  </si>
  <si>
    <t>Line of Credit Facility, Current Borrowing Capacity</t>
  </si>
  <si>
    <t>Discount On Notes [Member]</t>
  </si>
  <si>
    <t>Debt Instrument, Interest Rate, Stated Percentage</t>
  </si>
  <si>
    <t>5.375%</t>
  </si>
  <si>
    <t>5.625%</t>
  </si>
  <si>
    <t>6.875%</t>
  </si>
  <si>
    <t>7.125% Senior Subordinated Notes due 2018 [Member]</t>
  </si>
  <si>
    <t>7.125%</t>
  </si>
  <si>
    <t>Total senior unsecured debt</t>
  </si>
  <si>
    <t>Revolving Credit Facility Libor Based Loans [Member]</t>
  </si>
  <si>
    <t>Money market lines of credit [Member]</t>
  </si>
  <si>
    <t>5.75%</t>
  </si>
  <si>
    <t>Commitments and Contingencies (Details) $ in Millions</t>
  </si>
  <si>
    <t>Dec. 31, 2015USD ($)MMBTUMBbls</t>
  </si>
  <si>
    <t>Dec. 31, 2014USD ($)</t>
  </si>
  <si>
    <t>Dec. 31, 2013USD ($)</t>
  </si>
  <si>
    <t>Loss Contingency, Damages Sought, Value</t>
  </si>
  <si>
    <t>Natural Gas Commitments, Current (2016) | MMBTU</t>
  </si>
  <si>
    <t>Thereafter</t>
  </si>
  <si>
    <t>Total minimum future payments</t>
  </si>
  <si>
    <t>Delivery Commitments, Current (2016) | MBbls</t>
  </si>
  <si>
    <t>Natural Gas Commitments, Due In Two Years (2017) | MMBTU</t>
  </si>
  <si>
    <t>Delivery Commitments, Due In Two Years (2017) | MBbls</t>
  </si>
  <si>
    <t>Natural Gas Commitments, Due In Three Years (2018) | MMBTU</t>
  </si>
  <si>
    <t>Delivery Commitments, Due In Three Years (2018) | MBbls</t>
  </si>
  <si>
    <t>Natural Gas Commitments, Due In Four Years (2019) | MMBTU</t>
  </si>
  <si>
    <t>Delivery Commitments, Due In Four Years (2019) | MBbls</t>
  </si>
  <si>
    <t>Natural Gas Commitments, Due In Five Years (2020) | MMBTU</t>
  </si>
  <si>
    <t>Delivery Commitments, Due In Five Years (2020) | MBbls</t>
  </si>
  <si>
    <t>Natural Gas Commitments Due Thereafter | MMBTU</t>
  </si>
  <si>
    <t>Delivery Commitments, Due Thereafter | MBbls</t>
  </si>
  <si>
    <t>Total Natural Gas Commitments | MMBTU</t>
  </si>
  <si>
    <t>Total Delivery Commitments | MBbls</t>
  </si>
  <si>
    <t>Commitments and Contingencies (Textuals) [Abstract]</t>
  </si>
  <si>
    <t>Rent expense under lease commitments</t>
  </si>
  <si>
    <t>Firm Transportation [Member]</t>
  </si>
  <si>
    <t>Operating Leases [Member]</t>
  </si>
  <si>
    <t>Drilling-Related Leases [Member]</t>
  </si>
  <si>
    <t>Other Commitments [Member]</t>
  </si>
  <si>
    <t>Delivery Commitments (Details)</t>
  </si>
  <si>
    <t>Dec. 31, 2015bblsMMBTU$ / bblMBbls</t>
  </si>
  <si>
    <t>Delivery Commitments [Line Items]</t>
  </si>
  <si>
    <t>Natural Gas Commitments, Due Thereafter | MMBTU</t>
  </si>
  <si>
    <t>Deficiency Fees | $ / bbl</t>
  </si>
  <si>
    <t>2016 to 2025 [Member]</t>
  </si>
  <si>
    <t>Oil and Gas Delivery Commitments and Contracts, Daily Production | bbls</t>
  </si>
  <si>
    <t>2020 [Member]</t>
  </si>
  <si>
    <t>Year 2016 [Member]</t>
  </si>
  <si>
    <t>Stockholders' Equity Activity (Details) - USD ($) $ in Millions</t>
  </si>
  <si>
    <t>Mar. 31, 2015</t>
  </si>
  <si>
    <t>Accumulated Other Comprehensive Income (Loss) [Line Items]</t>
  </si>
  <si>
    <t>BalanceAOCIAvailableForSaleSecurities</t>
  </si>
  <si>
    <t>BalanceAOCIPostRetirementBenefits</t>
  </si>
  <si>
    <t>BalanceAOCITotal</t>
  </si>
  <si>
    <t>Other Comprehensive (Income) Loss, Pension and Other Postretirement Benefit Plans, Adjustment, Net of Tax</t>
  </si>
  <si>
    <t>Other Comprehensive Income (Loss), Net of Tax, Portion Attributable to Parent</t>
  </si>
  <si>
    <t>Other Comprehensive Income (Loss), Available-for-sale Securities, Tax, Including OTTI</t>
  </si>
  <si>
    <t>Stock Issued During Period, Shares, New Issues</t>
  </si>
  <si>
    <t>Stock Issued During Period, Value, New Issues</t>
  </si>
  <si>
    <t>Reclassification out of Accumulated Other Comprehensive Income [Member]</t>
  </si>
  <si>
    <t>Other Comprehensive Income (Loss) [Member]</t>
  </si>
  <si>
    <t>Earnings Per Share (Details) - USD ($) $ / shares in Units, shares in Millions, $ in Millions</t>
  </si>
  <si>
    <t>Sep. 30, 2015</t>
  </si>
  <si>
    <t>Income (numerator):</t>
  </si>
  <si>
    <t>Preferred Stock Dividends and Other Adjustments</t>
  </si>
  <si>
    <t>Net Income (Loss) Available to Common Stockholders, Basic</t>
  </si>
  <si>
    <t>Weighted average shares (denominator):</t>
  </si>
  <si>
    <t>Weighted average shares - basic</t>
  </si>
  <si>
    <t>Dilution effect of stock options and unvested restricted stock and restricted stock units outstanding at end of period</t>
  </si>
  <si>
    <t>Weighted average shares - diluted</t>
  </si>
  <si>
    <t>Basic --</t>
  </si>
  <si>
    <t>Income (Loss) from Continuing Operations, Net of Tax, Before Preferred Share Repurchase, Per Basic Share</t>
  </si>
  <si>
    <t>Income (Loss) Attributable to Repurchase of Preferred Shares of Wholly-owned Subsidiary, Per Basic Share</t>
  </si>
  <si>
    <t>Diluted --</t>
  </si>
  <si>
    <t>Income (Loss) from Continuing Operations, Net of Tax, Before Preferred Share Repurchase, Per Diluted Share</t>
  </si>
  <si>
    <t>Income (Loss) Attributable to Repurchase of Preferred Shares of Wholly-owned Subsidiary, Per Diluted Share</t>
  </si>
  <si>
    <t>Schedule of Earnings Per Share, Basic and Diluted [Table Text Block]</t>
  </si>
  <si>
    <t>Earnings Per Share (Textuals) [Abstract]</t>
  </si>
  <si>
    <t>Incremental shares attributable to the assumed exercise of outstanding stock options and the assumed vesting of unvested restricted stock and restricted stock units</t>
  </si>
  <si>
    <t>Stock-Based Compensation (Details) $ / shares in Units, $ in Millions</t>
  </si>
  <si>
    <t>Sep. 30, 2014$ / shares</t>
  </si>
  <si>
    <t>Jun. 30, 2014$ / shares</t>
  </si>
  <si>
    <t>Dec. 31, 2013$ / sharesshares</t>
  </si>
  <si>
    <t>Dec. 31, 2015USD ($)$ / sharesshares</t>
  </si>
  <si>
    <t>Dec. 31, 2014USD ($)shares</t>
  </si>
  <si>
    <t>Dec. 31, 2013USD ($)shares</t>
  </si>
  <si>
    <t>Dec. 31, 2012shares</t>
  </si>
  <si>
    <t>Share-based Compensation Arrangement by Share-based Payment Award [Line Items]</t>
  </si>
  <si>
    <t>Share-based Compensation Arrangement by Share-based Payment Award, Compensation Cost</t>
  </si>
  <si>
    <t>Total stock-based compensation expense</t>
  </si>
  <si>
    <t>Capitalized in oil and gas properties</t>
  </si>
  <si>
    <t>Share-based Compensation Arrangement by Share-based Payment Award, Number of Additional Shares Authorized | shares</t>
  </si>
  <si>
    <t>Share-based Compensation Arrangement by Share-based Payment Award, Equity Instruments Other than Options, Grants in Period | shares</t>
  </si>
  <si>
    <t>Number of restricted stock shares vested | shares</t>
  </si>
  <si>
    <t>Number of restricted stock shares outstanding | shares</t>
  </si>
  <si>
    <t>Fair value of units vested during the period</t>
  </si>
  <si>
    <t>Share Based Compensation Arrangement Exercise Rate</t>
  </si>
  <si>
    <t>20.00%</t>
  </si>
  <si>
    <t>Nonvested Awards, Total Compensation Cost Not yet Recognized</t>
  </si>
  <si>
    <t>Liability Settlements</t>
  </si>
  <si>
    <t>Stock-Based Compensation (Textuals) [Abstract]</t>
  </si>
  <si>
    <t>Nonvested Awards, Total Compensation Cost Not yet Recognized, Period for Recognition</t>
  </si>
  <si>
    <t>4 years</t>
  </si>
  <si>
    <t>Last reported sales price of our common stock on the New York Stock Exchange per share | $ / shares</t>
  </si>
  <si>
    <t>Equity [Member]</t>
  </si>
  <si>
    <t>Liability [Member]</t>
  </si>
  <si>
    <t>Stock Options [Member]</t>
  </si>
  <si>
    <t>Reduction factor multiplied by number of shares awarded</t>
  </si>
  <si>
    <t>Additional shares available for issuance | shares</t>
  </si>
  <si>
    <t>Cash-Settled Restricted Stock Units [Member]</t>
  </si>
  <si>
    <t>Service Period</t>
  </si>
  <si>
    <t>Stockholder Value Appreciation Program [Member]</t>
  </si>
  <si>
    <t>SVAP Incremental Price Threshold | $ / shares</t>
  </si>
  <si>
    <t>Service - Based Shares [Member]</t>
  </si>
  <si>
    <t>Performance Market Based Shares [Member]</t>
  </si>
  <si>
    <t>Restricted Stock [Member]</t>
  </si>
  <si>
    <t>$42.50 [Member] | Stockholder Value Appreciation Program [Member]</t>
  </si>
  <si>
    <t>SVAP Price Threshold | $ / shares</t>
  </si>
  <si>
    <t>$37.50 [Member] | Stockholder Value Appreciation Program [Member]</t>
  </si>
  <si>
    <t>$32.50 [Member] | Stockholder Value Appreciation Program [Member]</t>
  </si>
  <si>
    <t>$27.50 [Member] | Stockholder Value Appreciation Program [Member]</t>
  </si>
  <si>
    <t>Stock-Based Compensation- Stock Option Activity (Details) - USD ($) $ / shares in Units, shares in Thousands, $ in Millions</t>
  </si>
  <si>
    <t>Share-based Compensation Arrangement by Share-based Payment Award, Options, Additional Disclosures [Abstract]</t>
  </si>
  <si>
    <t>Outstanding, Beginning Balance, Number of Shares Underlying Options</t>
  </si>
  <si>
    <t>Granted, Number of Shares Underlying Options</t>
  </si>
  <si>
    <t>Exercised, Number of Shares Underlying Options</t>
  </si>
  <si>
    <t>Forfeited, Number of Shares Underlying Options</t>
  </si>
  <si>
    <t>Outstanding, Ending Balance, Number of Shares Underlying Options</t>
  </si>
  <si>
    <t>Exercisable, Number of Shares Underlying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Weighted average fair value of each option</t>
  </si>
  <si>
    <t>Options Outstanding, Weighted Average Remaining Contractual Life (In years)</t>
  </si>
  <si>
    <t>2 years 1 month 6 days</t>
  </si>
  <si>
    <t>2 years 2 months 12 days</t>
  </si>
  <si>
    <t>1 year 10 months 24 days</t>
  </si>
  <si>
    <t>3 years 3 months 18 days</t>
  </si>
  <si>
    <t>Exercisable, Weighted Average Remaining Contractual Life (In years)</t>
  </si>
  <si>
    <t>Outstanding, Beginning Balance, Aggregate Intrinsic Value</t>
  </si>
  <si>
    <t>Exercised, Aggregate Intrinsic Value</t>
  </si>
  <si>
    <t>Outstanding, Ending Balance, Aggregate Intrinsic Value</t>
  </si>
  <si>
    <t>Exercisable, Aggregate Intrinsic Value</t>
  </si>
  <si>
    <t>Stock-Based Compensation- Stock Option Summary (Details) - $ / shares shares in Thousands</t>
  </si>
  <si>
    <t>Share-based Compensation, Shares Authorized under Stock Option Plans, Exercise Price Range [Line Items]</t>
  </si>
  <si>
    <t>Options Outstanding, Number of Shares Underlying Options</t>
  </si>
  <si>
    <t>Options Outstanding, Weighted Average Exercise Price per Share</t>
  </si>
  <si>
    <t>Options Exercisable, Number of Shares Underlying Options</t>
  </si>
  <si>
    <t>Options Exercisable, Weighted Average Exercise Price per Share</t>
  </si>
  <si>
    <t>Stock-Based Compensation- Restricted Stock and Restricted Stock Units Activity (Details) - USD ($) $ / shares in Units, $ in Millions</t>
  </si>
  <si>
    <t>Non-vested shares outstanding, Beginning balance</t>
  </si>
  <si>
    <t>Granted</t>
  </si>
  <si>
    <t>Forfeited</t>
  </si>
  <si>
    <t>Vested</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tock-Based Compensation- Employee Stock Purchase Plan (Details) - USD ($)</t>
  </si>
  <si>
    <t>Dec. 31, 2010</t>
  </si>
  <si>
    <t>Employee Stock Purchase Plan ESPP Disclosures [Line Items]</t>
  </si>
  <si>
    <t>Options To Purchase Common Stock Shares</t>
  </si>
  <si>
    <t>Employee Stock Purchase Plan [Member]</t>
  </si>
  <si>
    <t>Share-based Compensation Arrangement by Share-based Payment Award, Percentage of Market Price, Purchase Date</t>
  </si>
  <si>
    <t>Maximum amount of common stock that an employee can purchase under Employee Stock Purchase Plan in any calendar year</t>
  </si>
  <si>
    <t>Additional shares available for issuance</t>
  </si>
  <si>
    <t>Expected volatility</t>
  </si>
  <si>
    <t>49.41%</t>
  </si>
  <si>
    <t>32.05%</t>
  </si>
  <si>
    <t>39.45%</t>
  </si>
  <si>
    <t>Risk-free weighted average interest rate</t>
  </si>
  <si>
    <t>0.12%</t>
  </si>
  <si>
    <t>0.07%</t>
  </si>
  <si>
    <t>Vesting Period</t>
  </si>
  <si>
    <t>6 months</t>
  </si>
  <si>
    <t>Employee Benefit Plans (Details)</t>
  </si>
  <si>
    <t>Dec. 31, 2015USD ($)</t>
  </si>
  <si>
    <t>Expected future benefit payments in years one through five for post-retirement medical plan</t>
  </si>
  <si>
    <t>Defined Benefit Plan, Expected Future Benefit Payments in Five Fiscal Years Thereafter</t>
  </si>
  <si>
    <t>Maximum age for retire employees to be covered under post-retirement medical plan</t>
  </si>
  <si>
    <t>Defined Benefit Plan, Benefit Obligation</t>
  </si>
  <si>
    <t>Defined Benefit Plan, Net Periodic Benefit Cost</t>
  </si>
  <si>
    <t>Other Labor-related Expenses</t>
  </si>
  <si>
    <t>Employer matching contribution for each $1 of employee deferral</t>
  </si>
  <si>
    <t>Employee contribution to be matched by the Company</t>
  </si>
  <si>
    <t>8.00%</t>
  </si>
  <si>
    <t>Defined Contribution Plan, Employer Discretionary Contribution Amount</t>
  </si>
  <si>
    <t>Restructuring Costs Restructuring Costs (Details) - USD ($) $ in Millions</t>
  </si>
  <si>
    <t>Restructuring Reserve [Roll Forward]</t>
  </si>
  <si>
    <t>Restructuring Reserve</t>
  </si>
  <si>
    <t>Restructuring Charges</t>
  </si>
  <si>
    <t>Payments for Restructuring</t>
  </si>
  <si>
    <t>Restructuring Reserve, Accrual Adjustment</t>
  </si>
  <si>
    <t>Restructuring and Related Cost, Cost Incurred to Date</t>
  </si>
  <si>
    <t>Restructuring and Related Cost, Expected Cost</t>
  </si>
  <si>
    <t>Employee Severance [Member]</t>
  </si>
  <si>
    <t>Contract Termination [Member]</t>
  </si>
  <si>
    <t>Employee Relocation [Member]</t>
  </si>
  <si>
    <t>Other Restructuring [Member]</t>
  </si>
  <si>
    <t>Restructuring Reserve, Settled without Cash</t>
  </si>
  <si>
    <t>General and Administrative Expense [Member] | Employee Severance [Member]</t>
  </si>
  <si>
    <t>General and Administrative Expense [Member] | Contract Termination [Member]</t>
  </si>
  <si>
    <t>General and Administrative Expense [Member] | Employee Relocation [Member]</t>
  </si>
  <si>
    <t>Depreciation Depletion and Amortization [Member] | Other Restructuring [Member]</t>
  </si>
  <si>
    <t>Segment Information (Details) - USD ($) $ in Millions</t>
  </si>
  <si>
    <t>Impairment of Oil and Gas Properties</t>
  </si>
  <si>
    <t>Allocated income tax (benefit)</t>
  </si>
  <si>
    <t>Additions to long-lived assets</t>
  </si>
  <si>
    <t>Segment Information [Line Items]</t>
  </si>
  <si>
    <t>Net income (loss) from oil and gas properties</t>
  </si>
  <si>
    <t>Interest expenses, net of interest income, capitalized interest and other</t>
  </si>
  <si>
    <t>Supplemental Cash Flows Information (Details) - USD ($) $ in Millions</t>
  </si>
  <si>
    <t>Cash Payments [Abstract]</t>
  </si>
  <si>
    <t>Interest payments, net of capitalized interest</t>
  </si>
  <si>
    <t>Income tax payments</t>
  </si>
  <si>
    <t>Increase (Decrease) in Other Receivables</t>
  </si>
  <si>
    <t>Non Cash Items Excluded From Statement of Cash Flows [Abstract]</t>
  </si>
  <si>
    <t>(Increase) decrease in accrued capital expenditures</t>
  </si>
  <si>
    <t>Increase in asset retirement costs</t>
  </si>
  <si>
    <t>Discontinued Operations (Details) $ in Millions</t>
  </si>
  <si>
    <t>Sep. 30, 2014USD ($)</t>
  </si>
  <si>
    <t>Jun. 30, 2014USD ($)</t>
  </si>
  <si>
    <t>Mar. 31, 2014USD ($)</t>
  </si>
  <si>
    <t>Accretion expense</t>
  </si>
  <si>
    <t>Additions</t>
  </si>
  <si>
    <t>Revisions</t>
  </si>
  <si>
    <t>Less: Current portion of ARO</t>
  </si>
  <si>
    <t>Income Statement, Balance Sheet and Additional Disclosures by Disposal Groups, Including Discontinued Operations [Line Items]</t>
  </si>
  <si>
    <t>Disposal Group, Including Discontinued Operation, Other Expense</t>
  </si>
  <si>
    <t>Disposal Group, Including Discontinued Operation, Consideration</t>
  </si>
  <si>
    <t>Gain on Sale of Malaysia, Before Income Tax</t>
  </si>
  <si>
    <t>Disposal Group, Including Discontinued Operation, Operating Income (Loss)</t>
  </si>
  <si>
    <t>Discontinued Operation, Tax Effect of Discontinued Operation</t>
  </si>
  <si>
    <t>Historical Effective Tax Rate, Discontinuing Operations</t>
  </si>
  <si>
    <t>38.00%</t>
  </si>
  <si>
    <t>Effective Income Tax Rate, Discontinuing Operations</t>
  </si>
  <si>
    <t>58.00%</t>
  </si>
  <si>
    <t>Disposal Group, Including Discontinued Operation, Revenue</t>
  </si>
  <si>
    <t>Disposal Group, Including Discontinued Operation, Operating Expense</t>
  </si>
  <si>
    <t>Discontinued Operation, Income (Loss) from Discontinued Operation, before Income Tax</t>
  </si>
  <si>
    <t>Current [Member]</t>
  </si>
  <si>
    <t>Deferred [Member]</t>
  </si>
  <si>
    <t>Gain on Sale of Malaysia, Net of Tax</t>
  </si>
  <si>
    <t>Related Party Transaction (Details) - USD ($) $ in Millions</t>
  </si>
  <si>
    <t>Related Party Transaction [Line Items]</t>
  </si>
  <si>
    <t>Ownership interest percentage in Bohai Bay Unit</t>
  </si>
  <si>
    <t>Quarterly Results of Operations (Details) - USD ($)</t>
  </si>
  <si>
    <t>Net Income (Loss) Attributable to Parent</t>
  </si>
  <si>
    <t>Oil and Gas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12750</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1</v>
      </c>
    </row>
    <row r="15" spans="1:4">
      <c s="4" r="A15" t="s">
        <v>25</v>
      </c>
      <c s="4" r="B15" t="s">
        <v>26</v>
      </c>
    </row>
    <row r="16" spans="1:4">
      <c s="4" r="A16" t="s">
        <v>27</v>
      </c>
      <c s="7" r="D16" t="n">
        <v>5900000000</v>
      </c>
    </row>
    <row r="17" spans="1:4">
      <c s="4" r="A17" t="s">
        <v>28</v>
      </c>
      <c s="6" r="C17" t="n">
        <v>163633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2</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v>
      </c>
      <c s="7" r="C3" t="n">
        <v>14</v>
      </c>
    </row>
    <row r="4" spans="1:3">
      <c s="4" r="A4" t="s">
        <v>33</v>
      </c>
      <c s="6" r="B4" t="n">
        <v>262</v>
      </c>
      <c s="6" r="C4" t="n">
        <v>439</v>
      </c>
    </row>
    <row r="5" spans="1:3">
      <c s="4" r="A5" t="s">
        <v>34</v>
      </c>
      <c s="6" r="B5" t="n">
        <v>34</v>
      </c>
      <c s="6" r="C5" t="n">
        <v>33</v>
      </c>
    </row>
    <row r="6" spans="1:3">
      <c s="4" r="A6" t="s">
        <v>35</v>
      </c>
      <c s="6" r="B6" t="n">
        <v>284</v>
      </c>
      <c s="6" r="C6" t="n">
        <v>431</v>
      </c>
    </row>
    <row r="7" spans="1:3">
      <c s="4" r="A7" t="s">
        <v>36</v>
      </c>
      <c s="6" r="B7" t="n">
        <v>40</v>
      </c>
      <c s="6" r="C7" t="n">
        <v>23</v>
      </c>
    </row>
    <row r="8" spans="1:3">
      <c s="4" r="A8" t="s">
        <v>37</v>
      </c>
      <c s="6" r="B8" t="n">
        <v>625</v>
      </c>
      <c s="6" r="C8" t="n">
        <v>940</v>
      </c>
    </row>
    <row r="9" spans="1:3">
      <c s="4" r="A9" t="s">
        <v>38</v>
      </c>
      <c s="6" r="B9" t="n">
        <v>3819</v>
      </c>
      <c s="6" r="C9" t="n">
        <v>8232</v>
      </c>
    </row>
    <row r="10" spans="1:3">
      <c s="4" r="A10" t="s">
        <v>39</v>
      </c>
      <c s="6" r="B10" t="n">
        <v>172</v>
      </c>
      <c s="6" r="C10" t="n">
        <v>182</v>
      </c>
    </row>
    <row r="11" spans="1:3">
      <c s="4" r="A11" t="s">
        <v>35</v>
      </c>
      <c s="6" r="B11" t="n">
        <v>105</v>
      </c>
      <c s="6" r="C11" t="n">
        <v>190</v>
      </c>
    </row>
    <row r="12" spans="1:3">
      <c s="4" r="A12" t="s">
        <v>40</v>
      </c>
      <c s="6" r="B12" t="n">
        <v>20</v>
      </c>
      <c s="6" r="C12" t="n">
        <v>26</v>
      </c>
    </row>
    <row r="13" spans="1:3">
      <c s="4" r="A13" t="s">
        <v>41</v>
      </c>
      <c s="6" r="B13" t="n">
        <v>27</v>
      </c>
      <c s="6" r="C13" t="n">
        <v>10</v>
      </c>
    </row>
    <row r="14" spans="1:3">
      <c s="4" r="A14" t="s">
        <v>42</v>
      </c>
      <c s="6" r="B14" t="n">
        <v>4768</v>
      </c>
      <c s="6" r="C14" t="n">
        <v>9580</v>
      </c>
    </row>
    <row r="15" spans="1:3">
      <c s="3" r="A15" t="s">
        <v>43</v>
      </c>
    </row>
    <row r="16" spans="1:3">
      <c s="4" r="A16" t="s">
        <v>44</v>
      </c>
      <c s="6" r="B16" t="n">
        <v>41</v>
      </c>
      <c s="6" r="C16" t="n">
        <v>32</v>
      </c>
    </row>
    <row r="17" spans="1:3">
      <c s="4" r="A17" t="s">
        <v>45</v>
      </c>
      <c s="6" r="B17" t="n">
        <v>533</v>
      </c>
      <c s="6" r="C17" t="n">
        <v>880</v>
      </c>
    </row>
    <row r="18" spans="1:3">
      <c s="4" r="A18" t="s">
        <v>46</v>
      </c>
      <c s="6" r="B18" t="n">
        <v>58</v>
      </c>
      <c s="6" r="C18" t="n">
        <v>34</v>
      </c>
    </row>
    <row r="19" spans="1:3">
      <c s="4" r="A19" t="s">
        <v>47</v>
      </c>
      <c s="6" r="B19" t="n">
        <v>2</v>
      </c>
      <c s="6" r="C19" t="n">
        <v>3</v>
      </c>
    </row>
    <row r="20" spans="1:3">
      <c s="4" r="A20" t="s">
        <v>48</v>
      </c>
      <c s="6" r="B20" t="n">
        <v>13</v>
      </c>
      <c s="6" r="C20" t="n">
        <v>8</v>
      </c>
    </row>
    <row r="21" spans="1:3">
      <c s="4" r="A21" t="s">
        <v>49</v>
      </c>
      <c s="6" r="B21" t="n">
        <v>0</v>
      </c>
      <c s="6" r="C21" t="n">
        <v>144</v>
      </c>
    </row>
    <row r="22" spans="1:3">
      <c s="4" r="A22" t="s">
        <v>50</v>
      </c>
      <c s="6" r="B22" t="n">
        <v>647</v>
      </c>
      <c s="6" r="C22" t="n">
        <v>1101</v>
      </c>
    </row>
    <row r="23" spans="1:3">
      <c s="4" r="A23" t="s">
        <v>51</v>
      </c>
      <c s="6" r="B23" t="n">
        <v>48</v>
      </c>
      <c s="6" r="C23" t="n">
        <v>45</v>
      </c>
    </row>
    <row r="24" spans="1:3">
      <c s="4" r="A24" t="s">
        <v>48</v>
      </c>
      <c s="6" r="B24" t="n">
        <v>9</v>
      </c>
      <c s="6" r="C24" t="n">
        <v>0</v>
      </c>
    </row>
    <row r="25" spans="1:3">
      <c s="4" r="A25" t="s">
        <v>52</v>
      </c>
      <c s="6" r="B25" t="n">
        <v>2467</v>
      </c>
      <c s="6" r="C25" t="n">
        <v>2874</v>
      </c>
    </row>
    <row r="26" spans="1:3">
      <c s="4" r="A26" t="s">
        <v>47</v>
      </c>
      <c s="6" r="B26" t="n">
        <v>192</v>
      </c>
      <c s="6" r="C26" t="n">
        <v>183</v>
      </c>
    </row>
    <row r="27" spans="1:3">
      <c s="4" r="A27" t="s">
        <v>49</v>
      </c>
      <c s="6" r="B27" t="n">
        <v>26</v>
      </c>
      <c s="6" r="C27" t="n">
        <v>1484</v>
      </c>
    </row>
    <row r="28" spans="1:3">
      <c s="4" r="A28" t="s">
        <v>53</v>
      </c>
      <c s="6" r="B28" t="n">
        <v>2742</v>
      </c>
      <c s="6" r="C28" t="n">
        <v>4586</v>
      </c>
    </row>
    <row r="29" spans="1:3">
      <c s="3" r="A29" t="s">
        <v>54</v>
      </c>
    </row>
    <row r="30" spans="1:3">
      <c s="4" r="A30" t="s">
        <v>55</v>
      </c>
      <c s="6" r="B30" t="n">
        <v>0</v>
      </c>
      <c s="6" r="C30" t="n">
        <v>0</v>
      </c>
    </row>
    <row r="31" spans="1:3">
      <c s="4" r="A31" t="s">
        <v>56</v>
      </c>
      <c s="6" r="B31" t="n">
        <v>2</v>
      </c>
      <c s="6" r="C31" t="n">
        <v>1</v>
      </c>
    </row>
    <row r="32" spans="1:3">
      <c s="4" r="A32" t="s">
        <v>57</v>
      </c>
      <c s="6" r="B32" t="n">
        <v>2436</v>
      </c>
      <c s="6" r="C32" t="n">
        <v>1576</v>
      </c>
    </row>
    <row r="33" spans="1:3">
      <c s="4" r="A33" t="s">
        <v>58</v>
      </c>
      <c s="6" r="B33" t="n">
        <v>-22</v>
      </c>
      <c s="6" r="C33" t="n">
        <v>-10</v>
      </c>
    </row>
    <row r="34" spans="1:3">
      <c s="4" r="A34" t="s">
        <v>59</v>
      </c>
      <c s="6" r="B34" t="n">
        <v>-2</v>
      </c>
      <c s="6" r="C34" t="n">
        <v>-1</v>
      </c>
    </row>
    <row r="35" spans="1:3">
      <c s="4" r="A35" t="s">
        <v>60</v>
      </c>
      <c s="6" r="B35" t="n">
        <v>-1035</v>
      </c>
      <c s="6" r="C35" t="n">
        <v>2327</v>
      </c>
    </row>
    <row r="36" spans="1:3">
      <c s="4" r="A36" t="s">
        <v>61</v>
      </c>
      <c s="6" r="B36" t="n">
        <v>1379</v>
      </c>
      <c s="6" r="C36" t="n">
        <v>3893</v>
      </c>
    </row>
    <row r="37" spans="1:3">
      <c s="4" r="A37" t="s">
        <v>62</v>
      </c>
      <c s="7" r="B37" t="n">
        <v>4768</v>
      </c>
      <c s="7" r="C37" t="n">
        <v>9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2</v>
      </c>
      <c s="2" r="B1" t="s">
        <v>1</v>
      </c>
    </row>
    <row r="2" spans="1:2">
      <c s="2" r="B2" t="s">
        <v>2</v>
      </c>
    </row>
    <row r="3" spans="1:2">
      <c s="3" r="A3" t="s">
        <v>92</v>
      </c>
    </row>
    <row r="4" spans="1:2">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3" r="A2" t="s">
        <v>64</v>
      </c>
    </row>
    <row r="3" spans="1:3">
      <c s="4" r="A3" t="s">
        <v>65</v>
      </c>
      <c s="7" r="B3" t="n">
        <v>780000000</v>
      </c>
      <c s="7" r="C3" t="n">
        <v>677000000</v>
      </c>
    </row>
    <row r="4" spans="1:3">
      <c s="3" r="A4" t="s">
        <v>54</v>
      </c>
    </row>
    <row r="5" spans="1:3">
      <c s="4" r="A5" t="s">
        <v>66</v>
      </c>
      <c s="8" r="B5" t="n">
        <v>0.01</v>
      </c>
      <c s="8" r="C5" t="n">
        <v>0.01</v>
      </c>
    </row>
    <row r="6" spans="1:3">
      <c s="4" r="A6" t="s">
        <v>67</v>
      </c>
      <c s="6" r="B6" t="n">
        <v>5000000</v>
      </c>
      <c s="6" r="C6" t="n">
        <v>5000000</v>
      </c>
    </row>
    <row r="7" spans="1:3">
      <c s="4" r="A7" t="s">
        <v>68</v>
      </c>
      <c s="6" r="B7" t="n">
        <v>0</v>
      </c>
      <c s="6" r="C7" t="n">
        <v>0</v>
      </c>
    </row>
    <row r="8" spans="1:3">
      <c s="4" r="A8" t="s">
        <v>56</v>
      </c>
      <c s="8" r="B8" t="n">
        <v>0.01</v>
      </c>
      <c s="8" r="C8" t="n">
        <v>0.01</v>
      </c>
    </row>
    <row r="9" spans="1:3">
      <c s="4" r="A9" t="s">
        <v>69</v>
      </c>
      <c s="6" r="B9" t="n">
        <v>300000000</v>
      </c>
      <c s="6" r="C9" t="n">
        <v>200000000</v>
      </c>
    </row>
    <row r="10" spans="1:3">
      <c s="4" r="A10" t="s">
        <v>70</v>
      </c>
      <c s="6" r="B10" t="n">
        <v>164102786</v>
      </c>
      <c s="6" r="C10" t="n">
        <v>137603643</v>
      </c>
    </row>
    <row r="11" spans="1:3">
      <c s="4" r="A11" t="s">
        <v>71</v>
      </c>
      <c s="6" r="B11" t="n">
        <v>612469</v>
      </c>
      <c s="6" r="C11" t="n">
        <v>275069</v>
      </c>
    </row>
    <row r="12" spans="1:3">
      <c s="4" r="A12" t="s">
        <v>72</v>
      </c>
      <c s="7" r="B12" t="n">
        <v>0</v>
      </c>
      <c s="7"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77</v>
      </c>
    </row>
    <row r="4" spans="1:2">
      <c s="4" r="A4" t="s">
        <v>258</v>
      </c>
      <c s="4" r="B4" t="s">
        <v>259</v>
      </c>
    </row>
    <row r="5" spans="1:2">
      <c s="4" r="A5" t="s">
        <v>260</v>
      </c>
      <c s="4" r="B5" t="s">
        <v>261</v>
      </c>
    </row>
    <row r="6" spans="1:2">
      <c s="4" r="A6" t="s">
        <v>262</v>
      </c>
      <c s="4" r="B6" t="s">
        <v>263</v>
      </c>
    </row>
    <row r="7" spans="1:2">
      <c s="4" r="A7" t="s">
        <v>235</v>
      </c>
      <c s="4" r="B7" t="s">
        <v>236</v>
      </c>
    </row>
    <row r="8" spans="1:2">
      <c s="4" r="A8" t="s">
        <v>264</v>
      </c>
      <c s="4" r="B8" t="s">
        <v>265</v>
      </c>
    </row>
    <row r="9" spans="1:2">
      <c s="4" r="A9" t="s">
        <v>266</v>
      </c>
      <c s="4" r="B9" t="s">
        <v>267</v>
      </c>
    </row>
    <row r="10" spans="1:2">
      <c s="4" r="A10" t="s">
        <v>268</v>
      </c>
      <c s="4" r="B10" t="s">
        <v>269</v>
      </c>
    </row>
    <row r="11" spans="1:2">
      <c s="4" r="A11" t="s">
        <v>270</v>
      </c>
      <c s="4" r="B11" t="s">
        <v>271</v>
      </c>
    </row>
    <row r="12" spans="1:2">
      <c s="4" r="A12" t="s">
        <v>272</v>
      </c>
      <c s="4" r="B12" t="s">
        <v>273</v>
      </c>
    </row>
    <row r="13" spans="1:2">
      <c s="4" r="A13" t="s">
        <v>274</v>
      </c>
      <c s="4" r="B13" t="s">
        <v>275</v>
      </c>
    </row>
    <row r="14" spans="1:2">
      <c s="4" r="A14" t="s">
        <v>276</v>
      </c>
      <c s="4" r="B14" t="s">
        <v>277</v>
      </c>
    </row>
    <row r="15" spans="1:2">
      <c s="4" r="A15" t="s">
        <v>278</v>
      </c>
      <c s="4" r="B15" t="s">
        <v>279</v>
      </c>
    </row>
    <row r="16" spans="1:2">
      <c s="4" r="A16" t="s">
        <v>34</v>
      </c>
      <c s="4" r="B16" t="s">
        <v>280</v>
      </c>
    </row>
    <row r="17" spans="1:2">
      <c s="4" r="A17" t="s">
        <v>281</v>
      </c>
      <c s="4" r="B17" t="s">
        <v>282</v>
      </c>
    </row>
    <row r="18" spans="1:2">
      <c s="4" r="A18" t="s">
        <v>283</v>
      </c>
      <c s="4" r="B18" t="s">
        <v>284</v>
      </c>
    </row>
    <row r="19" spans="1:2">
      <c s="4" r="A19" t="s">
        <v>285</v>
      </c>
      <c s="4" r="B19" t="s">
        <v>286</v>
      </c>
    </row>
    <row r="20" spans="1:2">
      <c s="4" r="A20" t="s">
        <v>287</v>
      </c>
      <c s="4" r="B20" t="s">
        <v>288</v>
      </c>
    </row>
    <row r="21" spans="1:2">
      <c s="4" r="A21" t="s">
        <v>289</v>
      </c>
      <c s="4" r="B21" t="s">
        <v>290</v>
      </c>
    </row>
    <row r="22" spans="1:2">
      <c s="4" r="A22" t="s">
        <v>199</v>
      </c>
      <c s="4" r="B22" t="s">
        <v>291</v>
      </c>
    </row>
    <row r="23" spans="1:2">
      <c s="4" r="A23" t="s">
        <v>225</v>
      </c>
      <c s="4" r="B23" t="s">
        <v>292</v>
      </c>
    </row>
    <row r="24" spans="1:2">
      <c s="4" r="A24" t="s">
        <v>293</v>
      </c>
      <c s="4" r="B24" t="s">
        <v>294</v>
      </c>
    </row>
    <row r="25" spans="1:2">
      <c s="4" r="A25" t="s">
        <v>295</v>
      </c>
      <c s="4" r="B25" t="s">
        <v>296</v>
      </c>
    </row>
    <row r="26" spans="1:2">
      <c s="4" r="A26" t="s">
        <v>187</v>
      </c>
      <c s="4" r="B26" t="s">
        <v>297</v>
      </c>
    </row>
    <row r="27" spans="1:2">
      <c s="4" r="A27" t="s">
        <v>298</v>
      </c>
      <c s="4" r="B27" t="s">
        <v>299</v>
      </c>
    </row>
    <row r="28" spans="1:2">
      <c s="4" r="A28" t="s">
        <v>300</v>
      </c>
      <c s="4" r="B28"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02</v>
      </c>
      <c s="2" r="B1" t="s">
        <v>1</v>
      </c>
    </row>
    <row r="2" spans="1:2">
      <c s="2" r="B2" t="s">
        <v>2</v>
      </c>
    </row>
    <row r="3" spans="1:2">
      <c s="3" r="A3" t="s">
        <v>180</v>
      </c>
    </row>
    <row r="4" spans="1:2">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88</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s="1" r="A1" t="s">
        <v>312</v>
      </c>
      <c s="2" r="B1" t="s">
        <v>1</v>
      </c>
    </row>
    <row r="2" spans="1:2">
      <c s="2" r="B2" t="s">
        <v>2</v>
      </c>
    </row>
    <row r="3" spans="1:2">
      <c s="3" r="A3" t="s">
        <v>192</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196</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326</v>
      </c>
      <c s="2" r="B1" t="s">
        <v>1</v>
      </c>
    </row>
    <row r="2" spans="1:2">
      <c s="2" r="B2" t="s">
        <v>2</v>
      </c>
    </row>
    <row r="3" spans="1:2">
      <c s="3" r="A3" t="s">
        <v>200</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7</v>
      </c>
      <c s="2" r="B1" t="s">
        <v>1</v>
      </c>
    </row>
    <row r="2" spans="1:2">
      <c s="2" r="B2" t="s">
        <v>2</v>
      </c>
    </row>
    <row r="3" spans="1:2">
      <c s="3" r="A3" t="s">
        <v>204</v>
      </c>
    </row>
    <row r="4" spans="1:2">
      <c s="4" r="A4" t="s">
        <v>338</v>
      </c>
      <c s="4" r="B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40</v>
      </c>
      <c s="2" r="B1" t="s">
        <v>1</v>
      </c>
    </row>
    <row r="2" spans="1:2">
      <c s="2" r="B2" t="s">
        <v>2</v>
      </c>
    </row>
    <row r="3" spans="1:2">
      <c s="3" r="A3" t="s">
        <v>208</v>
      </c>
    </row>
    <row r="4" spans="1:2">
      <c s="4" r="A4" t="s">
        <v>341</v>
      </c>
      <c s="4" r="B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3</v>
      </c>
      <c s="2" r="B1" t="s">
        <v>1</v>
      </c>
    </row>
    <row r="2" spans="1:2">
      <c s="2" r="B2" t="s">
        <v>2</v>
      </c>
    </row>
    <row r="3" spans="1:2">
      <c s="3" r="A3" t="s">
        <v>344</v>
      </c>
    </row>
    <row r="4" spans="1:2">
      <c s="4" r="A4" t="s">
        <v>211</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46</v>
      </c>
      <c s="2" r="B1" t="s">
        <v>1</v>
      </c>
    </row>
    <row r="2" spans="1:2">
      <c s="2" r="B2" t="s">
        <v>2</v>
      </c>
    </row>
    <row r="3" spans="1:2">
      <c s="3" r="A3" t="s">
        <v>215</v>
      </c>
    </row>
    <row r="4" spans="1:2">
      <c s="4" r="A4" t="s">
        <v>347</v>
      </c>
      <c s="4" r="B4" t="s">
        <v>348</v>
      </c>
    </row>
    <row r="5" spans="1:2">
      <c s="4" r="A5" t="s">
        <v>349</v>
      </c>
      <c s="4" r="B5"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917</v>
      </c>
      <c s="7" r="C4" t="n">
        <v>903</v>
      </c>
      <c s="7" r="D4" t="n">
        <v>930</v>
      </c>
    </row>
    <row r="5" spans="1:4">
      <c s="4" r="A5" t="s">
        <v>77</v>
      </c>
      <c s="6" r="B5" t="n">
        <v>4904</v>
      </c>
      <c s="6" r="C5" t="n">
        <v>0</v>
      </c>
      <c s="6" r="D5" t="n">
        <v>0</v>
      </c>
    </row>
    <row r="6" spans="1:4">
      <c s="3" r="A6" t="s">
        <v>78</v>
      </c>
    </row>
    <row r="7" spans="1:4">
      <c s="4" r="A7" t="s">
        <v>79</v>
      </c>
      <c s="6" r="B7" t="n">
        <v>-164</v>
      </c>
      <c s="6" r="C7" t="n">
        <v>-200</v>
      </c>
      <c s="6" r="D7" t="n">
        <v>-205</v>
      </c>
    </row>
    <row r="8" spans="1:4">
      <c s="4" r="A8" t="s">
        <v>80</v>
      </c>
      <c s="6" r="B8" t="n">
        <v>33</v>
      </c>
      <c s="6" r="C8" t="n">
        <v>53</v>
      </c>
      <c s="6" r="D8" t="n">
        <v>53</v>
      </c>
    </row>
    <row r="9" spans="1:4">
      <c s="4" r="A9" t="s">
        <v>81</v>
      </c>
      <c s="6" r="B9" t="n">
        <v>259</v>
      </c>
      <c s="6" r="C9" t="n">
        <v>610</v>
      </c>
      <c s="6" r="D9" t="n">
        <v>-97</v>
      </c>
    </row>
    <row r="10" spans="1:4">
      <c s="4" r="A10" t="s">
        <v>82</v>
      </c>
      <c s="6" r="B10" t="n">
        <v>-14</v>
      </c>
      <c s="6" r="C10" t="n">
        <v>-6</v>
      </c>
      <c s="6" r="D10" t="n">
        <v>0</v>
      </c>
    </row>
    <row r="11" spans="1:4">
      <c s="4" r="A11" t="s">
        <v>83</v>
      </c>
      <c s="6" r="B11" t="n">
        <v>114</v>
      </c>
      <c s="6" r="C11" t="n">
        <v>457</v>
      </c>
      <c s="6" r="D11" t="n">
        <v>-249</v>
      </c>
    </row>
    <row r="12" spans="1:4">
      <c s="4" r="A12" t="s">
        <v>84</v>
      </c>
      <c s="6" r="B12" t="n">
        <v>-4947</v>
      </c>
      <c s="6" r="C12" t="n">
        <v>1032</v>
      </c>
      <c s="6" r="D12" t="n">
        <v>201</v>
      </c>
    </row>
    <row r="13" spans="1:4">
      <c s="3" r="A13" t="s">
        <v>85</v>
      </c>
    </row>
    <row r="14" spans="1:4">
      <c s="4" r="A14" t="s">
        <v>86</v>
      </c>
      <c s="6" r="B14" t="n">
        <v>17</v>
      </c>
      <c s="6" r="C14" t="n">
        <v>5</v>
      </c>
      <c s="6" r="D14" t="n">
        <v>-2</v>
      </c>
    </row>
    <row r="15" spans="1:4">
      <c s="4" r="A15" t="s">
        <v>87</v>
      </c>
      <c s="6" r="B15" t="n">
        <v>-1602</v>
      </c>
      <c s="6" r="C15" t="n">
        <v>377</v>
      </c>
      <c s="6" r="D15" t="n">
        <v>130</v>
      </c>
    </row>
    <row r="16" spans="1:4">
      <c s="4" r="A16" t="s">
        <v>88</v>
      </c>
      <c s="6" r="B16" t="n">
        <v>-1585</v>
      </c>
      <c s="6" r="C16" t="n">
        <v>382</v>
      </c>
      <c s="6" r="D16" t="n">
        <v>128</v>
      </c>
    </row>
    <row r="17" spans="1:4">
      <c s="4" r="A17" t="s">
        <v>89</v>
      </c>
      <c s="6" r="B17" t="n">
        <v>-3362</v>
      </c>
      <c s="6" r="C17" t="n">
        <v>650</v>
      </c>
      <c s="6" r="D17" t="n">
        <v>73</v>
      </c>
    </row>
    <row r="18" spans="1:4">
      <c s="4" r="A18" t="s">
        <v>90</v>
      </c>
      <c s="6" r="B18" t="n">
        <v>0</v>
      </c>
      <c s="6" r="C18" t="n">
        <v>250</v>
      </c>
      <c s="6" r="D18" t="n">
        <v>74</v>
      </c>
    </row>
    <row r="19" spans="1:4">
      <c s="4" r="A19" t="s">
        <v>91</v>
      </c>
      <c s="7" r="B19" t="n">
        <v>-3362</v>
      </c>
      <c s="7" r="C19" t="n">
        <v>900</v>
      </c>
      <c s="7" r="D19" t="n">
        <v>147</v>
      </c>
    </row>
    <row r="20" spans="1:4">
      <c s="3" r="A20" t="s">
        <v>92</v>
      </c>
    </row>
    <row r="21" spans="1:4">
      <c s="4" r="A21" t="s">
        <v>93</v>
      </c>
      <c s="8" r="B21" t="n">
        <v>-21.18</v>
      </c>
      <c s="8" r="C21" t="n">
        <v>4.76</v>
      </c>
      <c s="8" r="D21" t="n">
        <v>0.39</v>
      </c>
    </row>
    <row r="22" spans="1:4">
      <c s="4" r="A22" t="s">
        <v>94</v>
      </c>
      <c s="6" r="B22" t="n">
        <v>0</v>
      </c>
      <c s="9" r="C22" t="n">
        <v>1.83</v>
      </c>
      <c s="9" r="D22" t="n">
        <v>0.55</v>
      </c>
    </row>
    <row r="23" spans="1:4">
      <c s="4" r="A23" t="s">
        <v>95</v>
      </c>
      <c s="9" r="B23" t="n">
        <v>-21.18</v>
      </c>
      <c s="9" r="C23" t="n">
        <v>6.59</v>
      </c>
      <c s="9" r="D23" t="n">
        <v>0.9399999999999999</v>
      </c>
    </row>
    <row r="24" spans="1:4">
      <c s="4" r="A24" t="s">
        <v>96</v>
      </c>
      <c s="9" r="B24" t="n">
        <v>-21.18</v>
      </c>
      <c s="9" r="C24" t="n">
        <v>4.71</v>
      </c>
      <c s="9" r="D24" t="n">
        <v>0.39</v>
      </c>
    </row>
    <row r="25" spans="1:4">
      <c s="4" r="A25" t="s">
        <v>97</v>
      </c>
      <c s="6" r="B25" t="n">
        <v>0</v>
      </c>
      <c s="9" r="C25" t="n">
        <v>1.81</v>
      </c>
      <c s="9" r="D25" t="n">
        <v>0.55</v>
      </c>
    </row>
    <row r="26" spans="1:4">
      <c s="4" r="A26" t="s">
        <v>98</v>
      </c>
      <c s="8" r="B26" t="n">
        <v>-21.18</v>
      </c>
      <c s="8" r="C26" t="n">
        <v>6.52</v>
      </c>
      <c s="8" r="D26" t="n">
        <v>0.9399999999999999</v>
      </c>
    </row>
    <row r="27" spans="1:4">
      <c s="4" r="A27" t="s">
        <v>99</v>
      </c>
      <c s="6" r="B27" t="n">
        <v>159</v>
      </c>
      <c s="6" r="C27" t="n">
        <v>137</v>
      </c>
      <c s="6" r="D27" t="n">
        <v>135</v>
      </c>
    </row>
    <row r="28" spans="1:4">
      <c s="4" r="A28" t="s">
        <v>100</v>
      </c>
      <c s="6" r="B28" t="n">
        <v>159</v>
      </c>
      <c s="6" r="C28" t="n">
        <v>138</v>
      </c>
      <c s="6" r="D28" t="n">
        <v>136</v>
      </c>
    </row>
    <row r="29" spans="1:4">
      <c s="4" r="A29" t="s">
        <v>101</v>
      </c>
    </row>
    <row r="30" spans="1:4">
      <c s="4" r="A30" t="s">
        <v>102</v>
      </c>
      <c s="7" r="B30" t="n">
        <v>1557</v>
      </c>
      <c s="7" r="C30" t="n">
        <v>2288</v>
      </c>
      <c s="7" r="D30" t="n">
        <v>1857</v>
      </c>
    </row>
    <row r="31" spans="1:4">
      <c s="3" r="A31" t="s">
        <v>75</v>
      </c>
    </row>
    <row r="32" spans="1:4">
      <c s="4" r="A32" t="s">
        <v>103</v>
      </c>
      <c s="6" r="B32" t="n">
        <v>285</v>
      </c>
      <c s="6" r="C32" t="n">
        <v>311</v>
      </c>
      <c s="6" r="D32" t="n">
        <v>274</v>
      </c>
    </row>
    <row r="33" spans="1:4">
      <c s="4" r="A33" t="s">
        <v>104</v>
      </c>
      <c s="6" r="B33" t="n">
        <v>212</v>
      </c>
      <c s="6" r="C33" t="n">
        <v>174</v>
      </c>
      <c s="6" r="D33" t="n">
        <v>137</v>
      </c>
    </row>
    <row r="34" spans="1:4">
      <c s="4" r="A34" t="s">
        <v>105</v>
      </c>
      <c s="6" r="B34" t="n">
        <v>46</v>
      </c>
      <c s="6" r="C34" t="n">
        <v>111</v>
      </c>
      <c s="6" r="D34" t="n">
        <v>79</v>
      </c>
    </row>
    <row r="35" spans="1:4">
      <c s="4" r="A35" t="s">
        <v>76</v>
      </c>
      <c s="6" r="B35" t="n">
        <v>917</v>
      </c>
      <c s="6" r="C35" t="n">
        <v>870</v>
      </c>
      <c s="6" r="D35" t="n">
        <v>685</v>
      </c>
    </row>
    <row r="36" spans="1:4">
      <c s="4" r="A36" t="s">
        <v>106</v>
      </c>
      <c s="6" r="B36" t="n">
        <v>244</v>
      </c>
      <c s="6" r="C36" t="n">
        <v>222</v>
      </c>
      <c s="6" r="D36" t="n">
        <v>219</v>
      </c>
    </row>
    <row r="37" spans="1:4">
      <c s="4" r="A37" t="s">
        <v>77</v>
      </c>
      <c s="6" r="B37" t="n">
        <v>4904</v>
      </c>
      <c s="6" r="C37" t="n">
        <v>0</v>
      </c>
      <c s="6" r="D37" t="n">
        <v>0</v>
      </c>
    </row>
    <row r="38" spans="1:4">
      <c s="4" r="A38" t="s">
        <v>82</v>
      </c>
      <c s="6" r="B38" t="n">
        <v>10</v>
      </c>
      <c s="6" r="C38" t="n">
        <v>25</v>
      </c>
      <c s="6" r="D38" t="n">
        <v>13</v>
      </c>
    </row>
    <row r="39" spans="1:4">
      <c s="4" r="A39" t="s">
        <v>107</v>
      </c>
      <c s="6" r="B39" t="n">
        <v>6618</v>
      </c>
      <c s="6" r="C39" t="n">
        <v>1713</v>
      </c>
      <c s="6" r="D39" t="n">
        <v>1407</v>
      </c>
    </row>
    <row r="40" spans="1:4">
      <c s="4" r="A40" t="s">
        <v>108</v>
      </c>
      <c s="7" r="B40" t="n">
        <v>-5061</v>
      </c>
      <c s="7" r="C40" t="n">
        <v>575</v>
      </c>
      <c s="7" r="D40" t="n">
        <v>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51</v>
      </c>
      <c s="2" r="B1" t="s">
        <v>1</v>
      </c>
    </row>
    <row r="2" spans="1:2">
      <c s="2" r="B2" t="s">
        <v>2</v>
      </c>
    </row>
    <row r="3" spans="1:2">
      <c s="3" r="A3" t="s">
        <v>219</v>
      </c>
    </row>
    <row r="4" spans="1:2">
      <c s="4" r="A4" t="s">
        <v>352</v>
      </c>
      <c s="4" r="B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54</v>
      </c>
      <c s="2" r="B1" t="s">
        <v>1</v>
      </c>
    </row>
    <row r="2" spans="1:2">
      <c s="2" r="B2" t="s">
        <v>2</v>
      </c>
    </row>
    <row r="3" spans="1:2">
      <c s="3" r="A3" t="s">
        <v>92</v>
      </c>
    </row>
    <row r="4" spans="1:2">
      <c s="4" r="A4" t="s">
        <v>355</v>
      </c>
      <c s="4" r="B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357</v>
      </c>
      <c s="2" r="B1" t="s">
        <v>1</v>
      </c>
    </row>
    <row r="2" spans="1:2">
      <c s="2" r="B2" t="s">
        <v>2</v>
      </c>
    </row>
    <row r="3" spans="1:2">
      <c s="3" r="A3" t="s">
        <v>226</v>
      </c>
    </row>
    <row r="4" spans="1:2">
      <c s="4" r="A4" t="s">
        <v>358</v>
      </c>
      <c s="4" r="B4" t="s">
        <v>359</v>
      </c>
    </row>
    <row r="5" spans="1:2">
      <c s="4" r="A5" t="s">
        <v>360</v>
      </c>
      <c s="4" r="B5" t="s">
        <v>361</v>
      </c>
    </row>
    <row r="6" spans="1:2">
      <c s="4" r="A6" t="s">
        <v>362</v>
      </c>
      <c s="4" r="B6"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64</v>
      </c>
      <c s="2" r="B1" t="s">
        <v>1</v>
      </c>
    </row>
    <row r="2" spans="1:2">
      <c s="2" r="B2" t="s">
        <v>2</v>
      </c>
    </row>
    <row r="3" spans="1:2">
      <c s="3" r="A3" t="s">
        <v>234</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9"/>
    <col customWidth="1" max="2" min="2" width="80"/>
    <col customWidth="1" max="3" min="3" width="80"/>
    <col customWidth="1" max="4" min="4" width="80"/>
  </cols>
  <sheetData>
    <row r="1" spans="1:4">
      <c s="1" r="A1" t="s">
        <v>369</v>
      </c>
      <c s="2" r="B1" t="s">
        <v>1</v>
      </c>
    </row>
    <row r="2" spans="1:4">
      <c s="2" r="B2" t="s">
        <v>2</v>
      </c>
      <c s="2" r="C2" t="s">
        <v>30</v>
      </c>
      <c s="2" r="D2" t="s">
        <v>74</v>
      </c>
    </row>
    <row r="3" spans="1:4">
      <c s="3" r="A3" t="s">
        <v>238</v>
      </c>
    </row>
    <row r="4" spans="1:4">
      <c s="4" r="A4" t="s">
        <v>370</v>
      </c>
      <c s="4" r="B4" t="s">
        <v>371</v>
      </c>
      <c s="4" r="C4" t="s">
        <v>372</v>
      </c>
      <c s="4" r="D4" t="s">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74</v>
      </c>
      <c s="2" r="B1" t="s">
        <v>1</v>
      </c>
    </row>
    <row r="2" spans="1:2">
      <c s="2" r="B2" t="s">
        <v>2</v>
      </c>
    </row>
    <row r="3" spans="1:2">
      <c s="3" r="A3" t="s">
        <v>242</v>
      </c>
    </row>
    <row r="4" spans="1:2">
      <c s="4" r="A4" t="s">
        <v>375</v>
      </c>
      <c s="4" r="B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246</v>
      </c>
    </row>
    <row r="4" spans="1:2">
      <c s="4" r="A4" t="s">
        <v>378</v>
      </c>
      <c s="4" r="B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0</v>
      </c>
      <c s="2" r="B1" t="s">
        <v>1</v>
      </c>
    </row>
    <row r="2" spans="1:2">
      <c s="2" r="B2" t="s">
        <v>2</v>
      </c>
    </row>
    <row r="3" spans="1:2">
      <c s="3" r="A3" t="s">
        <v>254</v>
      </c>
    </row>
    <row r="4" spans="1:2">
      <c s="4" r="A4" t="s">
        <v>381</v>
      </c>
      <c s="4" r="B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0</v>
      </c>
      <c s="2" r="D2" t="s">
        <v>74</v>
      </c>
    </row>
    <row r="3" spans="1:4">
      <c s="4" r="A3" t="s">
        <v>384</v>
      </c>
      <c s="4" r="B3" t="s">
        <v>385</v>
      </c>
    </row>
    <row r="4" spans="1:4">
      <c s="4" r="A4" t="s">
        <v>386</v>
      </c>
      <c s="7" r="B4" t="n">
        <v>13</v>
      </c>
    </row>
    <row r="5" spans="1:4">
      <c s="4" r="A5" t="s">
        <v>387</v>
      </c>
      <c s="4" r="B5" t="s">
        <v>388</v>
      </c>
    </row>
    <row r="6" spans="1:4">
      <c s="4" r="A6" t="s">
        <v>389</v>
      </c>
      <c s="6" r="B6" t="n">
        <v>10</v>
      </c>
    </row>
    <row r="7" spans="1:4">
      <c s="4" r="A7" t="s">
        <v>390</v>
      </c>
      <c s="6" r="B7" t="n">
        <v>15</v>
      </c>
    </row>
    <row r="8" spans="1:4">
      <c s="4" r="A8" t="s">
        <v>391</v>
      </c>
      <c s="4" r="B8" t="s">
        <v>392</v>
      </c>
    </row>
    <row r="9" spans="1:4">
      <c s="4" r="A9" t="s">
        <v>393</v>
      </c>
      <c s="4" r="B9" t="s">
        <v>394</v>
      </c>
    </row>
    <row r="10" spans="1:4">
      <c s="4" r="A10" t="s">
        <v>395</v>
      </c>
      <c s="4" r="B10" t="s">
        <v>396</v>
      </c>
    </row>
    <row r="11" spans="1:4">
      <c s="4" r="A11" t="s">
        <v>397</v>
      </c>
    </row>
    <row r="12" spans="1:4">
      <c s="4" r="A12" t="s">
        <v>384</v>
      </c>
      <c s="4" r="B12" t="s">
        <v>398</v>
      </c>
    </row>
    <row r="13" spans="1:4">
      <c s="4" r="A13" t="s">
        <v>399</v>
      </c>
    </row>
    <row r="14" spans="1:4">
      <c s="4" r="A14" t="s">
        <v>384</v>
      </c>
      <c s="4" r="B14" t="s">
        <v>400</v>
      </c>
    </row>
    <row r="15" spans="1:4">
      <c s="4" r="A15" t="s">
        <v>401</v>
      </c>
    </row>
    <row r="16" spans="1:4">
      <c s="3" r="A16" t="s">
        <v>402</v>
      </c>
    </row>
    <row r="17" spans="1:4">
      <c s="4" r="A17" t="s">
        <v>403</v>
      </c>
      <c s="4" r="D17" t="s">
        <v>404</v>
      </c>
    </row>
    <row r="18" spans="1:4">
      <c s="4" r="A18" t="s">
        <v>405</v>
      </c>
    </row>
    <row r="19" spans="1:4">
      <c s="3" r="A19" t="s">
        <v>402</v>
      </c>
    </row>
    <row r="20" spans="1:4">
      <c s="4" r="A20" t="s">
        <v>403</v>
      </c>
      <c s="4" r="B20" t="s">
        <v>388</v>
      </c>
      <c s="4" r="C20" t="s">
        <v>388</v>
      </c>
      <c s="4" r="D20" t="s">
        <v>406</v>
      </c>
    </row>
    <row r="21" spans="1:4">
      <c s="4" r="A21" t="s">
        <v>407</v>
      </c>
    </row>
    <row r="22" spans="1:4">
      <c s="3" r="A22" t="s">
        <v>402</v>
      </c>
    </row>
    <row r="23" spans="1:4">
      <c s="4" r="A23" t="s">
        <v>403</v>
      </c>
      <c s="4" r="C23" t="s">
        <v>404</v>
      </c>
      <c s="4" r="D23" t="s">
        <v>408</v>
      </c>
    </row>
    <row r="24" spans="1:4">
      <c s="4" r="A24" t="s">
        <v>409</v>
      </c>
    </row>
    <row r="25" spans="1:4">
      <c s="3" r="A25" t="s">
        <v>402</v>
      </c>
    </row>
    <row r="26" spans="1:4">
      <c s="4" r="A26" t="s">
        <v>403</v>
      </c>
      <c s="4" r="B26" t="s">
        <v>408</v>
      </c>
    </row>
    <row r="27" spans="1:4">
      <c s="4" r="A27" t="s">
        <v>410</v>
      </c>
    </row>
    <row r="28" spans="1:4">
      <c s="3" r="A28" t="s">
        <v>402</v>
      </c>
    </row>
    <row r="29" spans="1:4">
      <c s="4" r="A29" t="s">
        <v>403</v>
      </c>
      <c s="4" r="B29" t="s">
        <v>406</v>
      </c>
    </row>
    <row r="30" spans="1:4">
      <c s="4" r="A30" t="s">
        <v>411</v>
      </c>
    </row>
    <row r="31" spans="1:4">
      <c s="3" r="A31" t="s">
        <v>412</v>
      </c>
    </row>
    <row r="32" spans="1:4">
      <c s="4" r="A32" t="s">
        <v>413</v>
      </c>
      <c s="7" r="B32" t="n">
        <v>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14</v>
      </c>
      <c s="2" r="B1" t="s">
        <v>2</v>
      </c>
      <c s="2" r="C1" t="s">
        <v>30</v>
      </c>
    </row>
    <row r="2" spans="1:3">
      <c s="3" r="A2" t="s">
        <v>415</v>
      </c>
    </row>
    <row r="3" spans="1:3">
      <c s="4" r="A3" t="s">
        <v>416</v>
      </c>
      <c s="7" r="B3" t="n">
        <v>15</v>
      </c>
    </row>
    <row r="4" spans="1:3">
      <c s="4" r="A4" t="s">
        <v>33</v>
      </c>
      <c s="6" r="B4" t="n">
        <v>262</v>
      </c>
      <c s="7" r="C4" t="n">
        <v>439</v>
      </c>
    </row>
    <row r="5" spans="1:3">
      <c s="4" r="A5" t="s">
        <v>417</v>
      </c>
    </row>
    <row r="6" spans="1:3">
      <c s="3" r="A6" t="s">
        <v>415</v>
      </c>
    </row>
    <row r="7" spans="1:3">
      <c s="4" r="A7" t="s">
        <v>33</v>
      </c>
      <c s="6" r="B7" t="n">
        <v>94</v>
      </c>
      <c s="6" r="C7" t="n">
        <v>155</v>
      </c>
    </row>
    <row r="8" spans="1:3">
      <c s="4" r="A8" t="s">
        <v>418</v>
      </c>
    </row>
    <row r="9" spans="1:3">
      <c s="3" r="A9" t="s">
        <v>415</v>
      </c>
    </row>
    <row r="10" spans="1:3">
      <c s="4" r="A10" t="s">
        <v>33</v>
      </c>
      <c s="6" r="B10" t="n">
        <v>125</v>
      </c>
      <c s="6" r="C10" t="n">
        <v>230</v>
      </c>
    </row>
    <row r="11" spans="1:3">
      <c s="4" r="A11" t="s">
        <v>419</v>
      </c>
    </row>
    <row r="12" spans="1:3">
      <c s="3" r="A12" t="s">
        <v>415</v>
      </c>
    </row>
    <row r="13" spans="1:3">
      <c s="4" r="A13" t="s">
        <v>33</v>
      </c>
      <c s="6" r="B13" t="n">
        <v>59</v>
      </c>
      <c s="6" r="C13" t="n">
        <v>70</v>
      </c>
    </row>
    <row r="14" spans="1:3">
      <c s="4" r="A14" t="s">
        <v>420</v>
      </c>
    </row>
    <row r="15" spans="1:3">
      <c s="3" r="A15" t="s">
        <v>415</v>
      </c>
    </row>
    <row r="16" spans="1:3">
      <c s="4" r="A16" t="s">
        <v>33</v>
      </c>
      <c s="7" r="B16" t="n">
        <v>-16</v>
      </c>
      <c s="7" r="C16" t="n">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0</v>
      </c>
      <c s="2" r="D2" t="s">
        <v>74</v>
      </c>
    </row>
    <row r="3" spans="1:4">
      <c s="3" r="A3" t="s">
        <v>110</v>
      </c>
    </row>
    <row r="4" spans="1:4">
      <c s="4" r="A4" t="s">
        <v>91</v>
      </c>
      <c s="7" r="B4" t="n">
        <v>-3362</v>
      </c>
      <c s="7" r="C4" t="n">
        <v>900</v>
      </c>
      <c s="7" r="D4" t="n">
        <v>147</v>
      </c>
    </row>
    <row r="5" spans="1:4">
      <c s="3" r="A5" t="s">
        <v>111</v>
      </c>
    </row>
    <row r="6" spans="1:4">
      <c s="4" r="A6" t="s">
        <v>112</v>
      </c>
      <c s="6" r="B6" t="n">
        <v>0</v>
      </c>
      <c s="6" r="C6" t="n">
        <v>0</v>
      </c>
      <c s="6" r="D6" t="n">
        <v>7</v>
      </c>
    </row>
    <row r="7" spans="1:4">
      <c s="4" r="A7" t="s">
        <v>113</v>
      </c>
      <c s="6" r="B7" t="n">
        <v>-1</v>
      </c>
      <c s="6" r="C7" t="n">
        <v>-3</v>
      </c>
      <c s="6" r="D7" t="n">
        <v>2</v>
      </c>
    </row>
    <row r="8" spans="1:4">
      <c s="4" r="A8" t="s">
        <v>114</v>
      </c>
      <c s="6" r="B8" t="n">
        <v>-1</v>
      </c>
      <c s="6" r="C8" t="n">
        <v>-3</v>
      </c>
      <c s="6" r="D8" t="n">
        <v>9</v>
      </c>
    </row>
    <row r="9" spans="1:4">
      <c s="4" r="A9" t="s">
        <v>115</v>
      </c>
      <c s="7" r="B9" t="n">
        <v>-3363</v>
      </c>
      <c s="7" r="C9" t="n">
        <v>897</v>
      </c>
      <c s="7" r="D9" t="n">
        <v>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26"/>
    <col customWidth="1" max="3" min="3" width="26"/>
  </cols>
  <sheetData>
    <row r="1" spans="1:3">
      <c s="1" r="A1" t="s">
        <v>421</v>
      </c>
      <c s="2" r="B1" t="s">
        <v>1</v>
      </c>
    </row>
    <row r="2" spans="1:3">
      <c s="2" r="B2" t="s">
        <v>422</v>
      </c>
      <c s="2" r="C2" t="s">
        <v>423</v>
      </c>
    </row>
    <row r="3" spans="1:3">
      <c s="3" r="A3" t="s">
        <v>424</v>
      </c>
    </row>
    <row r="4" spans="1:3">
      <c s="4" r="A4" t="s">
        <v>425</v>
      </c>
      <c s="7" r="B4" t="n">
        <v>5</v>
      </c>
      <c s="7" r="C4" t="n">
        <v>9</v>
      </c>
    </row>
    <row r="5" spans="1:3">
      <c s="4" r="A5" t="s">
        <v>426</v>
      </c>
      <c s="6" r="B5" t="n">
        <v>335000</v>
      </c>
      <c s="6" r="C5" t="n">
        <v>2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47"/>
  </cols>
  <sheetData>
    <row r="1" spans="1:2">
      <c s="1" r="A1" t="s">
        <v>427</v>
      </c>
      <c s="2" r="B1" t="s">
        <v>428</v>
      </c>
    </row>
    <row r="2" spans="1:2">
      <c s="3" r="A2" t="s">
        <v>429</v>
      </c>
    </row>
    <row r="3" spans="1:2">
      <c s="4" r="A3" t="s">
        <v>430</v>
      </c>
      <c s="7" r="B3" t="n">
        <v>22</v>
      </c>
    </row>
    <row r="4" spans="1:2">
      <c s="4" r="A4" t="s">
        <v>431</v>
      </c>
    </row>
    <row r="5" spans="1:2">
      <c s="3" r="A5" t="s">
        <v>429</v>
      </c>
    </row>
    <row r="6" spans="1:2">
      <c s="4" r="A6" t="s">
        <v>432</v>
      </c>
      <c s="6" r="B6" t="n">
        <v>22</v>
      </c>
    </row>
    <row r="7" spans="1:2">
      <c s="4" r="A7" t="s">
        <v>433</v>
      </c>
    </row>
    <row r="8" spans="1:2">
      <c s="3" r="A8" t="s">
        <v>429</v>
      </c>
    </row>
    <row r="9" spans="1:2">
      <c s="4" r="A9" t="s">
        <v>432</v>
      </c>
      <c s="7" r="B9" t="n">
        <v>345</v>
      </c>
    </row>
    <row r="10" spans="1:2">
      <c s="4" r="A10" t="s">
        <v>434</v>
      </c>
    </row>
    <row r="11" spans="1:2">
      <c s="3" r="A11" t="s">
        <v>429</v>
      </c>
    </row>
    <row r="12" spans="1:2">
      <c s="4" r="A12" t="s">
        <v>435</v>
      </c>
      <c s="9" r="B12" t="n">
        <v>3.39</v>
      </c>
    </row>
    <row r="13" spans="1:2">
      <c s="4" r="A13" t="s">
        <v>432</v>
      </c>
      <c s="7" r="B13" t="n">
        <v>5</v>
      </c>
    </row>
    <row r="14" spans="1:2">
      <c s="4" r="A14" t="s">
        <v>436</v>
      </c>
      <c s="6" r="B14" t="n">
        <v>4550000</v>
      </c>
    </row>
    <row r="15" spans="1:2">
      <c s="4" r="A15" t="s">
        <v>437</v>
      </c>
    </row>
    <row r="16" spans="1:2">
      <c s="3" r="A16" t="s">
        <v>429</v>
      </c>
    </row>
    <row r="17" spans="1:2">
      <c s="4" r="A17" t="s">
        <v>438</v>
      </c>
      <c s="6" r="B17" t="n">
        <v>4</v>
      </c>
    </row>
    <row r="18" spans="1:2">
      <c s="4" r="A18" t="s">
        <v>439</v>
      </c>
      <c s="9" r="B18" t="n">
        <v>4.54</v>
      </c>
    </row>
    <row r="19" spans="1:2">
      <c s="4" r="A19" t="s">
        <v>432</v>
      </c>
      <c s="7" r="B19" t="n">
        <v>17</v>
      </c>
    </row>
    <row r="20" spans="1:2">
      <c s="4" r="A20" t="s">
        <v>436</v>
      </c>
      <c s="6" r="B20" t="n">
        <v>10980000</v>
      </c>
    </row>
    <row r="21" spans="1:2">
      <c s="4" r="A21" t="s">
        <v>440</v>
      </c>
    </row>
    <row r="22" spans="1:2">
      <c s="3" r="A22" t="s">
        <v>429</v>
      </c>
    </row>
    <row r="23" spans="1:2">
      <c s="4" r="A23" t="s">
        <v>441</v>
      </c>
      <c s="6" r="B23" t="n">
        <v>10060</v>
      </c>
    </row>
    <row r="24" spans="1:2">
      <c s="4" r="A24" t="s">
        <v>442</v>
      </c>
    </row>
    <row r="25" spans="1:2">
      <c s="3" r="A25" t="s">
        <v>429</v>
      </c>
    </row>
    <row r="26" spans="1:2">
      <c s="4" r="A26" t="s">
        <v>443</v>
      </c>
      <c s="9" r="B26" t="n">
        <v>89.98</v>
      </c>
    </row>
    <row r="27" spans="1:2">
      <c s="4" r="A27" t="s">
        <v>432</v>
      </c>
      <c s="7" r="B27" t="n">
        <v>487</v>
      </c>
    </row>
    <row r="28" spans="1:2">
      <c s="4" r="A28" t="s">
        <v>444</v>
      </c>
    </row>
    <row r="29" spans="1:2">
      <c s="3" r="A29" t="s">
        <v>429</v>
      </c>
    </row>
    <row r="30" spans="1:2">
      <c s="4" r="A30" t="s">
        <v>441</v>
      </c>
      <c s="6" r="B30" t="n">
        <v>6220</v>
      </c>
    </row>
    <row r="31" spans="1:2">
      <c s="4" r="A31" t="s">
        <v>445</v>
      </c>
    </row>
    <row r="32" spans="1:2">
      <c s="3" r="A32" t="s">
        <v>429</v>
      </c>
    </row>
    <row r="33" spans="1:2">
      <c s="4" r="A33" t="s">
        <v>446</v>
      </c>
      <c s="9" r="B33" t="n">
        <v>74.14</v>
      </c>
    </row>
    <row r="34" spans="1:2">
      <c s="4" r="A34" t="s">
        <v>447</v>
      </c>
      <c s="7" r="B34" t="n">
        <v>-331</v>
      </c>
    </row>
    <row r="35" spans="1:2">
      <c s="4" r="A35" t="s">
        <v>448</v>
      </c>
    </row>
    <row r="36" spans="1:2">
      <c s="3" r="A36" t="s">
        <v>429</v>
      </c>
    </row>
    <row r="37" spans="1:2">
      <c s="4" r="A37" t="s">
        <v>449</v>
      </c>
      <c s="6" r="B37" t="n">
        <v>90</v>
      </c>
    </row>
    <row r="38" spans="1:2">
      <c s="4" r="A38" t="s">
        <v>450</v>
      </c>
      <c s="9" r="B38" t="n">
        <v>96.15000000000001</v>
      </c>
    </row>
    <row r="39" spans="1:2">
      <c s="4" r="A39" t="s">
        <v>432</v>
      </c>
      <c s="7" r="B39" t="n">
        <v>300</v>
      </c>
    </row>
    <row r="40" spans="1:2">
      <c s="4" r="A40" t="s">
        <v>451</v>
      </c>
    </row>
    <row r="41" spans="1:2">
      <c s="3" r="A41" t="s">
        <v>429</v>
      </c>
    </row>
    <row r="42" spans="1:2">
      <c s="4" r="A42" t="s">
        <v>446</v>
      </c>
      <c s="6" r="B42" t="n">
        <v>75</v>
      </c>
    </row>
    <row r="43" spans="1:2">
      <c s="4" r="A43" t="s">
        <v>447</v>
      </c>
      <c s="7" r="B43" t="n">
        <v>-209</v>
      </c>
    </row>
    <row r="44" spans="1:2">
      <c s="4" r="A44" t="s">
        <v>452</v>
      </c>
    </row>
    <row r="45" spans="1:2">
      <c s="3" r="A45" t="s">
        <v>429</v>
      </c>
    </row>
    <row r="46" spans="1:2">
      <c s="4" r="A46" t="s">
        <v>441</v>
      </c>
      <c s="6" r="B46" t="n">
        <v>6242</v>
      </c>
    </row>
    <row r="47" spans="1:2">
      <c s="4" r="A47" t="s">
        <v>450</v>
      </c>
      <c s="9" r="B47" t="n">
        <v>72.18000000000001</v>
      </c>
    </row>
    <row r="48" spans="1:2">
      <c s="4" r="A48" t="s">
        <v>432</v>
      </c>
      <c s="7" r="B48" t="n">
        <v>2</v>
      </c>
    </row>
    <row r="49" spans="1:2">
      <c s="4" r="A49" t="s">
        <v>453</v>
      </c>
    </row>
    <row r="50" spans="1:2">
      <c s="3" r="A50" t="s">
        <v>429</v>
      </c>
    </row>
    <row r="51" spans="1:2">
      <c s="4" r="A51" t="s">
        <v>441</v>
      </c>
      <c s="6" r="B51" t="n">
        <v>4468</v>
      </c>
    </row>
    <row r="52" spans="1:2">
      <c s="4" r="A52" t="s">
        <v>454</v>
      </c>
    </row>
    <row r="53" spans="1:2">
      <c s="3" r="A53" t="s">
        <v>429</v>
      </c>
    </row>
    <row r="54" spans="1:2">
      <c s="4" r="A54" t="s">
        <v>443</v>
      </c>
      <c s="9" r="B54" t="n">
        <v>88.37</v>
      </c>
    </row>
    <row r="55" spans="1:2">
      <c s="4" r="A55" t="s">
        <v>432</v>
      </c>
      <c s="7" r="B55" t="n">
        <v>183</v>
      </c>
    </row>
    <row r="56" spans="1:2">
      <c s="4" r="A56" t="s">
        <v>455</v>
      </c>
    </row>
    <row r="57" spans="1:2">
      <c s="3" r="A57" t="s">
        <v>429</v>
      </c>
    </row>
    <row r="58" spans="1:2">
      <c s="4" r="A58" t="s">
        <v>441</v>
      </c>
      <c s="6" r="B58" t="n">
        <v>2080</v>
      </c>
    </row>
    <row r="59" spans="1:2">
      <c s="4" r="A59" t="s">
        <v>456</v>
      </c>
    </row>
    <row r="60" spans="1:2">
      <c s="3" r="A60" t="s">
        <v>429</v>
      </c>
    </row>
    <row r="61" spans="1:2">
      <c s="4" r="A61" t="s">
        <v>446</v>
      </c>
      <c s="9" r="B61" t="n">
        <v>73.28</v>
      </c>
    </row>
    <row r="62" spans="1:2">
      <c s="4" r="A62" t="s">
        <v>447</v>
      </c>
      <c s="7" r="B62" t="n">
        <v>-122</v>
      </c>
    </row>
    <row r="63" spans="1:2">
      <c s="4" r="A63" t="s">
        <v>457</v>
      </c>
    </row>
    <row r="64" spans="1:2">
      <c s="3" r="A64" t="s">
        <v>429</v>
      </c>
    </row>
    <row r="65" spans="1:2">
      <c s="4" r="A65" t="s">
        <v>449</v>
      </c>
      <c s="6" r="B65" t="n">
        <v>90</v>
      </c>
    </row>
    <row r="66" spans="1:2">
      <c s="4" r="A66" t="s">
        <v>450</v>
      </c>
      <c s="9" r="B66" t="n">
        <v>95.59</v>
      </c>
    </row>
    <row r="67" spans="1:2">
      <c s="4" r="A67" t="s">
        <v>432</v>
      </c>
      <c s="7" r="B67" t="n">
        <v>90</v>
      </c>
    </row>
    <row r="68" spans="1:2">
      <c s="4" r="A68" t="s">
        <v>458</v>
      </c>
    </row>
    <row r="69" spans="1:2">
      <c s="3" r="A69" t="s">
        <v>429</v>
      </c>
    </row>
    <row r="70" spans="1:2">
      <c s="4" r="A70" t="s">
        <v>446</v>
      </c>
      <c s="6" r="B70" t="n">
        <v>75</v>
      </c>
    </row>
    <row r="71" spans="1:2">
      <c s="4" r="A71" t="s">
        <v>447</v>
      </c>
      <c s="7" r="B71" t="n">
        <v>-61</v>
      </c>
    </row>
    <row r="72" spans="1:2">
      <c s="4" r="A72" t="s">
        <v>459</v>
      </c>
    </row>
    <row r="73" spans="1:2">
      <c s="3" r="A73" t="s">
        <v>429</v>
      </c>
    </row>
    <row r="74" spans="1:2">
      <c s="4" r="A74" t="s">
        <v>441</v>
      </c>
      <c s="6" r="B74" t="n">
        <v>5647</v>
      </c>
    </row>
    <row r="75" spans="1:2">
      <c s="4" r="A75" t="s">
        <v>450</v>
      </c>
      <c s="9" r="B75" t="n">
        <v>73.70999999999999</v>
      </c>
    </row>
    <row r="76" spans="1:2">
      <c s="4" r="A76" t="s">
        <v>432</v>
      </c>
      <c s="7" r="B76" t="n">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30</v>
      </c>
    </row>
    <row r="2" spans="1:3">
      <c s="3" r="A2" t="s">
        <v>429</v>
      </c>
    </row>
    <row r="3" spans="1:3">
      <c s="4" r="A3" t="s">
        <v>461</v>
      </c>
      <c s="7" r="B3" t="n">
        <v>638</v>
      </c>
      <c s="7" r="C3" t="n">
        <v>599</v>
      </c>
    </row>
    <row r="4" spans="1:3">
      <c s="4" r="A4" t="s">
        <v>462</v>
      </c>
      <c s="6" r="B4" t="n">
        <v>1027</v>
      </c>
      <c s="6" r="C4" t="n">
        <v>1220</v>
      </c>
    </row>
    <row r="5" spans="1:3">
      <c s="4" r="A5" t="s">
        <v>463</v>
      </c>
      <c s="6" r="B5" t="n">
        <v>-638</v>
      </c>
      <c s="6" r="C5" t="n">
        <v>-599</v>
      </c>
    </row>
    <row r="6" spans="1:3">
      <c s="4" r="A6" t="s">
        <v>464</v>
      </c>
      <c s="6" r="B6" t="n">
        <v>284</v>
      </c>
      <c s="6" r="C6" t="n">
        <v>431</v>
      </c>
    </row>
    <row r="7" spans="1:3">
      <c s="4" r="A7" t="s">
        <v>465</v>
      </c>
      <c s="6" r="B7" t="n">
        <v>105</v>
      </c>
      <c s="6" r="C7" t="n">
        <v>190</v>
      </c>
    </row>
    <row r="8" spans="1:3">
      <c s="4" r="A8" t="s">
        <v>466</v>
      </c>
      <c s="6" r="B8" t="n">
        <v>-13</v>
      </c>
      <c s="6" r="C8" t="n">
        <v>-8</v>
      </c>
    </row>
    <row r="9" spans="1:3">
      <c s="4" r="A9" t="s">
        <v>467</v>
      </c>
      <c s="6" r="B9" t="n">
        <v>-9</v>
      </c>
      <c s="6" r="C9" t="n">
        <v>0</v>
      </c>
    </row>
    <row r="10" spans="1:3">
      <c s="4" r="A10" t="s">
        <v>468</v>
      </c>
      <c s="6" r="B10" t="n">
        <v>-660</v>
      </c>
      <c s="6" r="C10" t="n">
        <v>-607</v>
      </c>
    </row>
    <row r="11" spans="1:3">
      <c s="4" r="A11" t="s">
        <v>469</v>
      </c>
      <c s="6" r="B11" t="n">
        <v>-660</v>
      </c>
      <c s="6" r="C11" t="n">
        <v>-607</v>
      </c>
    </row>
    <row r="12" spans="1:3">
      <c s="4" r="A12" t="s">
        <v>431</v>
      </c>
    </row>
    <row r="13" spans="1:3">
      <c s="3" r="A13" t="s">
        <v>429</v>
      </c>
    </row>
    <row r="14" spans="1:3">
      <c s="4" r="A14" t="s">
        <v>461</v>
      </c>
      <c s="6" r="B14" t="n">
        <v>0</v>
      </c>
      <c s="6" r="C14" t="n">
        <v>2</v>
      </c>
    </row>
    <row r="15" spans="1:3">
      <c s="4" r="A15" t="s">
        <v>432</v>
      </c>
      <c s="6" r="B15" t="n">
        <v>22</v>
      </c>
    </row>
    <row r="16" spans="1:3">
      <c s="4" r="A16" t="s">
        <v>462</v>
      </c>
      <c s="6" r="B16" t="n">
        <v>22</v>
      </c>
      <c s="6" r="C16" t="n">
        <v>105</v>
      </c>
    </row>
    <row r="17" spans="1:3">
      <c s="4" r="A17" t="s">
        <v>463</v>
      </c>
      <c s="6" r="B17" t="n">
        <v>0</v>
      </c>
      <c s="6" r="C17" t="n">
        <v>-2</v>
      </c>
    </row>
    <row r="18" spans="1:3">
      <c s="4" r="A18" t="s">
        <v>464</v>
      </c>
      <c s="6" r="B18" t="n">
        <v>22</v>
      </c>
      <c s="6" r="C18" t="n">
        <v>99</v>
      </c>
    </row>
    <row r="19" spans="1:3">
      <c s="4" r="A19" t="s">
        <v>465</v>
      </c>
      <c s="6" r="B19" t="n">
        <v>0</v>
      </c>
      <c s="6" r="C19" t="n">
        <v>4</v>
      </c>
    </row>
    <row r="20" spans="1:3">
      <c s="4" r="A20" t="s">
        <v>466</v>
      </c>
      <c s="6" r="B20" t="n">
        <v>0</v>
      </c>
      <c s="6" r="C20" t="n">
        <v>0</v>
      </c>
    </row>
    <row r="21" spans="1:3">
      <c s="4" r="A21" t="s">
        <v>467</v>
      </c>
      <c s="6" r="B21" t="n">
        <v>0</v>
      </c>
      <c s="6" r="C21" t="n">
        <v>0</v>
      </c>
    </row>
    <row r="22" spans="1:3">
      <c s="4" r="A22" t="s">
        <v>468</v>
      </c>
      <c s="6" r="B22" t="n">
        <v>0</v>
      </c>
      <c s="6" r="C22" t="n">
        <v>-2</v>
      </c>
    </row>
    <row r="23" spans="1:3">
      <c s="4" r="A23" t="s">
        <v>469</v>
      </c>
      <c s="6" r="B23" t="n">
        <v>0</v>
      </c>
      <c s="6" r="C23" t="n">
        <v>-2</v>
      </c>
    </row>
    <row r="24" spans="1:3">
      <c s="4" r="A24" t="s">
        <v>433</v>
      </c>
    </row>
    <row r="25" spans="1:3">
      <c s="3" r="A25" t="s">
        <v>429</v>
      </c>
    </row>
    <row r="26" spans="1:3">
      <c s="4" r="A26" t="s">
        <v>461</v>
      </c>
      <c s="6" r="B26" t="n">
        <v>638</v>
      </c>
      <c s="6" r="C26" t="n">
        <v>597</v>
      </c>
    </row>
    <row r="27" spans="1:3">
      <c s="4" r="A27" t="s">
        <v>432</v>
      </c>
      <c s="6" r="B27" t="n">
        <v>345</v>
      </c>
    </row>
    <row r="28" spans="1:3">
      <c s="4" r="A28" t="s">
        <v>462</v>
      </c>
      <c s="6" r="B28" t="n">
        <v>1005</v>
      </c>
      <c s="6" r="C28" t="n">
        <v>1115</v>
      </c>
    </row>
    <row r="29" spans="1:3">
      <c s="4" r="A29" t="s">
        <v>463</v>
      </c>
      <c s="6" r="B29" t="n">
        <v>-638</v>
      </c>
      <c s="6" r="C29" t="n">
        <v>-597</v>
      </c>
    </row>
    <row r="30" spans="1:3">
      <c s="4" r="A30" t="s">
        <v>464</v>
      </c>
      <c s="6" r="B30" t="n">
        <v>262</v>
      </c>
      <c s="6" r="C30" t="n">
        <v>332</v>
      </c>
    </row>
    <row r="31" spans="1:3">
      <c s="4" r="A31" t="s">
        <v>465</v>
      </c>
      <c s="6" r="B31" t="n">
        <v>105</v>
      </c>
      <c s="6" r="C31" t="n">
        <v>186</v>
      </c>
    </row>
    <row r="32" spans="1:3">
      <c s="4" r="A32" t="s">
        <v>466</v>
      </c>
      <c s="6" r="B32" t="n">
        <v>-13</v>
      </c>
      <c s="6" r="C32" t="n">
        <v>-8</v>
      </c>
    </row>
    <row r="33" spans="1:3">
      <c s="4" r="A33" t="s">
        <v>467</v>
      </c>
      <c s="6" r="B33" t="n">
        <v>-9</v>
      </c>
      <c s="6" r="C33" t="n">
        <v>0</v>
      </c>
    </row>
    <row r="34" spans="1:3">
      <c s="4" r="A34" t="s">
        <v>468</v>
      </c>
      <c s="6" r="B34" t="n">
        <v>-660</v>
      </c>
      <c s="6" r="C34" t="n">
        <v>-605</v>
      </c>
    </row>
    <row r="35" spans="1:3">
      <c s="4" r="A35" t="s">
        <v>469</v>
      </c>
      <c s="7" r="B35" t="n">
        <v>-660</v>
      </c>
      <c s="7" r="C35" t="n">
        <v>-6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v>
      </c>
      <c s="2" r="C2" t="s">
        <v>30</v>
      </c>
      <c s="2" r="D2" t="s">
        <v>74</v>
      </c>
    </row>
    <row r="3" spans="1:4">
      <c s="3" r="A3" t="s">
        <v>471</v>
      </c>
    </row>
    <row r="4" spans="1:4">
      <c s="4" r="A4" t="s">
        <v>472</v>
      </c>
      <c s="7" r="B4" t="n">
        <v>505</v>
      </c>
      <c s="7" r="C4" t="n">
        <v>-39</v>
      </c>
      <c s="7" r="D4" t="n">
        <v>60</v>
      </c>
    </row>
    <row r="5" spans="1:4">
      <c s="4" r="A5" t="s">
        <v>473</v>
      </c>
      <c s="6" r="B5" t="n">
        <v>-246</v>
      </c>
      <c s="6" r="C5" t="n">
        <v>649</v>
      </c>
      <c s="6" r="D5" t="n">
        <v>-157</v>
      </c>
    </row>
    <row r="6" spans="1:4">
      <c s="4" r="A6" t="s">
        <v>474</v>
      </c>
      <c s="6" r="B6" t="n">
        <v>259</v>
      </c>
      <c s="6" r="C6" t="n">
        <v>610</v>
      </c>
      <c s="6" r="D6" t="n">
        <v>-97</v>
      </c>
    </row>
    <row r="7" spans="1:4">
      <c s="4" r="A7" t="s">
        <v>431</v>
      </c>
    </row>
    <row r="8" spans="1:4">
      <c s="3" r="A8" t="s">
        <v>471</v>
      </c>
    </row>
    <row r="9" spans="1:4">
      <c s="4" r="A9" t="s">
        <v>472</v>
      </c>
      <c s="6" r="B9" t="n">
        <v>130</v>
      </c>
      <c s="6" r="C9" t="n">
        <v>-36</v>
      </c>
      <c s="6" r="D9" t="n">
        <v>66</v>
      </c>
    </row>
    <row r="10" spans="1:4">
      <c s="4" r="A10" t="s">
        <v>473</v>
      </c>
      <c s="6" r="B10" t="n">
        <v>-81</v>
      </c>
      <c s="6" r="C10" t="n">
        <v>114</v>
      </c>
      <c s="6" r="D10" t="n">
        <v>-81</v>
      </c>
    </row>
    <row r="11" spans="1:4">
      <c s="4" r="A11" t="s">
        <v>433</v>
      </c>
    </row>
    <row r="12" spans="1:4">
      <c s="3" r="A12" t="s">
        <v>471</v>
      </c>
    </row>
    <row r="13" spans="1:4">
      <c s="4" r="A13" t="s">
        <v>472</v>
      </c>
      <c s="6" r="B13" t="n">
        <v>375</v>
      </c>
      <c s="6" r="C13" t="n">
        <v>-3</v>
      </c>
      <c s="6" r="D13" t="n">
        <v>-6</v>
      </c>
    </row>
    <row r="14" spans="1:4">
      <c s="4" r="A14" t="s">
        <v>473</v>
      </c>
      <c s="7" r="B14" t="n">
        <v>-165</v>
      </c>
      <c s="7" r="C14" t="n">
        <v>535</v>
      </c>
      <c s="7" r="D14" t="n">
        <v>-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75</v>
      </c>
      <c s="2" r="B1" t="s">
        <v>476</v>
      </c>
    </row>
    <row r="2" spans="1:4">
      <c s="2" r="B2" t="s">
        <v>477</v>
      </c>
      <c s="2" r="C2" t="s">
        <v>2</v>
      </c>
      <c s="2" r="D2" t="s">
        <v>30</v>
      </c>
    </row>
    <row r="3" spans="1:4">
      <c s="4" r="A3" t="s">
        <v>478</v>
      </c>
      <c s="7" r="C3" t="n">
        <v>2</v>
      </c>
      <c s="7" r="D3" t="n">
        <v>1</v>
      </c>
    </row>
    <row r="4" spans="1:4">
      <c s="4" r="A4" t="s">
        <v>479</v>
      </c>
      <c s="6" r="C4" t="n">
        <v>5</v>
      </c>
      <c s="6" r="D4" t="n">
        <v>9</v>
      </c>
    </row>
    <row r="5" spans="1:4">
      <c s="4" r="A5" t="s">
        <v>480</v>
      </c>
      <c s="6" r="C5" t="n">
        <v>-12</v>
      </c>
      <c s="6" r="D5" t="n">
        <v>-15</v>
      </c>
    </row>
    <row r="6" spans="1:4">
      <c s="4" r="A6" t="s">
        <v>481</v>
      </c>
      <c s="6" r="C6" t="n">
        <v>370</v>
      </c>
      <c s="6" r="D6" t="n">
        <v>618</v>
      </c>
    </row>
    <row r="7" spans="1:4">
      <c s="4" r="A7" t="s">
        <v>482</v>
      </c>
      <c s="7" r="B7" t="n">
        <v>39</v>
      </c>
    </row>
    <row r="8" spans="1:4">
      <c s="4" r="A8" t="s">
        <v>483</v>
      </c>
    </row>
    <row r="9" spans="1:4">
      <c s="4" r="A9" t="s">
        <v>478</v>
      </c>
      <c s="6" r="C9" t="n">
        <v>2</v>
      </c>
      <c s="6" r="D9" t="n">
        <v>1</v>
      </c>
    </row>
    <row r="10" spans="1:4">
      <c s="4" r="A10" t="s">
        <v>479</v>
      </c>
      <c s="6" r="C10" t="n">
        <v>5</v>
      </c>
      <c s="6" r="D10" t="n">
        <v>9</v>
      </c>
    </row>
    <row r="11" spans="1:4">
      <c s="4" r="A11" t="s">
        <v>480</v>
      </c>
      <c s="6" r="C11" t="n">
        <v>-12</v>
      </c>
      <c s="6" r="D11" t="n">
        <v>-12</v>
      </c>
    </row>
    <row r="12" spans="1:4">
      <c s="4" r="A12" t="s">
        <v>481</v>
      </c>
      <c s="6" r="C12" t="n">
        <v>3</v>
      </c>
      <c s="6" r="D12" t="n">
        <v>8</v>
      </c>
    </row>
    <row r="13" spans="1:4">
      <c s="4" r="A13" t="s">
        <v>484</v>
      </c>
    </row>
    <row r="14" spans="1:4">
      <c s="4" r="A14" t="s">
        <v>478</v>
      </c>
      <c s="6" r="C14" t="n">
        <v>0</v>
      </c>
      <c s="6" r="D14" t="n">
        <v>0</v>
      </c>
    </row>
    <row r="15" spans="1:4">
      <c s="4" r="A15" t="s">
        <v>479</v>
      </c>
      <c s="6" r="C15" t="n">
        <v>0</v>
      </c>
      <c s="6" r="D15" t="n">
        <v>0</v>
      </c>
    </row>
    <row r="16" spans="1:4">
      <c s="4" r="A16" t="s">
        <v>480</v>
      </c>
      <c s="6" r="C16" t="n">
        <v>0</v>
      </c>
      <c s="6" r="D16" t="n">
        <v>0</v>
      </c>
    </row>
    <row r="17" spans="1:4">
      <c s="4" r="A17" t="s">
        <v>481</v>
      </c>
      <c s="6" r="C17" t="n">
        <v>675</v>
      </c>
      <c s="6" r="D17" t="n">
        <v>994</v>
      </c>
    </row>
    <row r="18" spans="1:4">
      <c s="4" r="A18" t="s">
        <v>485</v>
      </c>
    </row>
    <row r="19" spans="1:4">
      <c s="4" r="A19" t="s">
        <v>478</v>
      </c>
      <c s="6" r="C19" t="n">
        <v>0</v>
      </c>
      <c s="6" r="D19" t="n">
        <v>0</v>
      </c>
    </row>
    <row r="20" spans="1:4">
      <c s="4" r="A20" t="s">
        <v>479</v>
      </c>
      <c s="6" r="C20" t="n">
        <v>0</v>
      </c>
      <c s="6" r="D20" t="n">
        <v>0</v>
      </c>
    </row>
    <row r="21" spans="1:4">
      <c s="4" r="A21" t="s">
        <v>480</v>
      </c>
      <c s="6" r="C21" t="n">
        <v>0</v>
      </c>
      <c s="6" r="D21" t="n">
        <v>-3</v>
      </c>
    </row>
    <row r="22" spans="1:4">
      <c s="4" r="A22" t="s">
        <v>486</v>
      </c>
      <c s="6" r="C22" t="n">
        <v>-308</v>
      </c>
      <c s="6" r="D22" t="n">
        <v>-384</v>
      </c>
    </row>
    <row r="23" spans="1:4">
      <c s="4" r="A23" t="s">
        <v>487</v>
      </c>
    </row>
    <row r="24" spans="1:4">
      <c s="4" r="A24" t="s">
        <v>488</v>
      </c>
      <c s="6" r="C24" t="n">
        <v>8</v>
      </c>
      <c s="6" r="D24" t="n">
        <v>10</v>
      </c>
    </row>
    <row r="25" spans="1:4">
      <c s="4" r="A25" t="s">
        <v>482</v>
      </c>
      <c s="7" r="B25" t="n">
        <v>39</v>
      </c>
    </row>
    <row r="26" spans="1:4">
      <c s="4" r="A26" t="s">
        <v>489</v>
      </c>
    </row>
    <row r="27" spans="1:4">
      <c s="4" r="A27" t="s">
        <v>488</v>
      </c>
      <c s="6" r="C27" t="n">
        <v>8</v>
      </c>
      <c s="6" r="D27" t="n">
        <v>10</v>
      </c>
    </row>
    <row r="28" spans="1:4">
      <c s="4" r="A28" t="s">
        <v>490</v>
      </c>
    </row>
    <row r="29" spans="1:4">
      <c s="4" r="A29" t="s">
        <v>488</v>
      </c>
      <c s="6" r="C29" t="n">
        <v>0</v>
      </c>
      <c s="6" r="D29" t="n">
        <v>0</v>
      </c>
    </row>
    <row r="30" spans="1:4">
      <c s="4" r="A30" t="s">
        <v>491</v>
      </c>
    </row>
    <row r="31" spans="1:4">
      <c s="4" r="A31" t="s">
        <v>488</v>
      </c>
      <c s="6" r="C31" t="n">
        <v>0</v>
      </c>
      <c s="6" r="D31" t="n">
        <v>0</v>
      </c>
    </row>
    <row r="32" spans="1:4">
      <c s="4" r="A32" t="s">
        <v>492</v>
      </c>
    </row>
    <row r="33" spans="1:4">
      <c s="4" r="A33" t="s">
        <v>493</v>
      </c>
      <c s="6" r="C33" t="n">
        <v>675</v>
      </c>
      <c s="6" r="D33" t="n">
        <v>994</v>
      </c>
    </row>
    <row r="34" spans="1:4">
      <c s="4" r="A34" t="s">
        <v>494</v>
      </c>
    </row>
    <row r="35" spans="1:4">
      <c s="4" r="A35" t="s">
        <v>493</v>
      </c>
      <c s="6" r="C35" t="n">
        <v>0</v>
      </c>
      <c s="6" r="D35" t="n">
        <v>0</v>
      </c>
    </row>
    <row r="36" spans="1:4">
      <c s="4" r="A36" t="s">
        <v>495</v>
      </c>
    </row>
    <row r="37" spans="1:4">
      <c s="4" r="A37" t="s">
        <v>493</v>
      </c>
      <c s="6" r="C37" t="n">
        <v>675</v>
      </c>
      <c s="6" r="D37" t="n">
        <v>994</v>
      </c>
    </row>
    <row r="38" spans="1:4">
      <c s="4" r="A38" t="s">
        <v>496</v>
      </c>
    </row>
    <row r="39" spans="1:4">
      <c s="4" r="A39" t="s">
        <v>493</v>
      </c>
      <c s="6" r="C39" t="n">
        <v>0</v>
      </c>
      <c s="6" r="D39" t="n">
        <v>0</v>
      </c>
    </row>
    <row r="40" spans="1:4">
      <c s="4" r="A40" t="s">
        <v>497</v>
      </c>
    </row>
    <row r="41" spans="1:4">
      <c s="4" r="A41" t="s">
        <v>498</v>
      </c>
      <c s="6" r="C41" t="n">
        <v>-308</v>
      </c>
      <c s="6" r="D41" t="n">
        <v>-381</v>
      </c>
    </row>
    <row r="42" spans="1:4">
      <c s="4" r="A42" t="s">
        <v>499</v>
      </c>
    </row>
    <row r="43" spans="1:4">
      <c s="4" r="A43" t="s">
        <v>493</v>
      </c>
      <c s="6" r="C43" t="n">
        <v>0</v>
      </c>
      <c s="6" r="D43" t="n">
        <v>0</v>
      </c>
    </row>
    <row r="44" spans="1:4">
      <c s="4" r="A44" t="s">
        <v>500</v>
      </c>
    </row>
    <row r="45" spans="1:4">
      <c s="4" r="A45" t="s">
        <v>493</v>
      </c>
      <c s="6" r="C45" t="n">
        <v>0</v>
      </c>
      <c s="6" r="D45" t="n">
        <v>0</v>
      </c>
    </row>
    <row r="46" spans="1:4">
      <c s="4" r="A46" t="s">
        <v>501</v>
      </c>
    </row>
    <row r="47" spans="1:4">
      <c s="4" r="A47" t="s">
        <v>498</v>
      </c>
      <c s="7" r="C47" t="n">
        <v>-308</v>
      </c>
      <c s="7" r="D47" t="n">
        <v>-3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2</v>
      </c>
      <c s="2" r="B1" t="s">
        <v>476</v>
      </c>
      <c s="2" r="C1" t="s">
        <v>1</v>
      </c>
    </row>
    <row r="2" spans="1:5">
      <c s="2" r="B2" t="s">
        <v>503</v>
      </c>
      <c s="2" r="C2" t="s">
        <v>2</v>
      </c>
      <c s="2" r="D2" t="s">
        <v>30</v>
      </c>
      <c s="2" r="E2" t="s">
        <v>74</v>
      </c>
    </row>
    <row r="3" spans="1:5">
      <c s="3" r="A3" t="s">
        <v>504</v>
      </c>
    </row>
    <row r="4" spans="1:5">
      <c s="4" r="A4" t="s">
        <v>505</v>
      </c>
      <c s="7" r="D4" t="n">
        <v>26</v>
      </c>
      <c s="7" r="E4" t="n">
        <v>151</v>
      </c>
    </row>
    <row r="5" spans="1:5">
      <c s="4" r="A5" t="s">
        <v>506</v>
      </c>
      <c s="7" r="C5" t="n">
        <v>-308</v>
      </c>
      <c s="6" r="D5" t="n">
        <v>-384</v>
      </c>
    </row>
    <row r="6" spans="1:5">
      <c s="4" r="A6" t="s">
        <v>507</v>
      </c>
      <c s="6" r="D6" t="n">
        <v>419</v>
      </c>
      <c s="6" r="E6" t="n">
        <v>90</v>
      </c>
    </row>
    <row r="7" spans="1:5">
      <c s="4" r="A7" t="s">
        <v>508</v>
      </c>
      <c s="6" r="C7" t="n">
        <v>-214</v>
      </c>
    </row>
    <row r="8" spans="1:5">
      <c s="4" r="A8" t="s">
        <v>509</v>
      </c>
      <c s="6" r="D8" t="n">
        <v>39</v>
      </c>
    </row>
    <row r="9" spans="1:5">
      <c s="4" r="A9" t="s">
        <v>510</v>
      </c>
      <c s="6" r="E9" t="n">
        <v>10</v>
      </c>
    </row>
    <row r="10" spans="1:5">
      <c s="4" r="A10" t="s">
        <v>511</v>
      </c>
      <c s="6" r="E10" t="n">
        <v>-45</v>
      </c>
    </row>
    <row r="11" spans="1:5">
      <c s="4" r="A11" t="s">
        <v>512</v>
      </c>
      <c s="6" r="C11" t="n">
        <v>-290</v>
      </c>
      <c s="6" r="D11" t="n">
        <v>-45</v>
      </c>
    </row>
    <row r="12" spans="1:5">
      <c s="4" r="A12" t="s">
        <v>513</v>
      </c>
      <c s="6" r="D12" t="n">
        <v>0</v>
      </c>
      <c s="6" r="E12" t="n">
        <v>0</v>
      </c>
    </row>
    <row r="13" spans="1:5">
      <c s="4" r="A13" t="s">
        <v>514</v>
      </c>
      <c s="6" r="C13" t="n">
        <v>0</v>
      </c>
    </row>
    <row r="14" spans="1:5">
      <c s="4" r="A14" t="s">
        <v>515</v>
      </c>
      <c s="6" r="C14" t="n">
        <v>0</v>
      </c>
      <c s="6" r="D14" t="n">
        <v>3</v>
      </c>
      <c s="6" r="E14" t="n">
        <v>0</v>
      </c>
    </row>
    <row r="15" spans="1:5">
      <c s="4" r="A15" t="s">
        <v>516</v>
      </c>
      <c s="6" r="E15" t="n">
        <v>26</v>
      </c>
    </row>
    <row r="16" spans="1:5">
      <c s="4" r="A16" t="s">
        <v>517</v>
      </c>
      <c s="6" r="E16" t="n">
        <v>-16</v>
      </c>
    </row>
    <row r="17" spans="1:5">
      <c s="4" r="A17" t="s">
        <v>518</v>
      </c>
      <c s="6" r="C17" t="n">
        <v>-140</v>
      </c>
      <c s="6" r="D17" t="n">
        <v>-373</v>
      </c>
    </row>
    <row r="18" spans="1:5">
      <c s="4" r="A18" t="s">
        <v>487</v>
      </c>
    </row>
    <row r="19" spans="1:5">
      <c s="3" r="A19" t="s">
        <v>504</v>
      </c>
    </row>
    <row r="20" spans="1:5">
      <c s="4" r="A20" t="s">
        <v>488</v>
      </c>
      <c s="6" r="C20" t="n">
        <v>8</v>
      </c>
      <c s="6" r="D20" t="n">
        <v>10</v>
      </c>
    </row>
    <row r="21" spans="1:5">
      <c s="4" r="A21" t="s">
        <v>519</v>
      </c>
    </row>
    <row r="22" spans="1:5">
      <c s="3" r="A22" t="s">
        <v>504</v>
      </c>
    </row>
    <row r="23" spans="1:5">
      <c s="4" r="A23" t="s">
        <v>505</v>
      </c>
      <c s="6" r="E23" t="n">
        <v>115</v>
      </c>
    </row>
    <row r="24" spans="1:5">
      <c s="4" r="A24" t="s">
        <v>506</v>
      </c>
      <c s="6" r="D24" t="n">
        <v>-381</v>
      </c>
      <c s="6" r="E24" t="n">
        <v>-8</v>
      </c>
    </row>
    <row r="25" spans="1:5">
      <c s="4" r="A25" t="s">
        <v>507</v>
      </c>
      <c s="6" r="E25" t="n">
        <v>66</v>
      </c>
    </row>
    <row r="26" spans="1:5">
      <c s="4" r="A26" t="s">
        <v>508</v>
      </c>
      <c s="6" r="D26" t="n">
        <v>-381</v>
      </c>
    </row>
    <row r="27" spans="1:5">
      <c s="4" r="A27" t="s">
        <v>509</v>
      </c>
      <c s="6" r="D27" t="n">
        <v>0</v>
      </c>
    </row>
    <row r="28" spans="1:5">
      <c s="4" r="A28" t="s">
        <v>510</v>
      </c>
      <c s="6" r="E28" t="n">
        <v>0</v>
      </c>
    </row>
    <row r="29" spans="1:5">
      <c s="4" r="A29" t="s">
        <v>511</v>
      </c>
      <c s="6" r="E29" t="n">
        <v>-57</v>
      </c>
    </row>
    <row r="30" spans="1:5">
      <c s="4" r="A30" t="s">
        <v>512</v>
      </c>
      <c s="6" r="D30" t="n">
        <v>-5</v>
      </c>
    </row>
    <row r="31" spans="1:5">
      <c s="4" r="A31" t="s">
        <v>513</v>
      </c>
      <c s="6" r="D31" t="n">
        <v>0</v>
      </c>
      <c s="6" r="E31" t="n">
        <v>0</v>
      </c>
    </row>
    <row r="32" spans="1:5">
      <c s="4" r="A32" t="s">
        <v>514</v>
      </c>
      <c s="6" r="C32" t="n">
        <v>0</v>
      </c>
    </row>
    <row r="33" spans="1:5">
      <c s="4" r="A33" t="s">
        <v>515</v>
      </c>
      <c s="7" r="B33" t="n">
        <v>3</v>
      </c>
      <c s="6" r="C33" t="n">
        <v>0</v>
      </c>
      <c s="6" r="D33" t="n">
        <v>3</v>
      </c>
      <c s="6" r="E33" t="n">
        <v>0</v>
      </c>
    </row>
    <row r="34" spans="1:5">
      <c s="4" r="A34" t="s">
        <v>517</v>
      </c>
      <c s="6" r="E34" t="n">
        <v>-10</v>
      </c>
    </row>
    <row r="35" spans="1:5">
      <c s="4" r="A35" t="s">
        <v>518</v>
      </c>
      <c s="6" r="D35" t="n">
        <v>-375</v>
      </c>
    </row>
    <row r="36" spans="1:5">
      <c s="4" r="A36" t="s">
        <v>520</v>
      </c>
    </row>
    <row r="37" spans="1:5">
      <c s="3" r="A37" t="s">
        <v>504</v>
      </c>
    </row>
    <row r="38" spans="1:5">
      <c s="4" r="A38" t="s">
        <v>505</v>
      </c>
      <c s="6" r="C38" t="n">
        <v>0</v>
      </c>
      <c s="6" r="D38" t="n">
        <v>39</v>
      </c>
      <c s="6" r="E38" t="n">
        <v>36</v>
      </c>
    </row>
    <row r="39" spans="1:5">
      <c s="4" r="A39" t="s">
        <v>507</v>
      </c>
      <c s="6" r="C39" t="n">
        <v>0</v>
      </c>
      <c s="6" r="D39" t="n">
        <v>0</v>
      </c>
      <c s="6" r="E39" t="n">
        <v>6</v>
      </c>
    </row>
    <row r="40" spans="1:5">
      <c s="4" r="A40" t="s">
        <v>509</v>
      </c>
      <c s="6" r="D40" t="n">
        <v>39</v>
      </c>
    </row>
    <row r="41" spans="1:5">
      <c s="4" r="A41" t="s">
        <v>510</v>
      </c>
      <c s="6" r="E41" t="n">
        <v>10</v>
      </c>
    </row>
    <row r="42" spans="1:5">
      <c s="4" r="A42" t="s">
        <v>511</v>
      </c>
      <c s="6" r="C42" t="n">
        <v>0</v>
      </c>
      <c s="6" r="D42" t="n">
        <v>0</v>
      </c>
      <c s="6" r="E42" t="n">
        <v>-1</v>
      </c>
    </row>
    <row r="43" spans="1:5">
      <c s="4" r="A43" t="s">
        <v>513</v>
      </c>
      <c s="6" r="C43" t="n">
        <v>0</v>
      </c>
      <c s="6" r="D43" t="n">
        <v>0</v>
      </c>
      <c s="6" r="E43" t="n">
        <v>0</v>
      </c>
    </row>
    <row r="44" spans="1:5">
      <c s="4" r="A44" t="s">
        <v>515</v>
      </c>
      <c s="6" r="E44" t="n">
        <v>0</v>
      </c>
    </row>
    <row r="45" spans="1:5">
      <c s="4" r="A45" t="s">
        <v>521</v>
      </c>
      <c s="6" r="C45" t="n">
        <v>0</v>
      </c>
      <c s="6" r="D45" t="n">
        <v>0</v>
      </c>
    </row>
    <row r="46" spans="1:5">
      <c s="4" r="A46" t="s">
        <v>516</v>
      </c>
      <c s="6" r="C46" t="n">
        <v>0</v>
      </c>
      <c s="6" r="D46" t="n">
        <v>0</v>
      </c>
      <c s="6" r="E46" t="n">
        <v>39</v>
      </c>
    </row>
    <row r="47" spans="1:5">
      <c s="4" r="A47" t="s">
        <v>517</v>
      </c>
      <c s="6" r="C47" t="n">
        <v>0</v>
      </c>
      <c s="6" r="D47" t="n">
        <v>0</v>
      </c>
      <c s="6" r="E47" t="n">
        <v>-6</v>
      </c>
    </row>
    <row r="48" spans="1:5">
      <c s="4" r="A48" t="s">
        <v>519</v>
      </c>
    </row>
    <row r="49" spans="1:5">
      <c s="3" r="A49" t="s">
        <v>504</v>
      </c>
    </row>
    <row r="50" spans="1:5">
      <c s="4" r="A50" t="s">
        <v>506</v>
      </c>
      <c s="6" r="C50" t="n">
        <v>-308</v>
      </c>
    </row>
    <row r="51" spans="1:5">
      <c s="4" r="A51" t="s">
        <v>508</v>
      </c>
      <c s="6" r="C51" t="n">
        <v>-217</v>
      </c>
    </row>
    <row r="52" spans="1:5">
      <c s="4" r="A52" t="s">
        <v>512</v>
      </c>
      <c s="6" r="C52" t="n">
        <v>-290</v>
      </c>
    </row>
    <row r="53" spans="1:5">
      <c s="4" r="A53" t="s">
        <v>518</v>
      </c>
      <c s="6" r="C53" t="n">
        <v>-143</v>
      </c>
    </row>
    <row r="54" spans="1:5">
      <c s="4" r="A54" t="s">
        <v>522</v>
      </c>
    </row>
    <row r="55" spans="1:5">
      <c s="3" r="A55" t="s">
        <v>504</v>
      </c>
    </row>
    <row r="56" spans="1:5">
      <c s="4" r="A56" t="s">
        <v>505</v>
      </c>
      <c s="6" r="E56" t="n">
        <v>0</v>
      </c>
    </row>
    <row r="57" spans="1:5">
      <c s="4" r="A57" t="s">
        <v>506</v>
      </c>
      <c s="6" r="C57" t="n">
        <v>0</v>
      </c>
      <c s="6" r="D57" t="n">
        <v>-3</v>
      </c>
      <c s="6" r="E57" t="n">
        <v>-5</v>
      </c>
    </row>
    <row r="58" spans="1:5">
      <c s="4" r="A58" t="s">
        <v>507</v>
      </c>
      <c s="6" r="E58" t="n">
        <v>18</v>
      </c>
    </row>
    <row r="59" spans="1:5">
      <c s="4" r="A59" t="s">
        <v>508</v>
      </c>
      <c s="6" r="C59" t="n">
        <v>3</v>
      </c>
      <c s="6" r="D59" t="n">
        <v>-38</v>
      </c>
    </row>
    <row r="60" spans="1:5">
      <c s="4" r="A60" t="s">
        <v>509</v>
      </c>
      <c s="6" r="D60" t="n">
        <v>0</v>
      </c>
    </row>
    <row r="61" spans="1:5">
      <c s="4" r="A61" t="s">
        <v>510</v>
      </c>
      <c s="6" r="E61" t="n">
        <v>0</v>
      </c>
    </row>
    <row r="62" spans="1:5">
      <c s="4" r="A62" t="s">
        <v>512</v>
      </c>
      <c s="6" r="C62" t="n">
        <v>0</v>
      </c>
      <c s="6" r="D62" t="n">
        <v>-40</v>
      </c>
      <c s="6" r="E62" t="n">
        <v>-13</v>
      </c>
    </row>
    <row r="63" spans="1:5">
      <c s="4" r="A63" t="s">
        <v>513</v>
      </c>
      <c s="6" r="D63" t="n">
        <v>0</v>
      </c>
      <c s="6" r="E63" t="n">
        <v>0</v>
      </c>
    </row>
    <row r="64" spans="1:5">
      <c s="4" r="A64" t="s">
        <v>514</v>
      </c>
      <c s="6" r="C64" t="n">
        <v>0</v>
      </c>
    </row>
    <row r="65" spans="1:5">
      <c s="4" r="A65" t="s">
        <v>515</v>
      </c>
      <c s="6" r="C65" t="n">
        <v>0</v>
      </c>
      <c s="6" r="D65" t="n">
        <v>0</v>
      </c>
      <c s="6" r="E65" t="n">
        <v>0</v>
      </c>
    </row>
    <row r="66" spans="1:5">
      <c s="4" r="A66" t="s">
        <v>517</v>
      </c>
      <c s="7" r="E66" t="n">
        <v>0</v>
      </c>
    </row>
    <row r="67" spans="1:5">
      <c s="4" r="A67" t="s">
        <v>518</v>
      </c>
      <c s="6" r="C67" t="n">
        <v>3</v>
      </c>
      <c s="6" r="D67" t="n">
        <v>2</v>
      </c>
    </row>
    <row r="68" spans="1:5">
      <c s="4" r="A68" t="s">
        <v>523</v>
      </c>
    </row>
    <row r="69" spans="1:5">
      <c s="3" r="A69" t="s">
        <v>504</v>
      </c>
    </row>
    <row r="70" spans="1:5">
      <c s="4" r="A70" t="s">
        <v>488</v>
      </c>
      <c s="7" r="C70" t="n">
        <v>0</v>
      </c>
      <c s="7" r="D70"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30</v>
      </c>
    </row>
    <row r="3" spans="1:3">
      <c s="3" r="A3" t="s">
        <v>525</v>
      </c>
    </row>
    <row r="4" spans="1:3">
      <c s="4" r="A4" t="s">
        <v>526</v>
      </c>
      <c s="7" r="B4" t="n">
        <v>-308</v>
      </c>
      <c s="7" r="C4" t="n">
        <v>-384</v>
      </c>
    </row>
    <row r="5" spans="1:3">
      <c s="4" r="A5" t="s">
        <v>431</v>
      </c>
    </row>
    <row r="6" spans="1:3">
      <c s="3" r="A6" t="s">
        <v>525</v>
      </c>
    </row>
    <row r="7" spans="1:3">
      <c s="4" r="A7" t="s">
        <v>432</v>
      </c>
      <c s="6" r="B7" t="n">
        <v>22</v>
      </c>
    </row>
    <row r="8" spans="1:3">
      <c s="4" r="A8" t="s">
        <v>433</v>
      </c>
    </row>
    <row r="9" spans="1:3">
      <c s="3" r="A9" t="s">
        <v>525</v>
      </c>
    </row>
    <row r="10" spans="1:3">
      <c s="4" r="A10" t="s">
        <v>432</v>
      </c>
      <c s="6" r="B10" t="n">
        <v>345</v>
      </c>
    </row>
    <row r="11" spans="1:3">
      <c s="4" r="A11" t="s">
        <v>527</v>
      </c>
    </row>
    <row r="12" spans="1:3">
      <c s="3" r="A12" t="s">
        <v>525</v>
      </c>
    </row>
    <row r="13" spans="1:3">
      <c s="4" r="A13" t="s">
        <v>432</v>
      </c>
      <c s="7" r="B13" t="n">
        <v>17</v>
      </c>
    </row>
    <row r="14" spans="1:3">
      <c s="4" r="A14" t="s">
        <v>528</v>
      </c>
    </row>
    <row r="15" spans="1:3">
      <c s="3" r="A15" t="s">
        <v>525</v>
      </c>
    </row>
    <row r="16" spans="1:3">
      <c s="4" r="A16" t="s">
        <v>529</v>
      </c>
      <c s="4" r="B16" t="s">
        <v>530</v>
      </c>
    </row>
    <row r="17" spans="1:3">
      <c s="4" r="A17" t="s">
        <v>531</v>
      </c>
      <c s="4" r="B17" t="s">
        <v>532</v>
      </c>
    </row>
    <row r="18" spans="1:3">
      <c s="4" r="A18" t="s">
        <v>533</v>
      </c>
    </row>
    <row r="19" spans="1:3">
      <c s="3" r="A19" t="s">
        <v>525</v>
      </c>
    </row>
    <row r="20" spans="1:3">
      <c s="4" r="A20" t="s">
        <v>529</v>
      </c>
      <c s="4" r="B20" t="s">
        <v>534</v>
      </c>
    </row>
    <row r="21" spans="1:3">
      <c s="4" r="A21" t="s">
        <v>531</v>
      </c>
      <c s="4" r="B21" t="s">
        <v>535</v>
      </c>
    </row>
    <row r="22" spans="1:3">
      <c s="4" r="A22" t="s">
        <v>536</v>
      </c>
    </row>
    <row r="23" spans="1:3">
      <c s="3" r="A23" t="s">
        <v>525</v>
      </c>
    </row>
    <row r="24" spans="1:3">
      <c s="4" r="A24" t="s">
        <v>537</v>
      </c>
      <c s="7" r="B24" t="n">
        <v>-325</v>
      </c>
    </row>
    <row r="25" spans="1:3">
      <c s="4" r="A25" t="s">
        <v>538</v>
      </c>
    </row>
    <row r="26" spans="1:3">
      <c s="3" r="A26" t="s">
        <v>525</v>
      </c>
    </row>
    <row r="27" spans="1:3">
      <c s="4" r="A27" t="s">
        <v>529</v>
      </c>
      <c s="4" r="B27" t="s">
        <v>539</v>
      </c>
    </row>
    <row r="28" spans="1:3">
      <c s="4" r="A28" t="s">
        <v>531</v>
      </c>
      <c s="4" r="B28" t="s">
        <v>540</v>
      </c>
    </row>
    <row r="29" spans="1:3">
      <c s="4" r="A29" t="s">
        <v>541</v>
      </c>
    </row>
    <row r="30" spans="1:3">
      <c s="3" r="A30" t="s">
        <v>525</v>
      </c>
    </row>
    <row r="31" spans="1:3">
      <c s="4" r="A31" t="s">
        <v>529</v>
      </c>
      <c s="4" r="B31" t="s">
        <v>542</v>
      </c>
    </row>
    <row r="32" spans="1:3">
      <c s="4" r="A32" t="s">
        <v>531</v>
      </c>
      <c s="4" r="B32"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30</v>
      </c>
    </row>
    <row r="2" spans="1:3">
      <c s="4" r="A2" t="s">
        <v>545</v>
      </c>
    </row>
    <row r="3" spans="1:3">
      <c s="3" r="A3" t="s">
        <v>546</v>
      </c>
    </row>
    <row r="4" spans="1:3">
      <c s="4" r="A4" t="s">
        <v>547</v>
      </c>
      <c s="7" r="B4" t="n">
        <v>668</v>
      </c>
      <c s="7" r="C4" t="n">
        <v>772</v>
      </c>
    </row>
    <row r="5" spans="1:3">
      <c s="4" r="A5" t="s">
        <v>548</v>
      </c>
    </row>
    <row r="6" spans="1:3">
      <c s="3" r="A6" t="s">
        <v>546</v>
      </c>
    </row>
    <row r="7" spans="1:3">
      <c s="4" r="A7" t="s">
        <v>547</v>
      </c>
      <c s="6" r="B7" t="n">
        <v>831</v>
      </c>
      <c s="6" r="C7" t="n">
        <v>989</v>
      </c>
    </row>
    <row r="8" spans="1:3">
      <c s="4" r="A8" t="s">
        <v>549</v>
      </c>
    </row>
    <row r="9" spans="1:3">
      <c s="3" r="A9" t="s">
        <v>546</v>
      </c>
    </row>
    <row r="10" spans="1:3">
      <c s="4" r="A10" t="s">
        <v>547</v>
      </c>
      <c s="6" r="B10" t="n">
        <v>542</v>
      </c>
      <c s="6" r="C10" t="n">
        <v>0</v>
      </c>
    </row>
    <row r="11" spans="1:3">
      <c s="4" r="A11" t="s">
        <v>550</v>
      </c>
    </row>
    <row r="12" spans="1:3">
      <c s="3" r="A12" t="s">
        <v>546</v>
      </c>
    </row>
    <row r="13" spans="1:3">
      <c s="4" r="A13" t="s">
        <v>547</v>
      </c>
      <c s="7" r="B13" t="n">
        <v>0</v>
      </c>
      <c s="7" r="C13" t="n">
        <v>7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7"/>
    <col customWidth="1" max="8" min="8" width="37"/>
  </cols>
  <sheetData>
    <row r="1" spans="1:8">
      <c s="1" r="A1" t="s">
        <v>551</v>
      </c>
      <c s="2" r="B1" t="s">
        <v>476</v>
      </c>
      <c s="2" r="F1" t="s">
        <v>1</v>
      </c>
    </row>
    <row r="2" spans="1:8">
      <c s="2" r="B2" t="s">
        <v>552</v>
      </c>
      <c s="2" r="C2" t="s">
        <v>553</v>
      </c>
      <c s="2" r="D2" t="s">
        <v>554</v>
      </c>
      <c s="2" r="E2" t="s">
        <v>555</v>
      </c>
      <c s="2" r="F2" t="s">
        <v>552</v>
      </c>
      <c s="2" r="G2" t="s">
        <v>556</v>
      </c>
      <c s="2" r="H2" t="s">
        <v>557</v>
      </c>
    </row>
    <row r="3" spans="1:8">
      <c s="3" r="A3" t="s">
        <v>558</v>
      </c>
    </row>
    <row r="4" spans="1:8">
      <c s="4" r="A4" t="s">
        <v>559</v>
      </c>
      <c s="7" r="F4" t="n">
        <v>107000000</v>
      </c>
      <c s="7" r="G4" t="n">
        <v>199000000</v>
      </c>
      <c s="7" r="H4" t="n">
        <v>198000000</v>
      </c>
    </row>
    <row r="5" spans="1:8">
      <c s="4" r="A5" t="s">
        <v>560</v>
      </c>
      <c s="7" r="B5" t="n">
        <v>57000000</v>
      </c>
      <c s="7" r="F5" t="n">
        <v>57000000</v>
      </c>
    </row>
    <row r="6" spans="1:8">
      <c s="4" r="A6" t="s">
        <v>561</v>
      </c>
      <c s="9" r="B6" t="n">
        <v>2.59</v>
      </c>
      <c s="9" r="F6" t="n">
        <v>2.59</v>
      </c>
      <c s="9" r="G6" t="n">
        <v>4.35</v>
      </c>
      <c s="9" r="H6" t="n">
        <v>3.67</v>
      </c>
    </row>
    <row r="7" spans="1:8">
      <c s="4" r="A7" t="s">
        <v>562</v>
      </c>
      <c s="9" r="B7" t="n">
        <v>50.11</v>
      </c>
      <c s="9" r="F7" t="n">
        <v>50.11</v>
      </c>
      <c s="9" r="G7" t="n">
        <v>94.98</v>
      </c>
      <c s="9" r="H7" t="n">
        <v>96.81999999999999</v>
      </c>
    </row>
    <row r="8" spans="1:8">
      <c s="4" r="A8" t="s">
        <v>563</v>
      </c>
      <c s="7" r="B8" t="n">
        <v>702000000</v>
      </c>
      <c s="7" r="C8" t="n">
        <v>1889000000</v>
      </c>
      <c s="7" r="D8" t="n">
        <v>1521000000</v>
      </c>
      <c s="7" r="E8" t="n">
        <v>788000000</v>
      </c>
    </row>
    <row r="9" spans="1:8">
      <c s="4" r="A9" t="s">
        <v>564</v>
      </c>
      <c s="6" r="B9" t="n">
        <v>22348000000</v>
      </c>
      <c s="7" r="F9" t="n">
        <v>22348000000</v>
      </c>
      <c s="7" r="G9" t="n">
        <v>20965000000</v>
      </c>
    </row>
    <row r="10" spans="1:8">
      <c s="4" r="A10" t="s">
        <v>565</v>
      </c>
      <c s="6" r="B10" t="n">
        <v>9048000000</v>
      </c>
      <c s="6" r="F10" t="n">
        <v>9048000000</v>
      </c>
      <c s="6" r="G10" t="n">
        <v>8152000000</v>
      </c>
    </row>
    <row r="11" spans="1:8">
      <c s="4" r="A11" t="s">
        <v>566</v>
      </c>
      <c s="6" r="B11" t="n">
        <v>21568000000</v>
      </c>
      <c s="6" r="F11" t="n">
        <v>21568000000</v>
      </c>
      <c s="6" r="G11" t="n">
        <v>20288000000</v>
      </c>
    </row>
    <row r="12" spans="1:8">
      <c s="3" r="A12" t="s">
        <v>567</v>
      </c>
    </row>
    <row r="13" spans="1:8">
      <c s="4" r="A13" t="s">
        <v>568</v>
      </c>
      <c s="6" r="B13" t="n">
        <v>780000000</v>
      </c>
      <c s="6" r="F13" t="n">
        <v>780000000</v>
      </c>
      <c s="6" r="G13" t="n">
        <v>677000000</v>
      </c>
    </row>
    <row r="14" spans="1:8">
      <c s="4" r="A14" t="s">
        <v>569</v>
      </c>
      <c s="6" r="B14" t="n">
        <v>-9481000000</v>
      </c>
      <c s="6" r="F14" t="n">
        <v>-9481000000</v>
      </c>
      <c s="6" r="G14" t="n">
        <v>-4581000000</v>
      </c>
    </row>
    <row r="15" spans="1:8">
      <c s="4" r="A15" t="s">
        <v>38</v>
      </c>
      <c s="6" r="B15" t="n">
        <v>3819000000</v>
      </c>
      <c s="6" r="F15" t="n">
        <v>3819000000</v>
      </c>
      <c s="6" r="G15" t="n">
        <v>8232000000</v>
      </c>
    </row>
    <row r="16" spans="1:8">
      <c s="4" r="A16" t="s">
        <v>570</v>
      </c>
      <c s="6" r="B16" t="n">
        <v>-95000000</v>
      </c>
      <c s="6" r="F16" t="n">
        <v>-95000000</v>
      </c>
      <c s="6" r="G16" t="n">
        <v>-76000000</v>
      </c>
    </row>
    <row r="17" spans="1:8">
      <c s="4" r="A17" t="s">
        <v>571</v>
      </c>
      <c s="6" r="B17" t="n">
        <v>172000000</v>
      </c>
      <c s="6" r="F17" t="n">
        <v>172000000</v>
      </c>
      <c s="6" r="G17" t="n">
        <v>182000000</v>
      </c>
    </row>
    <row r="18" spans="1:8">
      <c s="3" r="A18" t="s">
        <v>572</v>
      </c>
    </row>
    <row r="19" spans="1:8">
      <c s="4" r="A19" t="s">
        <v>573</v>
      </c>
      <c s="6" r="B19" t="n">
        <v>660000000</v>
      </c>
      <c s="6" r="F19" t="n">
        <v>660000000</v>
      </c>
    </row>
    <row r="20" spans="1:8">
      <c s="4" r="A20" t="s">
        <v>574</v>
      </c>
      <c s="6" r="B20" t="n">
        <v>34000000</v>
      </c>
      <c s="6" r="F20" t="n">
        <v>34000000</v>
      </c>
    </row>
    <row r="21" spans="1:8">
      <c s="4" r="A21" t="s">
        <v>575</v>
      </c>
      <c s="6" r="B21" t="n">
        <v>86000000</v>
      </c>
      <c s="6" r="F21" t="n">
        <v>86000000</v>
      </c>
    </row>
    <row r="22" spans="1:8">
      <c s="4" r="A22" t="s">
        <v>568</v>
      </c>
      <c s="6" r="B22" t="n">
        <v>780000000</v>
      </c>
      <c s="6" r="F22" t="n">
        <v>780000000</v>
      </c>
      <c s="6" r="G22" t="n">
        <v>677000000</v>
      </c>
    </row>
    <row r="23" spans="1:8">
      <c s="3" r="A23" t="s">
        <v>576</v>
      </c>
    </row>
    <row r="24" spans="1:8">
      <c s="4" r="A24" t="s">
        <v>577</v>
      </c>
      <c s="6" r="F24" t="n">
        <v>90000000</v>
      </c>
      <c s="6" r="G24" t="n">
        <v>620000000</v>
      </c>
      <c s="7" r="H24" t="n">
        <v>36000000</v>
      </c>
    </row>
    <row r="25" spans="1:8">
      <c s="4" r="A25" t="s">
        <v>578</v>
      </c>
    </row>
    <row r="26" spans="1:8">
      <c s="3" r="A26" t="s">
        <v>567</v>
      </c>
    </row>
    <row r="27" spans="1:8">
      <c s="4" r="A27" t="s">
        <v>579</v>
      </c>
      <c s="6" r="B27" t="n">
        <v>152000000</v>
      </c>
      <c s="6" r="F27" t="n">
        <v>152000000</v>
      </c>
      <c s="6" r="G27" t="n">
        <v>144000000</v>
      </c>
    </row>
    <row r="28" spans="1:8">
      <c s="4" r="A28" t="s">
        <v>580</v>
      </c>
    </row>
    <row r="29" spans="1:8">
      <c s="3" r="A29" t="s">
        <v>567</v>
      </c>
    </row>
    <row r="30" spans="1:8">
      <c s="4" r="A30" t="s">
        <v>579</v>
      </c>
      <c s="6" r="B30" t="n">
        <v>115000000</v>
      </c>
      <c s="6" r="F30" t="n">
        <v>115000000</v>
      </c>
      <c s="6" r="G30" t="n">
        <v>114000000</v>
      </c>
    </row>
    <row r="31" spans="1:8">
      <c s="4" r="A31" t="s">
        <v>581</v>
      </c>
    </row>
    <row r="32" spans="1:8">
      <c s="3" r="A32" t="s">
        <v>576</v>
      </c>
    </row>
    <row r="33" spans="1:8">
      <c s="4" r="A33" t="s">
        <v>582</v>
      </c>
      <c s="6" r="G33" t="n">
        <v>588000000</v>
      </c>
    </row>
    <row r="34" spans="1:8">
      <c s="4" r="A34" t="s">
        <v>583</v>
      </c>
    </row>
    <row r="35" spans="1:8">
      <c s="3" r="A35" t="s">
        <v>576</v>
      </c>
    </row>
    <row r="36" spans="1:8">
      <c s="4" r="A36" t="s">
        <v>584</v>
      </c>
      <c s="6" r="F36" t="n">
        <v>125000000</v>
      </c>
      <c s="6" r="G36" t="n">
        <v>33000000</v>
      </c>
      <c s="6" r="H36" t="n">
        <v>72000000</v>
      </c>
    </row>
    <row r="37" spans="1:8">
      <c s="4" r="A37" t="s">
        <v>577</v>
      </c>
      <c s="6" r="F37" t="n">
        <v>90000000</v>
      </c>
      <c s="7" r="G37" t="n">
        <v>69000000</v>
      </c>
      <c s="7" r="H37" t="n">
        <v>36000000</v>
      </c>
    </row>
    <row r="38" spans="1:8">
      <c s="4" r="A38" t="s">
        <v>585</v>
      </c>
    </row>
    <row r="39" spans="1:8">
      <c s="3" r="A39" t="s">
        <v>567</v>
      </c>
    </row>
    <row r="40" spans="1:8">
      <c s="4" r="A40" t="s">
        <v>568</v>
      </c>
      <c s="6" r="B40" t="n">
        <v>217000000</v>
      </c>
      <c s="6" r="F40" t="n">
        <v>217000000</v>
      </c>
    </row>
    <row r="41" spans="1:8">
      <c s="3" r="A41" t="s">
        <v>572</v>
      </c>
    </row>
    <row r="42" spans="1:8">
      <c s="4" r="A42" t="s">
        <v>573</v>
      </c>
      <c s="6" r="B42" t="n">
        <v>165000000</v>
      </c>
      <c s="6" r="F42" t="n">
        <v>165000000</v>
      </c>
    </row>
    <row r="43" spans="1:8">
      <c s="4" r="A43" t="s">
        <v>574</v>
      </c>
      <c s="6" r="B43" t="n">
        <v>0</v>
      </c>
      <c s="6" r="F43" t="n">
        <v>0</v>
      </c>
    </row>
    <row r="44" spans="1:8">
      <c s="4" r="A44" t="s">
        <v>575</v>
      </c>
      <c s="6" r="B44" t="n">
        <v>52000000</v>
      </c>
      <c s="6" r="F44" t="n">
        <v>52000000</v>
      </c>
    </row>
    <row r="45" spans="1:8">
      <c s="4" r="A45" t="s">
        <v>568</v>
      </c>
      <c s="6" r="B45" t="n">
        <v>217000000</v>
      </c>
      <c s="6" r="F45" t="n">
        <v>217000000</v>
      </c>
    </row>
    <row r="46" spans="1:8">
      <c s="4" r="A46" t="s">
        <v>586</v>
      </c>
    </row>
    <row r="47" spans="1:8">
      <c s="3" r="A47" t="s">
        <v>567</v>
      </c>
    </row>
    <row r="48" spans="1:8">
      <c s="4" r="A48" t="s">
        <v>568</v>
      </c>
      <c s="6" r="B48" t="n">
        <v>157000000</v>
      </c>
      <c s="6" r="F48" t="n">
        <v>157000000</v>
      </c>
    </row>
    <row r="49" spans="1:8">
      <c s="3" r="A49" t="s">
        <v>572</v>
      </c>
    </row>
    <row r="50" spans="1:8">
      <c s="4" r="A50" t="s">
        <v>573</v>
      </c>
      <c s="6" r="B50" t="n">
        <v>156000000</v>
      </c>
      <c s="6" r="F50" t="n">
        <v>156000000</v>
      </c>
    </row>
    <row r="51" spans="1:8">
      <c s="4" r="A51" t="s">
        <v>574</v>
      </c>
      <c s="6" r="B51" t="n">
        <v>0</v>
      </c>
      <c s="6" r="F51" t="n">
        <v>0</v>
      </c>
    </row>
    <row r="52" spans="1:8">
      <c s="4" r="A52" t="s">
        <v>575</v>
      </c>
      <c s="6" r="B52" t="n">
        <v>1000000</v>
      </c>
      <c s="6" r="F52" t="n">
        <v>1000000</v>
      </c>
    </row>
    <row r="53" spans="1:8">
      <c s="4" r="A53" t="s">
        <v>568</v>
      </c>
      <c s="6" r="B53" t="n">
        <v>157000000</v>
      </c>
      <c s="6" r="F53" t="n">
        <v>157000000</v>
      </c>
    </row>
    <row r="54" spans="1:8">
      <c s="4" r="A54" t="s">
        <v>587</v>
      </c>
    </row>
    <row r="55" spans="1:8">
      <c s="3" r="A55" t="s">
        <v>567</v>
      </c>
    </row>
    <row r="56" spans="1:8">
      <c s="4" r="A56" t="s">
        <v>568</v>
      </c>
      <c s="6" r="B56" t="n">
        <v>406000000</v>
      </c>
      <c s="6" r="F56" t="n">
        <v>406000000</v>
      </c>
    </row>
    <row r="57" spans="1:8">
      <c s="3" r="A57" t="s">
        <v>572</v>
      </c>
    </row>
    <row r="58" spans="1:8">
      <c s="4" r="A58" t="s">
        <v>573</v>
      </c>
      <c s="6" r="B58" t="n">
        <v>339000000</v>
      </c>
      <c s="6" r="F58" t="n">
        <v>339000000</v>
      </c>
    </row>
    <row r="59" spans="1:8">
      <c s="4" r="A59" t="s">
        <v>574</v>
      </c>
      <c s="6" r="B59" t="n">
        <v>34000000</v>
      </c>
      <c s="6" r="F59" t="n">
        <v>34000000</v>
      </c>
    </row>
    <row r="60" spans="1:8">
      <c s="4" r="A60" t="s">
        <v>575</v>
      </c>
      <c s="6" r="B60" t="n">
        <v>33000000</v>
      </c>
      <c s="6" r="F60" t="n">
        <v>33000000</v>
      </c>
    </row>
    <row r="61" spans="1:8">
      <c s="4" r="A61" t="s">
        <v>568</v>
      </c>
      <c s="7" r="B61" t="n">
        <v>406000000</v>
      </c>
      <c s="6" r="F61" t="n">
        <v>406000000</v>
      </c>
    </row>
    <row r="62" spans="1:8">
      <c s="4" r="A62" t="s">
        <v>588</v>
      </c>
    </row>
    <row r="63" spans="1:8">
      <c s="3" r="A63" t="s">
        <v>558</v>
      </c>
    </row>
    <row r="64" spans="1:8">
      <c s="4" r="A64" t="s">
        <v>563</v>
      </c>
      <c s="6" r="F64" t="n">
        <v>4800000000</v>
      </c>
    </row>
    <row r="65" spans="1:8">
      <c s="4" r="A65" t="s">
        <v>589</v>
      </c>
      <c s="6" r="F65" t="n">
        <v>3300000000</v>
      </c>
    </row>
    <row r="66" spans="1:8">
      <c s="4" r="A66" t="s">
        <v>590</v>
      </c>
    </row>
    <row r="67" spans="1:8">
      <c s="3" r="A67" t="s">
        <v>558</v>
      </c>
    </row>
    <row r="68" spans="1:8">
      <c s="4" r="A68" t="s">
        <v>563</v>
      </c>
      <c s="6" r="F68" t="n">
        <v>118000000</v>
      </c>
    </row>
    <row r="69" spans="1:8">
      <c s="4" r="A69" t="s">
        <v>589</v>
      </c>
      <c s="7" r="F69" t="n">
        <v>600000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591</v>
      </c>
      <c s="2" r="B1" t="s">
        <v>1</v>
      </c>
    </row>
    <row r="2" spans="1:5">
      <c s="2" r="B2" t="s">
        <v>2</v>
      </c>
      <c s="2" r="C2" t="s">
        <v>30</v>
      </c>
      <c s="2" r="D2" t="s">
        <v>74</v>
      </c>
      <c s="2" r="E2" t="s">
        <v>592</v>
      </c>
    </row>
    <row r="3" spans="1:5">
      <c s="3" r="A3" t="s">
        <v>593</v>
      </c>
    </row>
    <row r="4" spans="1:5">
      <c s="4" r="A4" t="s">
        <v>594</v>
      </c>
      <c s="7" r="B4" t="n">
        <v>108000000</v>
      </c>
    </row>
    <row r="5" spans="1:5">
      <c s="4" r="A5" t="s">
        <v>595</v>
      </c>
      <c s="6" r="B5" t="n">
        <v>155000000</v>
      </c>
    </row>
    <row r="6" spans="1:5">
      <c s="4" r="A6" t="s">
        <v>596</v>
      </c>
      <c s="6" r="B6" t="n">
        <v>61000000</v>
      </c>
    </row>
    <row r="7" spans="1:5">
      <c s="3" r="A7" t="s">
        <v>597</v>
      </c>
    </row>
    <row r="8" spans="1:5">
      <c s="4" r="A8" t="s">
        <v>598</v>
      </c>
      <c s="10" r="B8" t="n">
        <v>0.35</v>
      </c>
      <c s="10" r="C8" t="n">
        <v>0.35</v>
      </c>
      <c s="10" r="D8" t="n">
        <v>0.35</v>
      </c>
    </row>
    <row r="9" spans="1:5">
      <c s="4" r="A9" t="s">
        <v>599</v>
      </c>
      <c s="4" r="B9" t="s">
        <v>600</v>
      </c>
      <c s="4" r="C9" t="s">
        <v>601</v>
      </c>
      <c s="4" r="D9" t="s">
        <v>602</v>
      </c>
    </row>
    <row r="10" spans="1:5">
      <c s="4" r="A10" t="s">
        <v>603</v>
      </c>
      <c s="4" r="B10" t="s">
        <v>604</v>
      </c>
      <c s="4" r="C10" t="s">
        <v>605</v>
      </c>
      <c s="4" r="D10" t="s">
        <v>606</v>
      </c>
    </row>
    <row r="11" spans="1:5">
      <c s="4" r="A11" t="s">
        <v>607</v>
      </c>
      <c s="4" r="B11" t="s">
        <v>608</v>
      </c>
      <c s="4" r="C11" t="s">
        <v>609</v>
      </c>
      <c s="4" r="D11" t="s">
        <v>610</v>
      </c>
    </row>
    <row r="12" spans="1:5">
      <c s="4" r="A12" t="s">
        <v>611</v>
      </c>
      <c s="4" r="B12" t="s">
        <v>612</v>
      </c>
      <c s="4" r="C12" t="s">
        <v>613</v>
      </c>
      <c s="4" r="D12" t="s">
        <v>614</v>
      </c>
    </row>
    <row r="13" spans="1:5">
      <c s="4" r="A13" t="s">
        <v>84</v>
      </c>
      <c s="7" r="B13" t="n">
        <v>-4947000000</v>
      </c>
      <c s="7" r="C13" t="n">
        <v>1032000000</v>
      </c>
      <c s="7" r="D13" t="n">
        <v>201000000</v>
      </c>
    </row>
    <row r="14" spans="1:5">
      <c s="3" r="A14" t="s">
        <v>615</v>
      </c>
    </row>
    <row r="15" spans="1:5">
      <c s="4" r="A15" t="s">
        <v>616</v>
      </c>
      <c s="6" r="B15" t="n">
        <v>-12000000</v>
      </c>
      <c s="6" r="C15" t="n">
        <v>0</v>
      </c>
      <c s="6" r="D15" t="n">
        <v>-4000000</v>
      </c>
    </row>
    <row r="16" spans="1:5">
      <c s="4" r="A16" t="s">
        <v>617</v>
      </c>
      <c s="6" r="B16" t="n">
        <v>-2000000</v>
      </c>
      <c s="6" r="C16" t="n">
        <v>2000000</v>
      </c>
      <c s="6" r="D16" t="n">
        <v>0</v>
      </c>
    </row>
    <row r="17" spans="1:5">
      <c s="4" r="A17" t="s">
        <v>618</v>
      </c>
      <c s="6" r="B17" t="n">
        <v>31000000</v>
      </c>
      <c s="6" r="C17" t="n">
        <v>3000000</v>
      </c>
      <c s="6" r="D17" t="n">
        <v>2000000</v>
      </c>
    </row>
    <row r="18" spans="1:5">
      <c s="3" r="A18" t="s">
        <v>619</v>
      </c>
    </row>
    <row r="19" spans="1:5">
      <c s="4" r="A19" t="s">
        <v>616</v>
      </c>
      <c s="6" r="B19" t="n">
        <v>-1507000000</v>
      </c>
      <c s="6" r="C19" t="n">
        <v>350000000</v>
      </c>
      <c s="6" r="D19" t="n">
        <v>53000000</v>
      </c>
    </row>
    <row r="20" spans="1:5">
      <c s="4" r="A20" t="s">
        <v>617</v>
      </c>
      <c s="6" r="B20" t="n">
        <v>-27000000</v>
      </c>
      <c s="6" r="C20" t="n">
        <v>25000000</v>
      </c>
      <c s="6" r="D20" t="n">
        <v>13000000</v>
      </c>
    </row>
    <row r="21" spans="1:5">
      <c s="4" r="A21" t="s">
        <v>618</v>
      </c>
      <c s="6" r="B21" t="n">
        <v>-68000000</v>
      </c>
      <c s="6" r="C21" t="n">
        <v>2000000</v>
      </c>
      <c s="6" r="D21" t="n">
        <v>64000000</v>
      </c>
    </row>
    <row r="22" spans="1:5">
      <c s="4" r="A22" t="s">
        <v>620</v>
      </c>
      <c s="6" r="B22" t="n">
        <v>-1585000000</v>
      </c>
      <c s="6" r="C22" t="n">
        <v>382000000</v>
      </c>
      <c s="6" r="D22" t="n">
        <v>128000000</v>
      </c>
    </row>
    <row r="23" spans="1:5">
      <c s="3" r="A23" t="s">
        <v>621</v>
      </c>
    </row>
    <row r="24" spans="1:5">
      <c s="4" r="A24" t="s">
        <v>622</v>
      </c>
      <c s="6" r="B24" t="n">
        <v>243000000</v>
      </c>
      <c s="6" r="C24" t="n">
        <v>173000000</v>
      </c>
    </row>
    <row r="25" spans="1:5">
      <c s="4" r="A25" t="s">
        <v>623</v>
      </c>
      <c s="6" r="B25" t="n">
        <v>87000000</v>
      </c>
      <c s="6" r="C25" t="n">
        <v>99000000</v>
      </c>
    </row>
    <row r="26" spans="1:5">
      <c s="4" r="A26" t="s">
        <v>624</v>
      </c>
      <c s="6" r="B26" t="n">
        <v>23000000</v>
      </c>
      <c s="6" r="C26" t="n">
        <v>26000000</v>
      </c>
    </row>
    <row r="27" spans="1:5">
      <c s="4" r="A27" t="s">
        <v>625</v>
      </c>
      <c s="6" r="B27" t="n">
        <v>13000000</v>
      </c>
      <c s="6" r="C27" t="n">
        <v>0</v>
      </c>
    </row>
    <row r="28" spans="1:5">
      <c s="4" r="A28" t="s">
        <v>626</v>
      </c>
      <c s="6" r="B28" t="n">
        <v>572000000</v>
      </c>
      <c s="6" r="C28" t="n">
        <v>547000000</v>
      </c>
    </row>
    <row r="29" spans="1:5">
      <c s="4" r="A29" t="s">
        <v>82</v>
      </c>
      <c s="6" r="B29" t="n">
        <v>17000000</v>
      </c>
      <c s="6" r="C29" t="n">
        <v>8000000</v>
      </c>
    </row>
    <row r="30" spans="1:5">
      <c s="4" r="A30" t="s">
        <v>627</v>
      </c>
      <c s="6" r="B30" t="n">
        <v>955000000</v>
      </c>
      <c s="6" r="C30" t="n">
        <v>853000000</v>
      </c>
    </row>
    <row r="31" spans="1:5">
      <c s="4" r="A31" t="s">
        <v>628</v>
      </c>
      <c s="6" r="B31" t="n">
        <v>-790000000</v>
      </c>
      <c s="6" r="C31" t="n">
        <v>-549000000</v>
      </c>
      <c s="7" r="D31" t="n">
        <v>-584000000</v>
      </c>
      <c s="7" r="E31" t="n">
        <v>-457000000</v>
      </c>
    </row>
    <row r="32" spans="1:5">
      <c s="4" r="A32" t="s">
        <v>629</v>
      </c>
      <c s="6" r="B32" t="n">
        <v>165000000</v>
      </c>
      <c s="6" r="C32" t="n">
        <v>304000000</v>
      </c>
    </row>
    <row r="33" spans="1:5">
      <c s="3" r="A33" t="s">
        <v>630</v>
      </c>
    </row>
    <row r="34" spans="1:5">
      <c s="4" r="A34" t="s">
        <v>631</v>
      </c>
      <c s="6" r="B34" t="n">
        <v>-119000000</v>
      </c>
      <c s="6" r="C34" t="n">
        <v>-217000000</v>
      </c>
    </row>
    <row r="35" spans="1:5">
      <c s="4" r="A35" t="s">
        <v>632</v>
      </c>
      <c s="6" r="B35" t="n">
        <v>-72000000</v>
      </c>
      <c s="6" r="C35" t="n">
        <v>-1715000000</v>
      </c>
    </row>
    <row r="36" spans="1:5">
      <c s="4" r="A36" t="s">
        <v>633</v>
      </c>
      <c s="6" r="B36" t="n">
        <v>191000000</v>
      </c>
      <c s="6" r="C36" t="n">
        <v>1932000000</v>
      </c>
    </row>
    <row r="37" spans="1:5">
      <c s="4" r="A37" t="s">
        <v>634</v>
      </c>
      <c s="6" r="B37" t="n">
        <v>-26000000</v>
      </c>
      <c s="6" r="C37" t="n">
        <v>-1628000000</v>
      </c>
    </row>
    <row r="38" spans="1:5">
      <c s="4" r="A38" t="s">
        <v>635</v>
      </c>
      <c s="6" r="B38" t="n">
        <v>0</v>
      </c>
      <c s="6" r="C38" t="n">
        <v>-144000000</v>
      </c>
    </row>
    <row r="39" spans="1:5">
      <c s="4" r="A39" t="s">
        <v>636</v>
      </c>
      <c s="6" r="B39" t="n">
        <v>26000000</v>
      </c>
      <c s="6" r="C39" t="n">
        <v>1484000000</v>
      </c>
    </row>
    <row r="40" spans="1:5">
      <c s="4" r="A40" t="s">
        <v>637</v>
      </c>
    </row>
    <row r="41" spans="1:5">
      <c s="3" r="A41" t="s">
        <v>593</v>
      </c>
    </row>
    <row r="42" spans="1:5">
      <c s="4" r="A42" t="s">
        <v>638</v>
      </c>
      <c s="6" r="B42" t="n">
        <v>852000000</v>
      </c>
      <c s="6" r="C42" t="n">
        <v>573000000</v>
      </c>
    </row>
    <row r="43" spans="1:5">
      <c s="4" r="A43" t="s">
        <v>639</v>
      </c>
    </row>
    <row r="44" spans="1:5">
      <c s="3" r="A44" t="s">
        <v>593</v>
      </c>
    </row>
    <row r="45" spans="1:5">
      <c s="4" r="A45" t="s">
        <v>638</v>
      </c>
      <c s="7" r="B45" t="n">
        <v>1800000000</v>
      </c>
      <c s="7" r="C45" t="n">
        <v>1600000000</v>
      </c>
    </row>
    <row r="46" spans="1:5">
      <c s="4" r="A46" t="s">
        <v>640</v>
      </c>
    </row>
    <row r="47" spans="1:5">
      <c s="3" r="A47" t="s">
        <v>597</v>
      </c>
    </row>
    <row r="48" spans="1:5">
      <c s="4" r="A48" t="s">
        <v>641</v>
      </c>
      <c s="4" r="B48" t="s">
        <v>642</v>
      </c>
      <c s="4" r="C48" t="s">
        <v>608</v>
      </c>
      <c s="4" r="D48" t="s">
        <v>608</v>
      </c>
    </row>
    <row r="49" spans="1:5">
      <c s="4" r="A49" t="s">
        <v>84</v>
      </c>
      <c s="7" r="B49" t="n">
        <v>-4865000000</v>
      </c>
      <c s="7" r="C49" t="n">
        <v>1022000000</v>
      </c>
      <c s="7" r="D49" t="n">
        <v>170000000</v>
      </c>
    </row>
    <row r="50" spans="1:5">
      <c s="4" r="A50" t="s">
        <v>643</v>
      </c>
    </row>
    <row r="51" spans="1:5">
      <c s="3" r="A51" t="s">
        <v>597</v>
      </c>
    </row>
    <row r="52" spans="1:5">
      <c s="4" r="A52" t="s">
        <v>641</v>
      </c>
      <c s="4" r="B52" t="s">
        <v>644</v>
      </c>
      <c s="4" r="C52" t="s">
        <v>608</v>
      </c>
      <c s="4" r="D52" t="s">
        <v>608</v>
      </c>
    </row>
    <row r="53" spans="1:5">
      <c s="4" r="A53" t="s">
        <v>84</v>
      </c>
      <c s="7" r="B53" t="n">
        <v>-82000000</v>
      </c>
      <c s="7" r="C53" t="n">
        <v>10000000</v>
      </c>
      <c s="7" r="D53" t="n">
        <v>31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0</v>
      </c>
      <c s="2" r="D2" t="s">
        <v>74</v>
      </c>
    </row>
    <row r="3" spans="1:4">
      <c s="3" r="A3" t="s">
        <v>117</v>
      </c>
    </row>
    <row r="4" spans="1:4">
      <c s="4" r="A4" t="s">
        <v>118</v>
      </c>
      <c s="7" r="B4" t="n">
        <v>0</v>
      </c>
      <c s="7" r="C4" t="n">
        <v>0</v>
      </c>
      <c s="7" r="D4" t="n">
        <v>3</v>
      </c>
    </row>
    <row r="5" spans="1:4">
      <c s="4" r="A5" t="s">
        <v>119</v>
      </c>
      <c s="7" r="B5" t="n">
        <v>0</v>
      </c>
      <c s="7" r="C5" t="n">
        <v>2</v>
      </c>
      <c s="7" r="D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645</v>
      </c>
      <c s="2" r="B1" t="s">
        <v>1</v>
      </c>
    </row>
    <row r="2" spans="1:4">
      <c s="2" r="B2" t="s">
        <v>2</v>
      </c>
      <c s="2" r="C2" t="s">
        <v>30</v>
      </c>
      <c s="2" r="D2" t="s">
        <v>74</v>
      </c>
    </row>
    <row r="3" spans="1:4">
      <c s="3" r="A3" t="s">
        <v>646</v>
      </c>
    </row>
    <row r="4" spans="1:4">
      <c s="4" r="A4" t="s">
        <v>647</v>
      </c>
      <c s="7" r="B4" t="n">
        <v>-549000000</v>
      </c>
      <c s="7" r="C4" t="n">
        <v>-584000000</v>
      </c>
      <c s="7" r="D4" t="n">
        <v>-457000000</v>
      </c>
    </row>
    <row r="5" spans="1:4">
      <c s="4" r="A5" t="s">
        <v>648</v>
      </c>
      <c s="6" r="B5" t="n">
        <v>-790000000</v>
      </c>
      <c s="6" r="C5" t="n">
        <v>-549000000</v>
      </c>
      <c s="6" r="D5" t="n">
        <v>-584000000</v>
      </c>
    </row>
    <row r="6" spans="1:4">
      <c s="4" r="A6" t="s">
        <v>639</v>
      </c>
    </row>
    <row r="7" spans="1:4">
      <c s="3" r="A7" t="s">
        <v>646</v>
      </c>
    </row>
    <row r="8" spans="1:4">
      <c s="4" r="A8" t="s">
        <v>638</v>
      </c>
      <c s="6" r="B8" t="n">
        <v>-1000000</v>
      </c>
      <c s="6" r="C8" t="n">
        <v>1000000</v>
      </c>
      <c s="6" r="D8" t="n">
        <v>2000000</v>
      </c>
    </row>
    <row r="9" spans="1:4">
      <c s="4" r="A9" t="s">
        <v>649</v>
      </c>
    </row>
    <row r="10" spans="1:4">
      <c s="3" r="A10" t="s">
        <v>646</v>
      </c>
    </row>
    <row r="11" spans="1:4">
      <c s="4" r="A11" t="s">
        <v>650</v>
      </c>
      <c s="6" r="B11" t="n">
        <v>202000000</v>
      </c>
      <c s="6" r="C11" t="n">
        <v>0</v>
      </c>
      <c s="6" r="D11" t="n">
        <v>0</v>
      </c>
    </row>
    <row r="12" spans="1:4">
      <c s="4" r="A12" t="s">
        <v>651</v>
      </c>
    </row>
    <row r="13" spans="1:4">
      <c s="3" r="A13" t="s">
        <v>646</v>
      </c>
    </row>
    <row r="14" spans="1:4">
      <c s="4" r="A14" t="s">
        <v>650</v>
      </c>
      <c s="6" r="B14" t="n">
        <v>0</v>
      </c>
      <c s="6" r="C14" t="n">
        <v>-40000000</v>
      </c>
      <c s="6" r="D14" t="n">
        <v>15000000</v>
      </c>
    </row>
    <row r="15" spans="1:4">
      <c s="4" r="A15" t="s">
        <v>643</v>
      </c>
    </row>
    <row r="16" spans="1:4">
      <c s="3" r="A16" t="s">
        <v>646</v>
      </c>
    </row>
    <row r="17" spans="1:4">
      <c s="4" r="A17" t="s">
        <v>650</v>
      </c>
      <c s="6" r="B17" t="n">
        <v>25000000</v>
      </c>
      <c s="6" r="C17" t="n">
        <v>12000000</v>
      </c>
      <c s="6" r="D17" t="n">
        <v>114000000</v>
      </c>
    </row>
    <row r="18" spans="1:4">
      <c s="4" r="A18" t="s">
        <v>652</v>
      </c>
    </row>
    <row r="19" spans="1:4">
      <c s="3" r="A19" t="s">
        <v>646</v>
      </c>
    </row>
    <row r="20" spans="1:4">
      <c s="4" r="A20" t="s">
        <v>650</v>
      </c>
      <c s="6" r="B20" t="n">
        <v>0</v>
      </c>
      <c s="6" r="C20" t="n">
        <v>-6000000</v>
      </c>
      <c s="6" r="D20" t="n">
        <v>0</v>
      </c>
    </row>
    <row r="21" spans="1:4">
      <c s="4" r="A21" t="s">
        <v>590</v>
      </c>
    </row>
    <row r="22" spans="1:4">
      <c s="3" r="A22" t="s">
        <v>646</v>
      </c>
    </row>
    <row r="23" spans="1:4">
      <c s="4" r="A23" t="s">
        <v>650</v>
      </c>
      <c s="7" r="B23" t="n">
        <v>13000000</v>
      </c>
      <c s="7" r="C23" t="n">
        <v>0</v>
      </c>
      <c s="7" r="D23"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3</v>
      </c>
      <c s="2" r="B1" t="s">
        <v>2</v>
      </c>
      <c s="2" r="C1" t="s">
        <v>30</v>
      </c>
    </row>
    <row r="2" spans="1:3">
      <c s="3" r="A2" t="s">
        <v>654</v>
      </c>
    </row>
    <row r="3" spans="1:3">
      <c s="4" r="A3" t="s">
        <v>45</v>
      </c>
      <c s="7" r="B3" t="n">
        <v>533</v>
      </c>
      <c s="7" r="C3" t="n">
        <v>880</v>
      </c>
    </row>
    <row r="4" spans="1:3">
      <c s="4" r="A4" t="s">
        <v>655</v>
      </c>
    </row>
    <row r="5" spans="1:3">
      <c s="3" r="A5" t="s">
        <v>654</v>
      </c>
    </row>
    <row r="6" spans="1:3">
      <c s="4" r="A6" t="s">
        <v>45</v>
      </c>
      <c s="6" r="B6" t="n">
        <v>164</v>
      </c>
      <c s="6" r="C6" t="n">
        <v>197</v>
      </c>
    </row>
    <row r="7" spans="1:3">
      <c s="4" r="A7" t="s">
        <v>656</v>
      </c>
    </row>
    <row r="8" spans="1:3">
      <c s="3" r="A8" t="s">
        <v>654</v>
      </c>
    </row>
    <row r="9" spans="1:3">
      <c s="4" r="A9" t="s">
        <v>45</v>
      </c>
      <c s="6" r="B9" t="n">
        <v>128</v>
      </c>
      <c s="6" r="C9" t="n">
        <v>441</v>
      </c>
    </row>
    <row r="10" spans="1:3">
      <c s="4" r="A10" t="s">
        <v>657</v>
      </c>
    </row>
    <row r="11" spans="1:3">
      <c s="3" r="A11" t="s">
        <v>654</v>
      </c>
    </row>
    <row r="12" spans="1:3">
      <c s="4" r="A12" t="s">
        <v>45</v>
      </c>
      <c s="6" r="B12" t="n">
        <v>48</v>
      </c>
      <c s="6" r="C12" t="n">
        <v>47</v>
      </c>
    </row>
    <row r="13" spans="1:3">
      <c s="4" r="A13" t="s">
        <v>658</v>
      </c>
    </row>
    <row r="14" spans="1:3">
      <c s="3" r="A14" t="s">
        <v>654</v>
      </c>
    </row>
    <row r="15" spans="1:3">
      <c s="4" r="A15" t="s">
        <v>45</v>
      </c>
      <c s="6" r="B15" t="n">
        <v>53</v>
      </c>
      <c s="6" r="C15" t="n">
        <v>62</v>
      </c>
    </row>
    <row r="16" spans="1:3">
      <c s="4" r="A16" t="s">
        <v>659</v>
      </c>
    </row>
    <row r="17" spans="1:3">
      <c s="3" r="A17" t="s">
        <v>654</v>
      </c>
    </row>
    <row r="18" spans="1:3">
      <c s="4" r="A18" t="s">
        <v>45</v>
      </c>
      <c s="6" r="B18" t="n">
        <v>66</v>
      </c>
      <c s="6" r="C18" t="n">
        <v>67</v>
      </c>
    </row>
    <row r="19" spans="1:3">
      <c s="4" r="A19" t="s">
        <v>660</v>
      </c>
    </row>
    <row r="20" spans="1:3">
      <c s="3" r="A20" t="s">
        <v>654</v>
      </c>
    </row>
    <row r="21" spans="1:3">
      <c s="4" r="A21" t="s">
        <v>45</v>
      </c>
      <c s="6" r="B21" t="n">
        <v>25</v>
      </c>
      <c s="6" r="C21" t="n">
        <v>32</v>
      </c>
    </row>
    <row r="22" spans="1:3">
      <c s="4" r="A22" t="s">
        <v>661</v>
      </c>
    </row>
    <row r="23" spans="1:3">
      <c s="3" r="A23" t="s">
        <v>654</v>
      </c>
    </row>
    <row r="24" spans="1:3">
      <c s="4" r="A24" t="s">
        <v>45</v>
      </c>
      <c s="7" r="B24" t="n">
        <v>49</v>
      </c>
      <c s="7" r="C24" t="n">
        <v>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s="1" r="A1" t="s">
        <v>662</v>
      </c>
      <c s="2" r="B1" t="s">
        <v>1</v>
      </c>
    </row>
    <row r="2" spans="1:5">
      <c s="2" r="B2" t="s">
        <v>2</v>
      </c>
      <c s="2" r="C2" t="s">
        <v>30</v>
      </c>
      <c s="2" r="D2" t="s">
        <v>74</v>
      </c>
      <c s="2" r="E2" t="s">
        <v>592</v>
      </c>
    </row>
    <row r="3" spans="1:5">
      <c s="3" r="A3" t="s">
        <v>663</v>
      </c>
    </row>
    <row r="4" spans="1:5">
      <c s="4" r="A4" t="s">
        <v>664</v>
      </c>
      <c s="7" r="B4" t="n">
        <v>194</v>
      </c>
      <c s="7" r="C4" t="n">
        <v>186</v>
      </c>
      <c s="7" r="D4" t="n">
        <v>122</v>
      </c>
      <c s="7" r="E4" t="n">
        <v>102</v>
      </c>
    </row>
    <row r="5" spans="1:5">
      <c s="4" r="A5" t="s">
        <v>665</v>
      </c>
      <c s="6" r="B5" t="n">
        <v>10</v>
      </c>
      <c s="6" r="C5" t="n">
        <v>8</v>
      </c>
      <c s="6" r="D5" t="n">
        <v>8</v>
      </c>
    </row>
    <row r="6" spans="1:5">
      <c s="4" r="A6" t="s">
        <v>666</v>
      </c>
      <c s="6" r="B6" t="n">
        <v>6</v>
      </c>
      <c s="6" r="C6" t="n">
        <v>58</v>
      </c>
      <c s="6" r="D6" t="n">
        <v>12</v>
      </c>
    </row>
    <row r="7" spans="1:5">
      <c s="4" r="A7" t="s">
        <v>667</v>
      </c>
      <c s="6" r="B7" t="n">
        <v>-2</v>
      </c>
      <c s="6" r="C7" t="n">
        <v>16</v>
      </c>
      <c s="6" r="D7" t="n">
        <v>8</v>
      </c>
    </row>
    <row r="8" spans="1:5">
      <c s="4" r="A8" t="s">
        <v>668</v>
      </c>
      <c s="6" r="B8" t="n">
        <v>-6</v>
      </c>
      <c s="6" r="C8" t="n">
        <v>-18</v>
      </c>
      <c s="6" r="D8" t="n">
        <v>-8</v>
      </c>
    </row>
    <row r="9" spans="1:5">
      <c s="4" r="A9" t="s">
        <v>669</v>
      </c>
      <c s="6" r="B9" t="n">
        <v>-2</v>
      </c>
      <c s="6" r="C9" t="n">
        <v>-3</v>
      </c>
      <c s="6" r="D9" t="n">
        <v>-5</v>
      </c>
    </row>
    <row r="10" spans="1:5">
      <c s="4" r="A10" t="s">
        <v>670</v>
      </c>
      <c s="7" r="B10" t="n">
        <v>192</v>
      </c>
      <c s="6" r="C10" t="n">
        <v>183</v>
      </c>
      <c s="7" r="D10" t="n">
        <v>117</v>
      </c>
    </row>
    <row r="11" spans="1:5">
      <c s="4" r="A11" t="s">
        <v>671</v>
      </c>
      <c s="6" r="C11" t="n">
        <v>10</v>
      </c>
    </row>
    <row r="12" spans="1:5">
      <c s="4" r="A12" t="s">
        <v>649</v>
      </c>
    </row>
    <row r="13" spans="1:5">
      <c s="3" r="A13" t="s">
        <v>663</v>
      </c>
    </row>
    <row r="14" spans="1:5">
      <c s="4" r="A14" t="s">
        <v>666</v>
      </c>
      <c s="6" r="C14" t="n">
        <v>30</v>
      </c>
    </row>
    <row r="15" spans="1:5">
      <c s="4" r="A15" t="s">
        <v>590</v>
      </c>
    </row>
    <row r="16" spans="1:5">
      <c s="3" r="A16" t="s">
        <v>663</v>
      </c>
    </row>
    <row r="17" spans="1:5">
      <c s="4" r="A17" t="s">
        <v>666</v>
      </c>
      <c s="7" r="C17"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672</v>
      </c>
      <c s="2" r="B1" t="s">
        <v>1</v>
      </c>
    </row>
    <row r="2" spans="1:5">
      <c s="2" r="B2" t="s">
        <v>2</v>
      </c>
      <c s="2" r="C2" t="s">
        <v>30</v>
      </c>
      <c s="2" r="D2" t="s">
        <v>74</v>
      </c>
      <c s="2" r="E2" t="s">
        <v>673</v>
      </c>
    </row>
    <row r="3" spans="1:5">
      <c s="3" r="A3" t="s">
        <v>344</v>
      </c>
    </row>
    <row r="4" spans="1:5">
      <c s="4" r="A4" t="s">
        <v>674</v>
      </c>
      <c s="7" r="B4" t="n">
        <v>39000000</v>
      </c>
      <c s="7" r="C4" t="n">
        <v>446000000</v>
      </c>
    </row>
    <row r="5" spans="1:5">
      <c s="4" r="A5" t="s">
        <v>52</v>
      </c>
      <c s="6" r="B5" t="n">
        <v>-2467000000</v>
      </c>
      <c s="6" r="C5" t="n">
        <v>-2874000000</v>
      </c>
    </row>
    <row r="6" spans="1:5">
      <c s="4" r="A6" t="s">
        <v>675</v>
      </c>
      <c s="6" r="B6" t="n">
        <v>-22000000</v>
      </c>
      <c s="6" r="C6" t="n">
        <v>-18000000</v>
      </c>
    </row>
    <row r="7" spans="1:5">
      <c s="4" r="A7" t="s">
        <v>676</v>
      </c>
      <c s="6" r="B7" t="n">
        <v>691000000</v>
      </c>
    </row>
    <row r="8" spans="1:5">
      <c s="4" r="A8" t="s">
        <v>677</v>
      </c>
      <c s="6" r="B8" t="n">
        <v>8000000</v>
      </c>
      <c s="6" r="C8" t="n">
        <v>0</v>
      </c>
      <c s="7" r="D8" t="n">
        <v>4000000</v>
      </c>
    </row>
    <row r="9" spans="1:5">
      <c s="4" r="A9" t="s">
        <v>678</v>
      </c>
      <c s="6" r="B9" t="n">
        <v>700000000</v>
      </c>
      <c s="6" r="C9" t="n">
        <v>600000000</v>
      </c>
      <c s="6" r="D9" t="n">
        <v>0</v>
      </c>
    </row>
    <row r="10" spans="1:5">
      <c s="4" r="A10" t="s">
        <v>679</v>
      </c>
      <c s="6" r="B10" t="n">
        <v>24000000</v>
      </c>
      <c s="6" r="C10" t="n">
        <v>14000000</v>
      </c>
    </row>
    <row r="11" spans="1:5">
      <c s="4" r="A11" t="s">
        <v>680</v>
      </c>
      <c s="6" r="B11" t="n">
        <v>8000000</v>
      </c>
      <c s="6" r="C11" t="n">
        <v>3000000</v>
      </c>
    </row>
    <row r="12" spans="1:5">
      <c s="3" r="A12" t="s">
        <v>681</v>
      </c>
    </row>
    <row r="13" spans="1:5">
      <c s="4" r="A13" t="s">
        <v>682</v>
      </c>
      <c s="7" r="B13" t="n">
        <v>1800000000</v>
      </c>
      <c s="6" r="C13" t="n">
        <v>1400000000</v>
      </c>
    </row>
    <row r="14" spans="1:5">
      <c s="4" r="A14" t="s">
        <v>683</v>
      </c>
      <c s="4" r="B14" t="s">
        <v>404</v>
      </c>
    </row>
    <row r="15" spans="1:5">
      <c s="4" r="A15" t="s">
        <v>684</v>
      </c>
      <c s="4" r="B15" t="s">
        <v>685</v>
      </c>
    </row>
    <row r="16" spans="1:5">
      <c s="4" r="A16" t="s">
        <v>686</v>
      </c>
      <c s="4" r="B16" t="s">
        <v>687</v>
      </c>
    </row>
    <row r="17" spans="1:5">
      <c s="4" r="A17" t="s">
        <v>688</v>
      </c>
      <c s="4" r="B17" t="s">
        <v>689</v>
      </c>
    </row>
    <row r="18" spans="1:5">
      <c s="4" r="A18" t="s">
        <v>690</v>
      </c>
      <c s="4" r="B18" t="s">
        <v>691</v>
      </c>
    </row>
    <row r="19" spans="1:5">
      <c s="4" r="A19" t="s">
        <v>692</v>
      </c>
      <c s="7" r="B19" t="n">
        <v>5000000</v>
      </c>
      <c s="6" r="C19" t="n">
        <v>4000000</v>
      </c>
      <c s="7" r="D19" t="n">
        <v>3000000</v>
      </c>
    </row>
    <row r="20" spans="1:5">
      <c s="4" r="A20" t="s">
        <v>693</v>
      </c>
      <c s="11" r="B20" t="n">
        <v>0.6</v>
      </c>
    </row>
    <row r="21" spans="1:5">
      <c s="4" r="A21" t="s">
        <v>694</v>
      </c>
      <c s="6" r="B21" t="n">
        <v>3</v>
      </c>
    </row>
    <row r="22" spans="1:5">
      <c s="4" r="A22" t="s">
        <v>695</v>
      </c>
      <c s="7" r="B22" t="n">
        <v>0</v>
      </c>
    </row>
    <row r="23" spans="1:5">
      <c s="4" r="A23" t="s">
        <v>696</v>
      </c>
      <c s="4" r="B23" t="s">
        <v>697</v>
      </c>
    </row>
    <row r="24" spans="1:5">
      <c s="4" r="A24" t="s">
        <v>698</v>
      </c>
      <c s="4" r="B24" t="s">
        <v>689</v>
      </c>
    </row>
    <row r="25" spans="1:5">
      <c s="4" r="A25" t="s">
        <v>699</v>
      </c>
      <c s="7" r="B25" t="n">
        <v>156000000</v>
      </c>
    </row>
    <row r="26" spans="1:5">
      <c s="4" r="A26" t="s">
        <v>700</v>
      </c>
    </row>
    <row r="27" spans="1:5">
      <c s="3" r="A27" t="s">
        <v>344</v>
      </c>
    </row>
    <row r="28" spans="1:5">
      <c s="4" r="A28" t="s">
        <v>52</v>
      </c>
      <c s="6" r="B28" t="n">
        <v>0</v>
      </c>
      <c s="6" r="C28" t="n">
        <v>-4000000</v>
      </c>
    </row>
    <row r="29" spans="1:5">
      <c s="4" r="A29" t="s">
        <v>549</v>
      </c>
    </row>
    <row r="30" spans="1:5">
      <c s="3" r="A30" t="s">
        <v>344</v>
      </c>
    </row>
    <row r="31" spans="1:5">
      <c s="4" r="A31" t="s">
        <v>52</v>
      </c>
      <c s="7" r="B31" t="n">
        <v>-700000000</v>
      </c>
      <c s="7" r="C31" t="n">
        <v>0</v>
      </c>
    </row>
    <row r="32" spans="1:5">
      <c s="4" r="A32" t="s">
        <v>701</v>
      </c>
      <c s="4" r="B32" t="s">
        <v>702</v>
      </c>
      <c s="4" r="C32" t="s">
        <v>608</v>
      </c>
    </row>
    <row r="33" spans="1:5">
      <c s="4" r="A33" t="s">
        <v>677</v>
      </c>
      <c s="7" r="B33" t="n">
        <v>9000000</v>
      </c>
    </row>
    <row r="34" spans="1:5">
      <c s="4" r="A34" t="s">
        <v>548</v>
      </c>
    </row>
    <row r="35" spans="1:5">
      <c s="3" r="A35" t="s">
        <v>344</v>
      </c>
    </row>
    <row r="36" spans="1:5">
      <c s="4" r="A36" t="s">
        <v>52</v>
      </c>
      <c s="7" r="B36" t="n">
        <v>-1000000000</v>
      </c>
      <c s="7" r="C36" t="n">
        <v>-1000000000</v>
      </c>
    </row>
    <row r="37" spans="1:5">
      <c s="4" r="A37" t="s">
        <v>701</v>
      </c>
      <c s="4" r="B37" t="s">
        <v>703</v>
      </c>
      <c s="4" r="C37" t="s">
        <v>703</v>
      </c>
    </row>
    <row r="38" spans="1:5">
      <c s="4" r="A38" t="s">
        <v>550</v>
      </c>
    </row>
    <row r="39" spans="1:5">
      <c s="3" r="A39" t="s">
        <v>344</v>
      </c>
    </row>
    <row r="40" spans="1:5">
      <c s="4" r="A40" t="s">
        <v>52</v>
      </c>
      <c s="7" r="B40" t="n">
        <v>0</v>
      </c>
      <c s="7" r="C40" t="n">
        <v>-700000000</v>
      </c>
    </row>
    <row r="41" spans="1:5">
      <c s="4" r="A41" t="s">
        <v>701</v>
      </c>
      <c s="4" r="B41" t="s">
        <v>608</v>
      </c>
      <c s="4" r="C41" t="s">
        <v>704</v>
      </c>
    </row>
    <row r="42" spans="1:5">
      <c s="4" r="A42" t="s">
        <v>705</v>
      </c>
    </row>
    <row r="43" spans="1:5">
      <c s="3" r="A43" t="s">
        <v>344</v>
      </c>
    </row>
    <row r="44" spans="1:5">
      <c s="4" r="A44" t="s">
        <v>701</v>
      </c>
      <c s="4" r="B44" t="s">
        <v>608</v>
      </c>
      <c s="4" r="E44" t="s">
        <v>706</v>
      </c>
    </row>
    <row r="45" spans="1:5">
      <c s="4" r="A45" t="s">
        <v>678</v>
      </c>
      <c s="7" r="C45" t="n">
        <v>600000000</v>
      </c>
    </row>
    <row r="46" spans="1:5">
      <c s="4" r="A46" t="s">
        <v>707</v>
      </c>
    </row>
    <row r="47" spans="1:5">
      <c s="3" r="A47" t="s">
        <v>344</v>
      </c>
    </row>
    <row r="48" spans="1:5">
      <c s="4" r="A48" t="s">
        <v>52</v>
      </c>
      <c s="7" r="B48" t="n">
        <v>-2489000000</v>
      </c>
      <c s="6" r="C48" t="n">
        <v>-2196000000</v>
      </c>
    </row>
    <row r="49" spans="1:5">
      <c s="4" r="A49" t="s">
        <v>708</v>
      </c>
    </row>
    <row r="50" spans="1:5">
      <c s="3" r="A50" t="s">
        <v>344</v>
      </c>
    </row>
    <row r="51" spans="1:5">
      <c s="4" r="A51" t="s">
        <v>674</v>
      </c>
      <c s="6" r="B51" t="n">
        <v>0</v>
      </c>
      <c s="6" r="C51" t="n">
        <v>345000000</v>
      </c>
    </row>
    <row r="52" spans="1:5">
      <c s="4" r="A52" t="s">
        <v>675</v>
      </c>
      <c s="6" r="B52" t="n">
        <v>-7000000</v>
      </c>
    </row>
    <row r="53" spans="1:5">
      <c s="4" r="A53" t="s">
        <v>709</v>
      </c>
    </row>
    <row r="54" spans="1:5">
      <c s="3" r="A54" t="s">
        <v>344</v>
      </c>
    </row>
    <row r="55" spans="1:5">
      <c s="4" r="A55" t="s">
        <v>674</v>
      </c>
      <c s="6" r="B55" t="n">
        <v>39000000</v>
      </c>
      <c s="6" r="C55" t="n">
        <v>101000000</v>
      </c>
    </row>
    <row r="56" spans="1:5">
      <c s="4" r="A56" t="s">
        <v>545</v>
      </c>
    </row>
    <row r="57" spans="1:5">
      <c s="3" r="A57" t="s">
        <v>344</v>
      </c>
    </row>
    <row r="58" spans="1:5">
      <c s="4" r="A58" t="s">
        <v>52</v>
      </c>
      <c s="7" r="B58" t="n">
        <v>-750000000</v>
      </c>
      <c s="7" r="C58" t="n">
        <v>-750000000</v>
      </c>
    </row>
    <row r="59" spans="1:5">
      <c s="4" r="A59" t="s">
        <v>701</v>
      </c>
      <c s="4" r="B59" t="s">
        <v>710</v>
      </c>
      <c s="4" r="C59" t="s">
        <v>7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21"/>
  </cols>
  <sheetData>
    <row r="1" spans="1:4">
      <c s="1" r="A1" t="s">
        <v>711</v>
      </c>
      <c s="2" r="B1" t="s">
        <v>1</v>
      </c>
    </row>
    <row r="2" spans="1:4">
      <c s="2" r="B2" t="s">
        <v>712</v>
      </c>
      <c s="2" r="C2" t="s">
        <v>713</v>
      </c>
      <c s="2" r="D2" t="s">
        <v>714</v>
      </c>
    </row>
    <row r="3" spans="1:4">
      <c s="3" r="A3" t="s">
        <v>347</v>
      </c>
    </row>
    <row r="4" spans="1:4">
      <c s="4" r="A4" t="s">
        <v>715</v>
      </c>
      <c s="7" r="B4" t="n">
        <v>23</v>
      </c>
    </row>
    <row r="5" spans="1:4">
      <c s="4" r="A5" t="s">
        <v>716</v>
      </c>
      <c s="6" r="B5" t="n">
        <v>20285000</v>
      </c>
    </row>
    <row r="6" spans="1:4">
      <c s="6" r="A6" t="n">
        <v>2016</v>
      </c>
      <c s="7" r="B6" t="n">
        <v>200</v>
      </c>
    </row>
    <row r="7" spans="1:4">
      <c s="6" r="A7" t="n">
        <v>2017</v>
      </c>
      <c s="6" r="B7" t="n">
        <v>147</v>
      </c>
    </row>
    <row r="8" spans="1:4">
      <c s="6" r="A8" t="n">
        <v>2018</v>
      </c>
      <c s="6" r="B8" t="n">
        <v>98</v>
      </c>
    </row>
    <row r="9" spans="1:4">
      <c s="6" r="A9" t="n">
        <v>2019</v>
      </c>
      <c s="6" r="B9" t="n">
        <v>81</v>
      </c>
    </row>
    <row r="10" spans="1:4">
      <c s="6" r="A10" t="n">
        <v>2020</v>
      </c>
      <c s="6" r="B10" t="n">
        <v>44</v>
      </c>
    </row>
    <row r="11" spans="1:4">
      <c s="4" r="A11" t="s">
        <v>717</v>
      </c>
      <c s="6" r="B11" t="n">
        <v>75</v>
      </c>
    </row>
    <row r="12" spans="1:4">
      <c s="4" r="A12" t="s">
        <v>718</v>
      </c>
      <c s="7" r="B12" t="n">
        <v>645</v>
      </c>
    </row>
    <row r="13" spans="1:4">
      <c s="4" r="A13" t="s">
        <v>719</v>
      </c>
      <c s="6" r="B13" t="n">
        <v>13117000</v>
      </c>
    </row>
    <row r="14" spans="1:4">
      <c s="4" r="A14" t="s">
        <v>720</v>
      </c>
      <c s="6" r="B14" t="n">
        <v>0</v>
      </c>
    </row>
    <row r="15" spans="1:4">
      <c s="4" r="A15" t="s">
        <v>721</v>
      </c>
      <c s="6" r="B15" t="n">
        <v>13870000</v>
      </c>
    </row>
    <row r="16" spans="1:4">
      <c s="4" r="A16" t="s">
        <v>722</v>
      </c>
      <c s="6" r="B16" t="n">
        <v>0</v>
      </c>
    </row>
    <row r="17" spans="1:4">
      <c s="4" r="A17" t="s">
        <v>723</v>
      </c>
      <c s="6" r="B17" t="n">
        <v>13870000</v>
      </c>
    </row>
    <row r="18" spans="1:4">
      <c s="4" r="A18" t="s">
        <v>724</v>
      </c>
      <c s="6" r="B18" t="n">
        <v>0</v>
      </c>
    </row>
    <row r="19" spans="1:4">
      <c s="4" r="A19" t="s">
        <v>725</v>
      </c>
      <c s="6" r="B19" t="n">
        <v>13870000</v>
      </c>
    </row>
    <row r="20" spans="1:4">
      <c s="4" r="A20" t="s">
        <v>726</v>
      </c>
      <c s="6" r="B20" t="n">
        <v>0</v>
      </c>
    </row>
    <row r="21" spans="1:4">
      <c s="4" r="A21" t="s">
        <v>727</v>
      </c>
      <c s="6" r="B21" t="n">
        <v>10056000</v>
      </c>
    </row>
    <row r="22" spans="1:4">
      <c s="4" r="A22" t="s">
        <v>728</v>
      </c>
      <c s="6" r="B22" t="n">
        <v>0</v>
      </c>
    </row>
    <row r="23" spans="1:4">
      <c s="4" r="A23" t="s">
        <v>729</v>
      </c>
      <c s="6" r="B23" t="n">
        <v>34080000</v>
      </c>
    </row>
    <row r="24" spans="1:4">
      <c s="4" r="A24" t="s">
        <v>730</v>
      </c>
      <c s="6" r="B24" t="n">
        <v>20285000</v>
      </c>
    </row>
    <row r="25" spans="1:4">
      <c s="4" r="A25" t="s">
        <v>731</v>
      </c>
      <c s="6" r="B25" t="n">
        <v>98863000</v>
      </c>
    </row>
    <row r="26" spans="1:4">
      <c s="3" r="A26" t="s">
        <v>732</v>
      </c>
    </row>
    <row r="27" spans="1:4">
      <c s="4" r="A27" t="s">
        <v>733</v>
      </c>
      <c s="7" r="B27" t="n">
        <v>35</v>
      </c>
      <c s="7" r="C27" t="n">
        <v>20</v>
      </c>
      <c s="7" r="D27" t="n">
        <v>19</v>
      </c>
    </row>
    <row r="28" spans="1:4">
      <c s="4" r="A28" t="s">
        <v>734</v>
      </c>
    </row>
    <row r="29" spans="1:4">
      <c s="3" r="A29" t="s">
        <v>347</v>
      </c>
    </row>
    <row r="30" spans="1:4">
      <c s="6" r="A30" t="n">
        <v>2016</v>
      </c>
      <c s="6" r="B30" t="n">
        <v>88</v>
      </c>
    </row>
    <row r="31" spans="1:4">
      <c s="6" r="A31" t="n">
        <v>2017</v>
      </c>
      <c s="6" r="B31" t="n">
        <v>84</v>
      </c>
    </row>
    <row r="32" spans="1:4">
      <c s="6" r="A32" t="n">
        <v>2018</v>
      </c>
      <c s="6" r="B32" t="n">
        <v>67</v>
      </c>
    </row>
    <row r="33" spans="1:4">
      <c s="6" r="A33" t="n">
        <v>2019</v>
      </c>
      <c s="6" r="B33" t="n">
        <v>54</v>
      </c>
    </row>
    <row r="34" spans="1:4">
      <c s="6" r="A34" t="n">
        <v>2020</v>
      </c>
      <c s="6" r="B34" t="n">
        <v>20</v>
      </c>
    </row>
    <row r="35" spans="1:4">
      <c s="4" r="A35" t="s">
        <v>717</v>
      </c>
      <c s="6" r="B35" t="n">
        <v>24</v>
      </c>
    </row>
    <row r="36" spans="1:4">
      <c s="4" r="A36" t="s">
        <v>718</v>
      </c>
      <c s="6" r="B36" t="n">
        <v>337</v>
      </c>
    </row>
    <row r="37" spans="1:4">
      <c s="4" r="A37" t="s">
        <v>735</v>
      </c>
    </row>
    <row r="38" spans="1:4">
      <c s="3" r="A38" t="s">
        <v>347</v>
      </c>
    </row>
    <row r="39" spans="1:4">
      <c s="6" r="A39" t="n">
        <v>2016</v>
      </c>
      <c s="6" r="B39" t="n">
        <v>18</v>
      </c>
    </row>
    <row r="40" spans="1:4">
      <c s="6" r="A40" t="n">
        <v>2017</v>
      </c>
      <c s="6" r="B40" t="n">
        <v>17</v>
      </c>
    </row>
    <row r="41" spans="1:4">
      <c s="6" r="A41" t="n">
        <v>2018</v>
      </c>
      <c s="6" r="B41" t="n">
        <v>17</v>
      </c>
    </row>
    <row r="42" spans="1:4">
      <c s="6" r="A42" t="n">
        <v>2019</v>
      </c>
      <c s="6" r="B42" t="n">
        <v>14</v>
      </c>
    </row>
    <row r="43" spans="1:4">
      <c s="6" r="A43" t="n">
        <v>2020</v>
      </c>
      <c s="6" r="B43" t="n">
        <v>14</v>
      </c>
    </row>
    <row r="44" spans="1:4">
      <c s="4" r="A44" t="s">
        <v>717</v>
      </c>
      <c s="6" r="B44" t="n">
        <v>16</v>
      </c>
    </row>
    <row r="45" spans="1:4">
      <c s="4" r="A45" t="s">
        <v>718</v>
      </c>
      <c s="6" r="B45" t="n">
        <v>96</v>
      </c>
    </row>
    <row r="46" spans="1:4">
      <c s="4" r="A46" t="s">
        <v>736</v>
      </c>
    </row>
    <row r="47" spans="1:4">
      <c s="3" r="A47" t="s">
        <v>347</v>
      </c>
    </row>
    <row r="48" spans="1:4">
      <c s="6" r="A48" t="n">
        <v>2016</v>
      </c>
      <c s="6" r="B48" t="n">
        <v>64</v>
      </c>
    </row>
    <row r="49" spans="1:4">
      <c s="6" r="A49" t="n">
        <v>2017</v>
      </c>
      <c s="6" r="B49" t="n">
        <v>27</v>
      </c>
    </row>
    <row r="50" spans="1:4">
      <c s="6" r="A50" t="n">
        <v>2018</v>
      </c>
      <c s="6" r="B50" t="n">
        <v>0</v>
      </c>
    </row>
    <row r="51" spans="1:4">
      <c s="6" r="A51" t="n">
        <v>2019</v>
      </c>
      <c s="6" r="B51" t="n">
        <v>0</v>
      </c>
    </row>
    <row r="52" spans="1:4">
      <c s="6" r="A52" t="n">
        <v>2020</v>
      </c>
      <c s="6" r="B52" t="n">
        <v>0</v>
      </c>
    </row>
    <row r="53" spans="1:4">
      <c s="4" r="A53" t="s">
        <v>717</v>
      </c>
      <c s="6" r="B53" t="n">
        <v>0</v>
      </c>
    </row>
    <row r="54" spans="1:4">
      <c s="4" r="A54" t="s">
        <v>718</v>
      </c>
      <c s="6" r="B54" t="n">
        <v>91</v>
      </c>
    </row>
    <row r="55" spans="1:4">
      <c s="4" r="A55" t="s">
        <v>737</v>
      </c>
    </row>
    <row r="56" spans="1:4">
      <c s="3" r="A56" t="s">
        <v>347</v>
      </c>
    </row>
    <row r="57" spans="1:4">
      <c s="6" r="A57" t="n">
        <v>2016</v>
      </c>
      <c s="6" r="B57" t="n">
        <v>30</v>
      </c>
    </row>
    <row r="58" spans="1:4">
      <c s="6" r="A58" t="n">
        <v>2017</v>
      </c>
      <c s="6" r="B58" t="n">
        <v>19</v>
      </c>
    </row>
    <row r="59" spans="1:4">
      <c s="6" r="A59" t="n">
        <v>2018</v>
      </c>
      <c s="6" r="B59" t="n">
        <v>14</v>
      </c>
    </row>
    <row r="60" spans="1:4">
      <c s="6" r="A60" t="n">
        <v>2019</v>
      </c>
      <c s="6" r="B60" t="n">
        <v>13</v>
      </c>
    </row>
    <row r="61" spans="1:4">
      <c s="6" r="A61" t="n">
        <v>2020</v>
      </c>
      <c s="6" r="B61" t="n">
        <v>10</v>
      </c>
    </row>
    <row r="62" spans="1:4">
      <c s="4" r="A62" t="s">
        <v>717</v>
      </c>
      <c s="6" r="B62" t="n">
        <v>35</v>
      </c>
    </row>
    <row r="63" spans="1:4">
      <c s="4" r="A63" t="s">
        <v>718</v>
      </c>
      <c s="7" r="B63" t="n">
        <v>1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2"/>
    <col customWidth="1" max="2" min="2" width="35"/>
  </cols>
  <sheetData>
    <row r="1" spans="1:2">
      <c s="1" r="A1" t="s">
        <v>738</v>
      </c>
      <c s="2" r="B1" t="s">
        <v>1</v>
      </c>
    </row>
    <row r="2" spans="1:2">
      <c s="2" r="B2" t="s">
        <v>739</v>
      </c>
    </row>
    <row r="3" spans="1:2">
      <c s="3" r="A3" t="s">
        <v>740</v>
      </c>
    </row>
    <row r="4" spans="1:2">
      <c s="4" r="A4" t="s">
        <v>719</v>
      </c>
      <c s="6" r="B4" t="n">
        <v>13117000</v>
      </c>
    </row>
    <row r="5" spans="1:2">
      <c s="4" r="A5" t="s">
        <v>721</v>
      </c>
      <c s="6" r="B5" t="n">
        <v>13870000</v>
      </c>
    </row>
    <row r="6" spans="1:2">
      <c s="4" r="A6" t="s">
        <v>723</v>
      </c>
      <c s="6" r="B6" t="n">
        <v>13870000</v>
      </c>
    </row>
    <row r="7" spans="1:2">
      <c s="4" r="A7" t="s">
        <v>725</v>
      </c>
      <c s="6" r="B7" t="n">
        <v>13870000</v>
      </c>
    </row>
    <row r="8" spans="1:2">
      <c s="4" r="A8" t="s">
        <v>727</v>
      </c>
      <c s="6" r="B8" t="n">
        <v>10056000</v>
      </c>
    </row>
    <row r="9" spans="1:2">
      <c s="4" r="A9" t="s">
        <v>729</v>
      </c>
      <c s="6" r="B9" t="n">
        <v>34080000</v>
      </c>
    </row>
    <row r="10" spans="1:2">
      <c s="4" r="A10" t="s">
        <v>731</v>
      </c>
      <c s="6" r="B10" t="n">
        <v>98863000</v>
      </c>
    </row>
    <row r="11" spans="1:2">
      <c s="4" r="A11" t="s">
        <v>716</v>
      </c>
      <c s="6" r="B11" t="n">
        <v>20285000</v>
      </c>
    </row>
    <row r="12" spans="1:2">
      <c s="4" r="A12" t="s">
        <v>720</v>
      </c>
      <c s="6" r="B12" t="n">
        <v>0</v>
      </c>
    </row>
    <row r="13" spans="1:2">
      <c s="4" r="A13" t="s">
        <v>722</v>
      </c>
      <c s="6" r="B13" t="n">
        <v>0</v>
      </c>
    </row>
    <row r="14" spans="1:2">
      <c s="4" r="A14" t="s">
        <v>724</v>
      </c>
      <c s="6" r="B14" t="n">
        <v>0</v>
      </c>
    </row>
    <row r="15" spans="1:2">
      <c s="4" r="A15" t="s">
        <v>726</v>
      </c>
      <c s="6" r="B15" t="n">
        <v>0</v>
      </c>
    </row>
    <row r="16" spans="1:2">
      <c s="4" r="A16" t="s">
        <v>741</v>
      </c>
      <c s="6" r="B16" t="n">
        <v>0</v>
      </c>
    </row>
    <row r="17" spans="1:2">
      <c s="4" r="A17" t="s">
        <v>730</v>
      </c>
      <c s="6" r="B17" t="n">
        <v>20285000</v>
      </c>
    </row>
    <row r="18" spans="1:2">
      <c s="4" r="A18" t="s">
        <v>397</v>
      </c>
    </row>
    <row r="19" spans="1:2">
      <c s="3" r="A19" t="s">
        <v>740</v>
      </c>
    </row>
    <row r="20" spans="1:2">
      <c s="4" r="A20" t="s">
        <v>742</v>
      </c>
      <c s="9" r="B20" t="n">
        <v>3.5</v>
      </c>
    </row>
    <row r="21" spans="1:2">
      <c s="4" r="A21" t="s">
        <v>399</v>
      </c>
    </row>
    <row r="22" spans="1:2">
      <c s="3" r="A22" t="s">
        <v>740</v>
      </c>
    </row>
    <row r="23" spans="1:2">
      <c s="4" r="A23" t="s">
        <v>742</v>
      </c>
      <c s="9" r="B23" t="n">
        <v>6.5</v>
      </c>
    </row>
    <row r="24" spans="1:2">
      <c s="4" r="A24" t="s">
        <v>743</v>
      </c>
    </row>
    <row r="25" spans="1:2">
      <c s="3" r="A25" t="s">
        <v>740</v>
      </c>
    </row>
    <row r="26" spans="1:2">
      <c s="4" r="A26" t="s">
        <v>744</v>
      </c>
      <c s="6" r="B26" t="n">
        <v>20000</v>
      </c>
    </row>
    <row r="27" spans="1:2">
      <c s="4" r="A27" t="s">
        <v>745</v>
      </c>
    </row>
    <row r="28" spans="1:2">
      <c s="3" r="A28" t="s">
        <v>740</v>
      </c>
    </row>
    <row r="29" spans="1:2">
      <c s="4" r="A29" t="s">
        <v>744</v>
      </c>
      <c s="6" r="B29" t="n">
        <v>18000</v>
      </c>
    </row>
    <row r="30" spans="1:2">
      <c s="4" r="A30" t="s">
        <v>746</v>
      </c>
    </row>
    <row r="31" spans="1:2">
      <c s="3" r="A31" t="s">
        <v>740</v>
      </c>
    </row>
    <row r="32" spans="1:2">
      <c s="4" r="A32" t="s">
        <v>744</v>
      </c>
      <c s="6" r="B32" t="n">
        <v>1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747</v>
      </c>
      <c s="2" r="B1" t="s">
        <v>476</v>
      </c>
      <c s="2" r="D1" t="s">
        <v>1</v>
      </c>
    </row>
    <row r="2" spans="1:7">
      <c s="2" r="B2" t="s">
        <v>748</v>
      </c>
      <c s="2" r="C2" t="s">
        <v>477</v>
      </c>
      <c s="2" r="D2" t="s">
        <v>2</v>
      </c>
      <c s="2" r="E2" t="s">
        <v>30</v>
      </c>
      <c s="2" r="F2" t="s">
        <v>74</v>
      </c>
      <c s="2" r="G2" t="s">
        <v>592</v>
      </c>
    </row>
    <row r="3" spans="1:7">
      <c s="3" r="A3" t="s">
        <v>749</v>
      </c>
    </row>
    <row r="4" spans="1:7">
      <c s="4" r="A4" t="s">
        <v>750</v>
      </c>
      <c s="7" r="D4" t="n">
        <v>1</v>
      </c>
      <c s="7" r="E4" t="n">
        <v>1</v>
      </c>
      <c s="7" r="F4" t="n">
        <v>1</v>
      </c>
      <c s="7" r="G4" t="n">
        <v>-6</v>
      </c>
    </row>
    <row r="5" spans="1:7">
      <c s="4" r="A5" t="s">
        <v>751</v>
      </c>
      <c s="6" r="D5" t="n">
        <v>-3</v>
      </c>
      <c s="6" r="E5" t="n">
        <v>-2</v>
      </c>
      <c s="6" r="F5" t="n">
        <v>1</v>
      </c>
      <c s="6" r="G5" t="n">
        <v>-1</v>
      </c>
    </row>
    <row r="6" spans="1:7">
      <c s="4" r="A6" t="s">
        <v>752</v>
      </c>
      <c s="6" r="D6" t="n">
        <v>-2</v>
      </c>
      <c s="6" r="E6" t="n">
        <v>-1</v>
      </c>
      <c s="6" r="F6" t="n">
        <v>2</v>
      </c>
      <c s="7" r="G6" t="n">
        <v>-7</v>
      </c>
    </row>
    <row r="7" spans="1:7">
      <c s="4" r="A7" t="s">
        <v>753</v>
      </c>
      <c s="6" r="D7" t="n">
        <v>-1</v>
      </c>
      <c s="6" r="E7" t="n">
        <v>-3</v>
      </c>
      <c s="6" r="F7" t="n">
        <v>2</v>
      </c>
    </row>
    <row r="8" spans="1:7">
      <c s="4" r="A8" t="s">
        <v>114</v>
      </c>
      <c s="6" r="D8" t="n">
        <v>-1</v>
      </c>
      <c s="6" r="E8" t="n">
        <v>-3</v>
      </c>
      <c s="6" r="F8" t="n">
        <v>9</v>
      </c>
    </row>
    <row r="9" spans="1:7">
      <c s="4" r="A9" t="s">
        <v>112</v>
      </c>
      <c s="6" r="D9" t="n">
        <v>0</v>
      </c>
      <c s="6" r="E9" t="n">
        <v>0</v>
      </c>
      <c s="6" r="F9" t="n">
        <v>7</v>
      </c>
    </row>
    <row r="10" spans="1:7">
      <c s="4" r="A10" t="s">
        <v>754</v>
      </c>
      <c s="7" r="D10" t="n">
        <v>-1</v>
      </c>
      <c s="7" r="E10" t="n">
        <v>-3</v>
      </c>
      <c s="6" r="F10" t="n">
        <v>9</v>
      </c>
    </row>
    <row r="11" spans="1:7">
      <c s="4" r="A11" t="s">
        <v>755</v>
      </c>
      <c s="6" r="F11" t="n">
        <v>7</v>
      </c>
    </row>
    <row r="12" spans="1:7">
      <c s="4" r="A12" t="s">
        <v>756</v>
      </c>
      <c s="6" r="B12" t="n">
        <v>25300000</v>
      </c>
    </row>
    <row r="13" spans="1:7">
      <c s="4" r="A13" t="s">
        <v>482</v>
      </c>
      <c s="7" r="C13" t="n">
        <v>39</v>
      </c>
    </row>
    <row r="14" spans="1:7">
      <c s="4" r="A14" t="s">
        <v>757</v>
      </c>
      <c s="7" r="B14" t="n">
        <v>815</v>
      </c>
    </row>
    <row r="15" spans="1:7">
      <c s="4" r="A15" t="s">
        <v>175</v>
      </c>
      <c s="6" r="D15" t="n">
        <v>300000000</v>
      </c>
      <c s="6" r="E15" t="n">
        <v>200000000</v>
      </c>
    </row>
    <row r="16" spans="1:7">
      <c s="4" r="A16" t="s">
        <v>758</v>
      </c>
    </row>
    <row r="17" spans="1:7">
      <c s="3" r="A17" t="s">
        <v>749</v>
      </c>
    </row>
    <row r="18" spans="1:7">
      <c s="4" r="A18" t="s">
        <v>753</v>
      </c>
      <c s="6" r="F18" t="n">
        <v>0</v>
      </c>
    </row>
    <row r="19" spans="1:7">
      <c s="4" r="A19" t="s">
        <v>114</v>
      </c>
      <c s="6" r="F19" t="n">
        <v>4</v>
      </c>
    </row>
    <row r="20" spans="1:7">
      <c s="4" r="A20" t="s">
        <v>112</v>
      </c>
      <c s="6" r="F20" t="n">
        <v>4</v>
      </c>
    </row>
    <row r="21" spans="1:7">
      <c s="4" r="A21" t="s">
        <v>759</v>
      </c>
    </row>
    <row r="22" spans="1:7">
      <c s="3" r="A22" t="s">
        <v>749</v>
      </c>
    </row>
    <row r="23" spans="1:7">
      <c s="4" r="A23" t="s">
        <v>753</v>
      </c>
      <c s="6" r="F23" t="n">
        <v>2</v>
      </c>
    </row>
    <row r="24" spans="1:7">
      <c s="4" r="A24" t="s">
        <v>114</v>
      </c>
      <c s="6" r="F24" t="n">
        <v>5</v>
      </c>
    </row>
    <row r="25" spans="1:7">
      <c s="4" r="A25" t="s">
        <v>112</v>
      </c>
      <c s="7" r="F25" t="n">
        <v>3</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s="1" r="A1" t="s">
        <v>760</v>
      </c>
      <c s="2" r="B1" t="s">
        <v>476</v>
      </c>
      <c s="2" r="J1" t="s">
        <v>1</v>
      </c>
    </row>
    <row r="2" spans="1:12">
      <c s="2" r="B2" t="s">
        <v>2</v>
      </c>
      <c s="2" r="C2" t="s">
        <v>761</v>
      </c>
      <c s="2" r="D2" t="s">
        <v>4</v>
      </c>
      <c s="2" r="E2" t="s">
        <v>748</v>
      </c>
      <c s="2" r="F2" t="s">
        <v>30</v>
      </c>
      <c s="2" r="G2" t="s">
        <v>673</v>
      </c>
      <c s="2" r="H2" t="s">
        <v>503</v>
      </c>
      <c s="2" r="I2" t="s">
        <v>477</v>
      </c>
      <c s="2" r="J2" t="s">
        <v>2</v>
      </c>
      <c s="2" r="K2" t="s">
        <v>30</v>
      </c>
      <c s="2" r="L2" t="s">
        <v>74</v>
      </c>
    </row>
    <row r="3" spans="1:12">
      <c s="3" r="A3" t="s">
        <v>762</v>
      </c>
    </row>
    <row r="4" spans="1:12">
      <c s="4" r="A4" t="s">
        <v>89</v>
      </c>
      <c s="7" r="F4" t="n">
        <v>367</v>
      </c>
      <c s="7" r="G4" t="n">
        <v>278</v>
      </c>
      <c s="7" r="H4" t="n">
        <v>-22</v>
      </c>
      <c s="7" r="I4" t="n">
        <v>27</v>
      </c>
      <c s="7" r="J4" t="n">
        <v>-3362</v>
      </c>
      <c s="7" r="K4" t="n">
        <v>650</v>
      </c>
      <c s="7" r="L4" t="n">
        <v>73</v>
      </c>
    </row>
    <row r="5" spans="1:12">
      <c s="4" r="A5" t="s">
        <v>90</v>
      </c>
      <c s="6" r="F5" t="n">
        <v>-7</v>
      </c>
      <c s="6" r="G5" t="n">
        <v>0</v>
      </c>
      <c s="6" r="H5" t="n">
        <v>0</v>
      </c>
      <c s="6" r="I5" t="n">
        <v>257</v>
      </c>
      <c s="6" r="J5" t="n">
        <v>0</v>
      </c>
      <c s="6" r="K5" t="n">
        <v>250</v>
      </c>
      <c s="6" r="L5" t="n">
        <v>74</v>
      </c>
    </row>
    <row r="6" spans="1:12">
      <c s="4" r="A6" t="s">
        <v>91</v>
      </c>
      <c s="7" r="B6" t="n">
        <v>-663</v>
      </c>
      <c s="7" r="C6" t="n">
        <v>-1227</v>
      </c>
      <c s="7" r="D6" t="n">
        <v>-992</v>
      </c>
      <c s="7" r="E6" t="n">
        <v>-480</v>
      </c>
      <c s="7" r="F6" t="n">
        <v>360</v>
      </c>
      <c s="7" r="G6" t="n">
        <v>278</v>
      </c>
      <c s="7" r="H6" t="n">
        <v>-22</v>
      </c>
      <c s="7" r="I6" t="n">
        <v>284</v>
      </c>
      <c s="6" r="J6" t="n">
        <v>-3362</v>
      </c>
      <c s="6" r="K6" t="n">
        <v>900</v>
      </c>
      <c s="6" r="L6" t="n">
        <v>147</v>
      </c>
    </row>
    <row r="7" spans="1:12">
      <c s="4" r="A7" t="s">
        <v>763</v>
      </c>
      <c s="6" r="J7" t="n">
        <v>0</v>
      </c>
      <c s="6" r="K7" t="n">
        <v>0</v>
      </c>
      <c s="6" r="L7" t="n">
        <v>-20</v>
      </c>
    </row>
    <row r="8" spans="1:12">
      <c s="4" r="A8" t="s">
        <v>764</v>
      </c>
      <c s="7" r="J8" t="n">
        <v>-3362</v>
      </c>
      <c s="7" r="K8" t="n">
        <v>900</v>
      </c>
      <c s="7" r="L8" t="n">
        <v>127</v>
      </c>
    </row>
    <row r="9" spans="1:12">
      <c s="3" r="A9" t="s">
        <v>765</v>
      </c>
    </row>
    <row r="10" spans="1:12">
      <c s="4" r="A10" t="s">
        <v>766</v>
      </c>
      <c s="6" r="J10" t="n">
        <v>159</v>
      </c>
      <c s="6" r="K10" t="n">
        <v>137</v>
      </c>
      <c s="6" r="L10" t="n">
        <v>135</v>
      </c>
    </row>
    <row r="11" spans="1:12">
      <c s="4" r="A11" t="s">
        <v>767</v>
      </c>
      <c s="6" r="J11" t="n">
        <v>0</v>
      </c>
      <c s="6" r="K11" t="n">
        <v>1</v>
      </c>
      <c s="6" r="L11" t="n">
        <v>1</v>
      </c>
    </row>
    <row r="12" spans="1:12">
      <c s="4" r="A12" t="s">
        <v>768</v>
      </c>
      <c s="6" r="J12" t="n">
        <v>159</v>
      </c>
      <c s="6" r="K12" t="n">
        <v>138</v>
      </c>
      <c s="6" r="L12" t="n">
        <v>136</v>
      </c>
    </row>
    <row r="13" spans="1:12">
      <c s="3" r="A13" t="s">
        <v>769</v>
      </c>
    </row>
    <row r="14" spans="1:12">
      <c s="4" r="A14" t="s">
        <v>770</v>
      </c>
      <c s="8" r="J14" t="n">
        <v>-21.18</v>
      </c>
      <c s="8" r="K14" t="n">
        <v>4.76</v>
      </c>
      <c s="8" r="L14" t="n">
        <v>0.54</v>
      </c>
    </row>
    <row r="15" spans="1:12">
      <c s="4" r="A15" t="s">
        <v>771</v>
      </c>
      <c s="6" r="J15" t="n">
        <v>0</v>
      </c>
      <c s="6" r="K15" t="n">
        <v>0</v>
      </c>
      <c s="9" r="L15" t="n">
        <v>-0.15</v>
      </c>
    </row>
    <row r="16" spans="1:12">
      <c s="4" r="A16" t="s">
        <v>93</v>
      </c>
      <c s="8" r="F16" t="n">
        <v>2.67</v>
      </c>
      <c s="8" r="G16" t="n">
        <v>2.04</v>
      </c>
      <c s="8" r="H16" t="n">
        <v>-0.16</v>
      </c>
      <c s="8" r="I16" t="n">
        <v>0.19</v>
      </c>
      <c s="9" r="J16" t="n">
        <v>-21.18</v>
      </c>
      <c s="9" r="K16" t="n">
        <v>4.76</v>
      </c>
      <c s="9" r="L16" t="n">
        <v>0.39</v>
      </c>
    </row>
    <row r="17" spans="1:12">
      <c s="4" r="A17" t="s">
        <v>94</v>
      </c>
      <c s="9" r="F17" t="n">
        <v>-0.05</v>
      </c>
      <c s="6" r="G17" t="n">
        <v>0</v>
      </c>
      <c s="6" r="H17" t="n">
        <v>0</v>
      </c>
      <c s="9" r="I17" t="n">
        <v>1.89</v>
      </c>
      <c s="6" r="J17" t="n">
        <v>0</v>
      </c>
      <c s="9" r="K17" t="n">
        <v>1.83</v>
      </c>
      <c s="9" r="L17" t="n">
        <v>0.55</v>
      </c>
    </row>
    <row r="18" spans="1:12">
      <c s="4" r="A18" t="s">
        <v>95</v>
      </c>
      <c s="8" r="B18" t="n">
        <v>-4.06</v>
      </c>
      <c s="8" r="C18" t="n">
        <v>-7.52</v>
      </c>
      <c s="8" r="D18" t="n">
        <v>-6.09</v>
      </c>
      <c s="8" r="E18" t="n">
        <v>-3.3</v>
      </c>
      <c s="9" r="F18" t="n">
        <v>2.62</v>
      </c>
      <c s="9" r="G18" t="n">
        <v>2.04</v>
      </c>
      <c s="9" r="H18" t="n">
        <v>-0.16</v>
      </c>
      <c s="9" r="I18" t="n">
        <v>2.08</v>
      </c>
      <c s="9" r="J18" t="n">
        <v>-21.18</v>
      </c>
      <c s="9" r="K18" t="n">
        <v>6.59</v>
      </c>
      <c s="9" r="L18" t="n">
        <v>0.9399999999999999</v>
      </c>
    </row>
    <row r="19" spans="1:12">
      <c s="3" r="A19" t="s">
        <v>772</v>
      </c>
    </row>
    <row r="20" spans="1:12">
      <c s="4" r="A20" t="s">
        <v>773</v>
      </c>
      <c s="9" r="J20" t="n">
        <v>-21.18</v>
      </c>
      <c s="9" r="K20" t="n">
        <v>4.71</v>
      </c>
      <c s="9" r="L20" t="n">
        <v>0.54</v>
      </c>
    </row>
    <row r="21" spans="1:12">
      <c s="4" r="A21" t="s">
        <v>774</v>
      </c>
      <c s="6" r="J21" t="n">
        <v>0</v>
      </c>
      <c s="6" r="K21" t="n">
        <v>0</v>
      </c>
      <c s="9" r="L21" t="n">
        <v>-0.15</v>
      </c>
    </row>
    <row r="22" spans="1:12">
      <c s="4" r="A22" t="s">
        <v>96</v>
      </c>
      <c s="9" r="F22" t="n">
        <v>2.65</v>
      </c>
      <c s="9" r="G22" t="n">
        <v>2.02</v>
      </c>
      <c s="9" r="H22" t="n">
        <v>-0.16</v>
      </c>
      <c s="9" r="I22" t="n">
        <v>0.19</v>
      </c>
      <c s="9" r="J22" t="n">
        <v>-21.18</v>
      </c>
      <c s="9" r="K22" t="n">
        <v>4.71</v>
      </c>
      <c s="9" r="L22" t="n">
        <v>0.39</v>
      </c>
    </row>
    <row r="23" spans="1:12">
      <c s="4" r="A23" t="s">
        <v>97</v>
      </c>
      <c s="9" r="F23" t="n">
        <v>-0.05</v>
      </c>
      <c s="6" r="G23" t="n">
        <v>0</v>
      </c>
      <c s="6" r="H23" t="n">
        <v>0</v>
      </c>
      <c s="9" r="I23" t="n">
        <v>1.88</v>
      </c>
      <c s="6" r="J23" t="n">
        <v>0</v>
      </c>
      <c s="9" r="K23" t="n">
        <v>1.81</v>
      </c>
      <c s="9" r="L23" t="n">
        <v>0.55</v>
      </c>
    </row>
    <row r="24" spans="1:12">
      <c s="4" r="A24" t="s">
        <v>98</v>
      </c>
      <c s="8" r="B24" t="n">
        <v>-4.06</v>
      </c>
      <c s="8" r="C24" t="n">
        <v>-7.52</v>
      </c>
      <c s="8" r="D24" t="n">
        <v>-6.09</v>
      </c>
      <c s="8" r="E24" t="n">
        <v>-3.3</v>
      </c>
      <c s="8" r="F24" t="n">
        <v>2.6</v>
      </c>
      <c s="8" r="G24" t="n">
        <v>2.02</v>
      </c>
      <c s="8" r="H24" t="n">
        <v>-0.16</v>
      </c>
      <c s="8" r="I24" t="n">
        <v>2.07</v>
      </c>
      <c s="8" r="J24" t="n">
        <v>-21.18</v>
      </c>
      <c s="8" r="K24" t="n">
        <v>6.52</v>
      </c>
      <c s="8" r="L24" t="n">
        <v>0.9399999999999999</v>
      </c>
    </row>
    <row r="25" spans="1:12">
      <c s="4" r="A25" t="s">
        <v>775</v>
      </c>
      <c s="4" r="J25" t="s">
        <v>356</v>
      </c>
    </row>
    <row r="26" spans="1:12">
      <c s="3" r="A26" t="s">
        <v>776</v>
      </c>
    </row>
    <row r="27" spans="1:12">
      <c s="4" r="A27" t="s">
        <v>777</v>
      </c>
      <c s="11" r="J27" t="n">
        <v>2.8</v>
      </c>
      <c s="11" r="K27" t="n">
        <v>1.1</v>
      </c>
      <c s="6" r="L27" t="n">
        <v>4</v>
      </c>
    </row>
    <row r="28" spans="1:12">
      <c s="4" r="A28" t="s">
        <v>152</v>
      </c>
      <c s="7" r="J28" t="n">
        <v>0</v>
      </c>
      <c s="7" r="K28" t="n">
        <v>0</v>
      </c>
      <c s="7" r="L28" t="n">
        <v>2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0"/>
    <col customWidth="1" max="5" min="5" width="37"/>
    <col customWidth="1" max="6" min="6" width="27"/>
    <col customWidth="1" max="7" min="7" width="27"/>
    <col customWidth="1" max="8" min="8" width="20"/>
  </cols>
  <sheetData>
    <row r="1" spans="1:8">
      <c s="1" r="A1" t="s">
        <v>778</v>
      </c>
      <c s="2" r="B1" t="s">
        <v>476</v>
      </c>
      <c s="2" r="E1" t="s">
        <v>1</v>
      </c>
    </row>
    <row r="2" spans="1:8">
      <c s="2" r="B2" t="s">
        <v>779</v>
      </c>
      <c s="2" r="C2" t="s">
        <v>780</v>
      </c>
      <c s="2" r="D2" t="s">
        <v>781</v>
      </c>
      <c s="2" r="E2" t="s">
        <v>782</v>
      </c>
      <c s="2" r="F2" t="s">
        <v>783</v>
      </c>
      <c s="2" r="G2" t="s">
        <v>784</v>
      </c>
      <c s="2" r="H2" t="s">
        <v>785</v>
      </c>
    </row>
    <row r="3" spans="1:8">
      <c s="3" r="A3" t="s">
        <v>786</v>
      </c>
    </row>
    <row r="4" spans="1:8">
      <c s="4" r="A4" t="s">
        <v>787</v>
      </c>
      <c s="7" r="E4" t="n">
        <v>54</v>
      </c>
      <c s="7" r="F4" t="n">
        <v>105</v>
      </c>
      <c s="7" r="G4" t="n">
        <v>75</v>
      </c>
    </row>
    <row r="5" spans="1:8">
      <c s="4" r="A5" t="s">
        <v>788</v>
      </c>
      <c s="6" r="E5" t="n">
        <v>36</v>
      </c>
      <c s="6" r="F5" t="n">
        <v>65</v>
      </c>
      <c s="6" r="G5" t="n">
        <v>55</v>
      </c>
    </row>
    <row r="6" spans="1:8">
      <c s="4" r="A6" t="s">
        <v>789</v>
      </c>
      <c s="7" r="E6" t="n">
        <v>-18</v>
      </c>
      <c s="7" r="F6" t="n">
        <v>-40</v>
      </c>
      <c s="7" r="G6" t="n">
        <v>-20</v>
      </c>
    </row>
    <row r="7" spans="1:8">
      <c s="4" r="A7" t="s">
        <v>790</v>
      </c>
      <c s="6" r="E7" t="n">
        <v>7000000</v>
      </c>
    </row>
    <row r="8" spans="1:8">
      <c s="4" r="A8" t="s">
        <v>791</v>
      </c>
      <c s="6" r="E8" t="n">
        <v>1450000</v>
      </c>
      <c s="6" r="F8" t="n">
        <v>803000</v>
      </c>
      <c s="6" r="G8" t="n">
        <v>2728000</v>
      </c>
    </row>
    <row r="9" spans="1:8">
      <c s="4" r="A9" t="s">
        <v>792</v>
      </c>
      <c s="6" r="E9" t="n">
        <v>1059000</v>
      </c>
      <c s="6" r="F9" t="n">
        <v>1176000</v>
      </c>
      <c s="6" r="G9" t="n">
        <v>1195000</v>
      </c>
    </row>
    <row r="10" spans="1:8">
      <c s="4" r="A10" t="s">
        <v>793</v>
      </c>
      <c s="6" r="D10" t="n">
        <v>3705000</v>
      </c>
      <c s="6" r="E10" t="n">
        <v>2774000</v>
      </c>
      <c s="6" r="F10" t="n">
        <v>2847000</v>
      </c>
      <c s="6" r="G10" t="n">
        <v>3705000</v>
      </c>
      <c s="6" r="H10" t="n">
        <v>2809000</v>
      </c>
    </row>
    <row r="11" spans="1:8">
      <c s="4" r="A11" t="s">
        <v>794</v>
      </c>
      <c s="7" r="E11" t="n">
        <v>35</v>
      </c>
      <c s="7" r="F11" t="n">
        <v>43</v>
      </c>
      <c s="7" r="G11" t="n">
        <v>47</v>
      </c>
    </row>
    <row r="12" spans="1:8">
      <c s="4" r="A12" t="s">
        <v>795</v>
      </c>
      <c s="4" r="E12" t="s">
        <v>796</v>
      </c>
    </row>
    <row r="13" spans="1:8">
      <c s="4" r="A13" t="s">
        <v>797</v>
      </c>
      <c s="7" r="E13" t="n">
        <v>50</v>
      </c>
    </row>
    <row r="14" spans="1:8">
      <c s="4" r="A14" t="s">
        <v>526</v>
      </c>
      <c s="6" r="E14" t="n">
        <v>308</v>
      </c>
      <c s="6" r="F14" t="n">
        <v>384</v>
      </c>
    </row>
    <row r="15" spans="1:8">
      <c s="4" r="A15" t="s">
        <v>798</v>
      </c>
      <c s="6" r="E15" t="n">
        <v>290</v>
      </c>
      <c s="6" r="F15" t="n">
        <v>45</v>
      </c>
    </row>
    <row r="16" spans="1:8">
      <c s="4" r="A16" t="s">
        <v>480</v>
      </c>
      <c s="6" r="E16" t="n">
        <v>12</v>
      </c>
      <c s="6" r="F16" t="n">
        <v>15</v>
      </c>
    </row>
    <row r="17" spans="1:8">
      <c s="3" r="A17" t="s">
        <v>799</v>
      </c>
    </row>
    <row r="18" spans="1:8">
      <c s="4" r="A18" t="s">
        <v>594</v>
      </c>
      <c s="7" r="E18" t="n">
        <v>108</v>
      </c>
    </row>
    <row r="19" spans="1:8">
      <c s="4" r="A19" t="s">
        <v>800</v>
      </c>
      <c s="4" r="E19" t="s">
        <v>801</v>
      </c>
    </row>
    <row r="20" spans="1:8">
      <c s="4" r="A20" t="s">
        <v>802</v>
      </c>
      <c s="8" r="E20" t="n">
        <v>32.56</v>
      </c>
    </row>
    <row r="21" spans="1:8">
      <c s="4" r="A21" t="s">
        <v>803</v>
      </c>
    </row>
    <row r="22" spans="1:8">
      <c s="3" r="A22" t="s">
        <v>786</v>
      </c>
    </row>
    <row r="23" spans="1:8">
      <c s="4" r="A23" t="s">
        <v>787</v>
      </c>
      <c s="7" r="E23" t="n">
        <v>42</v>
      </c>
      <c s="6" r="F23" t="n">
        <v>47</v>
      </c>
      <c s="6" r="G23" t="n">
        <v>48</v>
      </c>
    </row>
    <row r="24" spans="1:8">
      <c s="4" r="A24" t="s">
        <v>804</v>
      </c>
    </row>
    <row r="25" spans="1:8">
      <c s="3" r="A25" t="s">
        <v>786</v>
      </c>
    </row>
    <row r="26" spans="1:8">
      <c s="4" r="A26" t="s">
        <v>787</v>
      </c>
      <c s="7" r="E26" t="n">
        <v>12</v>
      </c>
      <c s="6" r="F26" t="n">
        <v>58</v>
      </c>
      <c s="6" r="G26" t="n">
        <v>27</v>
      </c>
    </row>
    <row r="27" spans="1:8">
      <c s="4" r="A27" t="s">
        <v>805</v>
      </c>
    </row>
    <row r="28" spans="1:8">
      <c s="3" r="A28" t="s">
        <v>786</v>
      </c>
    </row>
    <row r="29" spans="1:8">
      <c s="4" r="A29" t="s">
        <v>806</v>
      </c>
      <c s="6" r="E29" t="n">
        <v>1</v>
      </c>
    </row>
    <row r="30" spans="1:8">
      <c s="4" r="A30" t="s">
        <v>807</v>
      </c>
      <c s="6" r="E30" t="n">
        <v>7300000</v>
      </c>
    </row>
    <row r="31" spans="1:8">
      <c s="4" r="A31" t="s">
        <v>808</v>
      </c>
    </row>
    <row r="32" spans="1:8">
      <c s="3" r="A32" t="s">
        <v>786</v>
      </c>
    </row>
    <row r="33" spans="1:8">
      <c s="4" r="A33" t="s">
        <v>787</v>
      </c>
      <c s="7" r="E33" t="n">
        <v>15</v>
      </c>
      <c s="7" r="F33" t="n">
        <v>20</v>
      </c>
      <c s="7" r="G33" t="n">
        <v>9</v>
      </c>
    </row>
    <row r="34" spans="1:8">
      <c s="4" r="A34" t="s">
        <v>809</v>
      </c>
      <c s="4" r="E34" t="s">
        <v>398</v>
      </c>
    </row>
    <row r="35" spans="1:8">
      <c s="4" r="A35" t="s">
        <v>791</v>
      </c>
      <c s="6" r="E35" t="n">
        <v>211000</v>
      </c>
      <c s="6" r="F35" t="n">
        <v>759000</v>
      </c>
      <c s="6" r="G35" t="n">
        <v>1208000</v>
      </c>
    </row>
    <row r="36" spans="1:8">
      <c s="4" r="A36" t="s">
        <v>792</v>
      </c>
      <c s="6" r="E36" t="n">
        <v>462000</v>
      </c>
      <c s="6" r="F36" t="n">
        <v>587000</v>
      </c>
      <c s="6" r="G36" t="n">
        <v>85000</v>
      </c>
    </row>
    <row r="37" spans="1:8">
      <c s="4" r="A37" t="s">
        <v>793</v>
      </c>
      <c s="6" r="D37" t="n">
        <v>1170000</v>
      </c>
      <c s="6" r="E37" t="n">
        <v>708000</v>
      </c>
      <c s="6" r="F37" t="n">
        <v>1216000</v>
      </c>
      <c s="6" r="G37" t="n">
        <v>1170000</v>
      </c>
      <c s="6" r="H37" t="n">
        <v>78000</v>
      </c>
    </row>
    <row r="38" spans="1:8">
      <c s="4" r="A38" t="s">
        <v>797</v>
      </c>
      <c s="7" r="E38" t="n">
        <v>8</v>
      </c>
    </row>
    <row r="39" spans="1:8">
      <c s="4" r="A39" t="s">
        <v>480</v>
      </c>
      <c s="6" r="E39" t="n">
        <v>12</v>
      </c>
    </row>
    <row r="40" spans="1:8">
      <c s="4" r="A40" t="s">
        <v>810</v>
      </c>
    </row>
    <row r="41" spans="1:8">
      <c s="3" r="A41" t="s">
        <v>786</v>
      </c>
    </row>
    <row r="42" spans="1:8">
      <c s="4" r="A42" t="s">
        <v>787</v>
      </c>
      <c s="7" r="E42" t="n">
        <v>-3</v>
      </c>
      <c s="7" r="F42" t="n">
        <v>38</v>
      </c>
      <c s="7" r="G42" t="n">
        <v>18</v>
      </c>
    </row>
    <row r="43" spans="1:8">
      <c s="4" r="A43" t="s">
        <v>798</v>
      </c>
      <c s="7" r="F43" t="n">
        <v>13</v>
      </c>
    </row>
    <row r="44" spans="1:8">
      <c s="4" r="A44" t="s">
        <v>811</v>
      </c>
      <c s="7" r="E44" t="n">
        <v>5</v>
      </c>
    </row>
    <row r="45" spans="1:8">
      <c s="4" r="A45" t="s">
        <v>812</v>
      </c>
    </row>
    <row r="46" spans="1:8">
      <c s="3" r="A46" t="s">
        <v>786</v>
      </c>
    </row>
    <row r="47" spans="1:8">
      <c s="4" r="A47" t="s">
        <v>791</v>
      </c>
      <c s="6" r="E47" t="n">
        <v>1036000</v>
      </c>
      <c s="6" r="F47" t="n">
        <v>465000</v>
      </c>
      <c s="6" r="G47" t="n">
        <v>2428000</v>
      </c>
    </row>
    <row r="48" spans="1:8">
      <c s="4" r="A48" t="s">
        <v>792</v>
      </c>
      <c s="6" r="E48" t="n">
        <v>871000</v>
      </c>
      <c s="6" r="F48" t="n">
        <v>1146000</v>
      </c>
      <c s="6" r="G48" t="n">
        <v>1195000</v>
      </c>
    </row>
    <row r="49" spans="1:8">
      <c s="4" r="A49" t="s">
        <v>793</v>
      </c>
      <c s="6" r="D49" t="n">
        <v>2999000</v>
      </c>
      <c s="6" r="E49" t="n">
        <v>1700000</v>
      </c>
      <c s="6" r="F49" t="n">
        <v>1902000</v>
      </c>
      <c s="6" r="G49" t="n">
        <v>2999000</v>
      </c>
      <c s="6" r="H49" t="n">
        <v>2371000</v>
      </c>
    </row>
    <row r="50" spans="1:8">
      <c s="4" r="A50" t="s">
        <v>813</v>
      </c>
    </row>
    <row r="51" spans="1:8">
      <c s="3" r="A51" t="s">
        <v>786</v>
      </c>
    </row>
    <row r="52" spans="1:8">
      <c s="4" r="A52" t="s">
        <v>791</v>
      </c>
      <c s="6" r="E52" t="n">
        <v>414000</v>
      </c>
      <c s="6" r="F52" t="n">
        <v>338000</v>
      </c>
      <c s="6" r="G52" t="n">
        <v>300000</v>
      </c>
    </row>
    <row r="53" spans="1:8">
      <c s="4" r="A53" t="s">
        <v>792</v>
      </c>
      <c s="6" r="E53" t="n">
        <v>188000</v>
      </c>
      <c s="6" r="F53" t="n">
        <v>30000</v>
      </c>
      <c s="6" r="G53" t="n">
        <v>0</v>
      </c>
    </row>
    <row r="54" spans="1:8">
      <c s="4" r="A54" t="s">
        <v>793</v>
      </c>
      <c s="6" r="D54" t="n">
        <v>706000</v>
      </c>
      <c s="6" r="E54" t="n">
        <v>1074000</v>
      </c>
      <c s="6" r="F54" t="n">
        <v>945000</v>
      </c>
      <c s="6" r="G54" t="n">
        <v>706000</v>
      </c>
      <c s="6" r="H54" t="n">
        <v>438000</v>
      </c>
    </row>
    <row r="55" spans="1:8">
      <c s="4" r="A55" t="s">
        <v>814</v>
      </c>
    </row>
    <row r="56" spans="1:8">
      <c s="3" r="A56" t="s">
        <v>786</v>
      </c>
    </row>
    <row r="57" spans="1:8">
      <c s="4" r="A57" t="s">
        <v>806</v>
      </c>
      <c s="9" r="E57" t="n">
        <v>1.87</v>
      </c>
    </row>
    <row r="58" spans="1:8">
      <c s="4" r="A58" t="s">
        <v>807</v>
      </c>
      <c s="6" r="E58" t="n">
        <v>3900000</v>
      </c>
    </row>
    <row r="59" spans="1:8">
      <c s="4" r="A59" t="s">
        <v>815</v>
      </c>
    </row>
    <row r="60" spans="1:8">
      <c s="3" r="A60" t="s">
        <v>786</v>
      </c>
    </row>
    <row r="61" spans="1:8">
      <c s="4" r="A61" t="s">
        <v>816</v>
      </c>
      <c s="8" r="B61" t="n">
        <v>42.5</v>
      </c>
    </row>
    <row r="62" spans="1:8">
      <c s="4" r="A62" t="s">
        <v>817</v>
      </c>
    </row>
    <row r="63" spans="1:8">
      <c s="3" r="A63" t="s">
        <v>786</v>
      </c>
    </row>
    <row r="64" spans="1:8">
      <c s="4" r="A64" t="s">
        <v>816</v>
      </c>
      <c s="8" r="C64" t="n">
        <v>37.5</v>
      </c>
    </row>
    <row r="65" spans="1:8">
      <c s="4" r="A65" t="s">
        <v>818</v>
      </c>
    </row>
    <row r="66" spans="1:8">
      <c s="3" r="A66" t="s">
        <v>786</v>
      </c>
    </row>
    <row r="67" spans="1:8">
      <c s="4" r="A67" t="s">
        <v>816</v>
      </c>
      <c s="8" r="C67" t="n">
        <v>32.5</v>
      </c>
    </row>
    <row r="68" spans="1:8">
      <c s="4" r="A68" t="s">
        <v>819</v>
      </c>
    </row>
    <row r="69" spans="1:8">
      <c s="3" r="A69" t="s">
        <v>786</v>
      </c>
    </row>
    <row r="70" spans="1:8">
      <c s="4" r="A70" t="s">
        <v>816</v>
      </c>
      <c s="8" r="D70" t="n">
        <v>27.5</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5"/>
  </cols>
  <sheetData>
    <row r="1" spans="1:5">
      <c s="1" r="A1" t="s">
        <v>820</v>
      </c>
      <c s="2" r="B1" t="s">
        <v>1</v>
      </c>
    </row>
    <row r="2" spans="1:5">
      <c s="2" r="B2" t="s">
        <v>2</v>
      </c>
      <c s="2" r="C2" t="s">
        <v>30</v>
      </c>
      <c s="2" r="D2" t="s">
        <v>74</v>
      </c>
      <c s="2" r="E2" t="s">
        <v>592</v>
      </c>
    </row>
    <row r="3" spans="1:5">
      <c s="3" r="A3" t="s">
        <v>821</v>
      </c>
    </row>
    <row r="4" spans="1:5">
      <c s="4" r="A4" t="s">
        <v>822</v>
      </c>
      <c s="6" r="B4" t="n">
        <v>301</v>
      </c>
      <c s="6" r="C4" t="n">
        <v>687</v>
      </c>
      <c s="6" r="D4" t="n">
        <v>901</v>
      </c>
    </row>
    <row r="5" spans="1:5">
      <c s="4" r="A5" t="s">
        <v>823</v>
      </c>
      <c s="6" r="B5" t="n">
        <v>0</v>
      </c>
      <c s="6" r="C5" t="n">
        <v>0</v>
      </c>
      <c s="6" r="D5" t="n">
        <v>0</v>
      </c>
    </row>
    <row r="6" spans="1:5">
      <c s="4" r="A6" t="s">
        <v>824</v>
      </c>
      <c s="6" r="B6" t="n">
        <v>-13</v>
      </c>
      <c s="6" r="C6" t="n">
        <v>-134</v>
      </c>
      <c s="6" r="D6" t="n">
        <v>-53</v>
      </c>
    </row>
    <row r="7" spans="1:5">
      <c s="4" r="A7" t="s">
        <v>825</v>
      </c>
      <c s="6" r="B7" t="n">
        <v>-93</v>
      </c>
      <c s="6" r="C7" t="n">
        <v>-252</v>
      </c>
      <c s="6" r="D7" t="n">
        <v>-161</v>
      </c>
    </row>
    <row r="8" spans="1:5">
      <c s="4" r="A8" t="s">
        <v>826</v>
      </c>
      <c s="6" r="B8" t="n">
        <v>195</v>
      </c>
      <c s="6" r="C8" t="n">
        <v>301</v>
      </c>
      <c s="6" r="D8" t="n">
        <v>687</v>
      </c>
      <c s="6" r="E8" t="n">
        <v>901</v>
      </c>
    </row>
    <row r="9" spans="1:5">
      <c s="4" r="A9" t="s">
        <v>827</v>
      </c>
      <c s="6" r="B9" t="n">
        <v>195</v>
      </c>
    </row>
    <row r="10" spans="1:5">
      <c s="4" r="A10" t="s">
        <v>828</v>
      </c>
      <c s="8" r="B10" t="n">
        <v>43.93</v>
      </c>
      <c s="8" r="C10" t="n">
        <v>39.68</v>
      </c>
      <c s="8" r="D10" t="n">
        <v>38.06</v>
      </c>
    </row>
    <row r="11" spans="1:5">
      <c s="4" r="A11" t="s">
        <v>829</v>
      </c>
      <c s="6" r="B11" t="n">
        <v>0</v>
      </c>
      <c s="6" r="C11" t="n">
        <v>0</v>
      </c>
      <c s="6" r="D11" t="n">
        <v>0</v>
      </c>
    </row>
    <row r="12" spans="1:5">
      <c s="4" r="A12" t="s">
        <v>830</v>
      </c>
      <c s="9" r="B12" t="n">
        <v>32.85</v>
      </c>
      <c s="9" r="C12" t="n">
        <v>29.32</v>
      </c>
      <c s="9" r="D12" t="n">
        <v>19.68</v>
      </c>
    </row>
    <row r="13" spans="1:5">
      <c s="4" r="A13" t="s">
        <v>831</v>
      </c>
      <c s="9" r="B13" t="n">
        <v>36.05</v>
      </c>
      <c s="9" r="C13" t="n">
        <v>40.1</v>
      </c>
      <c s="9" r="D13" t="n">
        <v>37.26</v>
      </c>
    </row>
    <row r="14" spans="1:5">
      <c s="4" r="A14" t="s">
        <v>832</v>
      </c>
      <c s="9" r="B14" t="n">
        <v>48.45</v>
      </c>
      <c s="9" r="C14" t="n">
        <v>43.93</v>
      </c>
      <c s="9" r="D14" t="n">
        <v>39.68</v>
      </c>
      <c s="8" r="E14" t="n">
        <v>38.06</v>
      </c>
    </row>
    <row r="15" spans="1:5">
      <c s="4" r="A15" t="s">
        <v>833</v>
      </c>
      <c s="9" r="B15" t="n">
        <v>48.45</v>
      </c>
    </row>
    <row r="16" spans="1:5">
      <c s="4" r="A16" t="s">
        <v>834</v>
      </c>
      <c s="7" r="B16" t="n">
        <v>0</v>
      </c>
      <c s="7" r="C16" t="n">
        <v>0</v>
      </c>
      <c s="7" r="D16" t="n">
        <v>0</v>
      </c>
    </row>
    <row r="17" spans="1:5">
      <c s="4" r="A17" t="s">
        <v>835</v>
      </c>
      <c s="4" r="B17" t="s">
        <v>836</v>
      </c>
      <c s="4" r="C17" t="s">
        <v>837</v>
      </c>
      <c s="4" r="D17" t="s">
        <v>838</v>
      </c>
      <c s="4" r="E17" t="s">
        <v>839</v>
      </c>
    </row>
    <row r="18" spans="1:5">
      <c s="4" r="A18" t="s">
        <v>840</v>
      </c>
      <c s="4" r="B18" t="s">
        <v>836</v>
      </c>
    </row>
    <row r="19" spans="1:5">
      <c s="4" r="A19" t="s">
        <v>841</v>
      </c>
      <c s="7" r="B19" t="n">
        <v>0</v>
      </c>
      <c s="7" r="C19" t="n">
        <v>0</v>
      </c>
      <c s="7" r="D19" t="n">
        <v>1</v>
      </c>
    </row>
    <row r="20" spans="1:5">
      <c s="4" r="A20" t="s">
        <v>842</v>
      </c>
      <c s="6" r="B20" t="n">
        <v>0</v>
      </c>
      <c s="6" r="C20" t="n">
        <v>1</v>
      </c>
      <c s="6" r="D20" t="n">
        <v>1</v>
      </c>
    </row>
    <row r="21" spans="1:5">
      <c s="4" r="A21" t="s">
        <v>843</v>
      </c>
      <c s="6" r="B21" t="n">
        <v>0</v>
      </c>
      <c s="7" r="C21" t="n">
        <v>0</v>
      </c>
      <c s="7" r="D21" t="n">
        <v>0</v>
      </c>
      <c s="7" r="E21" t="n">
        <v>1</v>
      </c>
    </row>
    <row r="22" spans="1:5">
      <c s="4" r="A22" t="s">
        <v>844</v>
      </c>
      <c s="7" r="B22"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0</v>
      </c>
      <c s="2" r="D2" t="s">
        <v>74</v>
      </c>
    </row>
    <row r="3" spans="1:4">
      <c s="3" r="A3" t="s">
        <v>121</v>
      </c>
    </row>
    <row r="4" spans="1:4">
      <c s="4" r="A4" t="s">
        <v>91</v>
      </c>
      <c s="7" r="B4" t="n">
        <v>-3362</v>
      </c>
      <c s="7" r="C4" t="n">
        <v>900</v>
      </c>
      <c s="7" r="D4" t="n">
        <v>147</v>
      </c>
    </row>
    <row r="5" spans="1:4">
      <c s="3" r="A5" t="s">
        <v>122</v>
      </c>
    </row>
    <row r="6" spans="1:4">
      <c s="4" r="A6" t="s">
        <v>76</v>
      </c>
      <c s="6" r="B6" t="n">
        <v>917</v>
      </c>
      <c s="6" r="C6" t="n">
        <v>903</v>
      </c>
      <c s="6" r="D6" t="n">
        <v>930</v>
      </c>
    </row>
    <row r="7" spans="1:4">
      <c s="4" r="A7" t="s">
        <v>123</v>
      </c>
      <c s="6" r="B7" t="n">
        <v>-1602</v>
      </c>
      <c s="6" r="C7" t="n">
        <v>509</v>
      </c>
      <c s="6" r="D7" t="n">
        <v>143</v>
      </c>
    </row>
    <row r="8" spans="1:4">
      <c s="4" r="A8" t="s">
        <v>124</v>
      </c>
      <c s="6" r="B8" t="n">
        <v>25</v>
      </c>
      <c s="6" r="C8" t="n">
        <v>28</v>
      </c>
      <c s="6" r="D8" t="n">
        <v>43</v>
      </c>
    </row>
    <row r="9" spans="1:4">
      <c s="4" r="A9" t="s">
        <v>81</v>
      </c>
      <c s="6" r="B9" t="n">
        <v>246</v>
      </c>
      <c s="6" r="C9" t="n">
        <v>-649</v>
      </c>
      <c s="6" r="D9" t="n">
        <v>157</v>
      </c>
    </row>
    <row r="10" spans="1:4">
      <c s="4" r="A10" t="s">
        <v>125</v>
      </c>
      <c s="6" r="B10" t="n">
        <v>0</v>
      </c>
      <c s="6" r="C10" t="n">
        <v>-373</v>
      </c>
      <c s="6" r="D10" t="n">
        <v>0</v>
      </c>
    </row>
    <row r="11" spans="1:4">
      <c s="4" r="A11" t="s">
        <v>77</v>
      </c>
      <c s="6" r="B11" t="n">
        <v>4904</v>
      </c>
      <c s="6" r="C11" t="n">
        <v>0</v>
      </c>
      <c s="6" r="D11" t="n">
        <v>0</v>
      </c>
    </row>
    <row r="12" spans="1:4">
      <c s="4" r="A12" t="s">
        <v>126</v>
      </c>
      <c s="6" r="B12" t="n">
        <v>43</v>
      </c>
      <c s="6" r="C12" t="n">
        <v>21</v>
      </c>
      <c s="6" r="D12" t="n">
        <v>14</v>
      </c>
    </row>
    <row r="13" spans="1:4">
      <c s="3" r="A13" t="s">
        <v>127</v>
      </c>
    </row>
    <row r="14" spans="1:4">
      <c s="4" r="A14" t="s">
        <v>128</v>
      </c>
      <c s="6" r="B14" t="n">
        <v>83</v>
      </c>
      <c s="6" r="C14" t="n">
        <v>47</v>
      </c>
      <c s="6" r="D14" t="n">
        <v>-62</v>
      </c>
    </row>
    <row r="15" spans="1:4">
      <c s="4" r="A15" t="s">
        <v>129</v>
      </c>
      <c s="6" r="B15" t="n">
        <v>-2</v>
      </c>
      <c s="6" r="C15" t="n">
        <v>0</v>
      </c>
      <c s="6" r="D15" t="n">
        <v>-11</v>
      </c>
    </row>
    <row r="16" spans="1:4">
      <c s="4" r="A16" t="s">
        <v>130</v>
      </c>
      <c s="6" r="B16" t="n">
        <v>-17</v>
      </c>
      <c s="6" r="C16" t="n">
        <v>-30</v>
      </c>
      <c s="6" r="D16" t="n">
        <v>12</v>
      </c>
    </row>
    <row r="17" spans="1:4">
      <c s="4" r="A17" t="s">
        <v>131</v>
      </c>
      <c s="6" r="B17" t="n">
        <v>-8</v>
      </c>
      <c s="6" r="C17" t="n">
        <v>2</v>
      </c>
      <c s="6" r="D17" t="n">
        <v>6</v>
      </c>
    </row>
    <row r="18" spans="1:4">
      <c s="4" r="A18" t="s">
        <v>132</v>
      </c>
      <c s="6" r="B18" t="n">
        <v>-45</v>
      </c>
      <c s="6" r="C18" t="n">
        <v>21</v>
      </c>
      <c s="6" r="D18" t="n">
        <v>74</v>
      </c>
    </row>
    <row r="19" spans="1:4">
      <c s="4" r="A19" t="s">
        <v>133</v>
      </c>
      <c s="6" r="B19" t="n">
        <v>24</v>
      </c>
      <c s="6" r="C19" t="n">
        <v>5</v>
      </c>
      <c s="6" r="D19" t="n">
        <v>-1</v>
      </c>
    </row>
    <row r="20" spans="1:4">
      <c s="4" r="A20" t="s">
        <v>134</v>
      </c>
      <c s="6" r="B20" t="n">
        <v>3</v>
      </c>
      <c s="6" r="C20" t="n">
        <v>3</v>
      </c>
      <c s="6" r="D20" t="n">
        <v>-7</v>
      </c>
    </row>
    <row r="21" spans="1:4">
      <c s="4" r="A21" t="s">
        <v>135</v>
      </c>
      <c s="6" r="B21" t="n">
        <v>1209</v>
      </c>
      <c s="6" r="C21" t="n">
        <v>1387</v>
      </c>
      <c s="6" r="D21" t="n">
        <v>1445</v>
      </c>
    </row>
    <row r="22" spans="1:4">
      <c s="3" r="A22" t="s">
        <v>136</v>
      </c>
    </row>
    <row r="23" spans="1:4">
      <c s="4" r="A23" t="s">
        <v>137</v>
      </c>
      <c s="6" r="B23" t="n">
        <v>-1607</v>
      </c>
      <c s="6" r="C23" t="n">
        <v>-2064</v>
      </c>
      <c s="6" r="D23" t="n">
        <v>-1987</v>
      </c>
    </row>
    <row r="24" spans="1:4">
      <c s="4" r="A24" t="s">
        <v>138</v>
      </c>
      <c s="6" r="B24" t="n">
        <v>-125</v>
      </c>
      <c s="6" r="C24" t="n">
        <v>-33</v>
      </c>
      <c s="6" r="D24" t="n">
        <v>-72</v>
      </c>
    </row>
    <row r="25" spans="1:4">
      <c s="4" r="A25" t="s">
        <v>139</v>
      </c>
      <c s="6" r="B25" t="n">
        <v>90</v>
      </c>
      <c s="6" r="C25" t="n">
        <v>620</v>
      </c>
      <c s="6" r="D25" t="n">
        <v>36</v>
      </c>
    </row>
    <row r="26" spans="1:4">
      <c s="4" r="A26" t="s">
        <v>140</v>
      </c>
      <c s="6" r="B26" t="n">
        <v>0</v>
      </c>
      <c s="6" r="C26" t="n">
        <v>809</v>
      </c>
      <c s="6" r="D26" t="n">
        <v>0</v>
      </c>
    </row>
    <row r="27" spans="1:4">
      <c s="4" r="A27" t="s">
        <v>141</v>
      </c>
      <c s="6" r="B27" t="n">
        <v>-13</v>
      </c>
      <c s="6" r="C27" t="n">
        <v>-31</v>
      </c>
      <c s="6" r="D27" t="n">
        <v>-36</v>
      </c>
    </row>
    <row r="28" spans="1:4">
      <c s="4" r="A28" t="s">
        <v>142</v>
      </c>
      <c s="6" r="B28" t="n">
        <v>0</v>
      </c>
      <c s="6" r="C28" t="n">
        <v>39</v>
      </c>
      <c s="6" r="D28" t="n">
        <v>1</v>
      </c>
    </row>
    <row r="29" spans="1:4">
      <c s="4" r="A29" t="s">
        <v>143</v>
      </c>
      <c s="6" r="B29" t="n">
        <v>57</v>
      </c>
      <c s="6" r="C29" t="n">
        <v>0</v>
      </c>
      <c s="6" r="D29" t="n">
        <v>0</v>
      </c>
    </row>
    <row r="30" spans="1:4">
      <c s="4" r="A30" t="s">
        <v>144</v>
      </c>
      <c s="6" r="B30" t="n">
        <v>-1598</v>
      </c>
      <c s="6" r="C30" t="n">
        <v>-660</v>
      </c>
      <c s="6" r="D30" t="n">
        <v>-2058</v>
      </c>
    </row>
    <row r="31" spans="1:4">
      <c s="3" r="A31" t="s">
        <v>145</v>
      </c>
    </row>
    <row r="32" spans="1:4">
      <c s="4" r="A32" t="s">
        <v>146</v>
      </c>
      <c s="6" r="B32" t="n">
        <v>1908</v>
      </c>
      <c s="6" r="C32" t="n">
        <v>2949</v>
      </c>
      <c s="6" r="D32" t="n">
        <v>3263</v>
      </c>
    </row>
    <row r="33" spans="1:4">
      <c s="4" r="A33" t="s">
        <v>147</v>
      </c>
      <c s="6" r="B33" t="n">
        <v>-2315</v>
      </c>
      <c s="6" r="C33" t="n">
        <v>-3152</v>
      </c>
      <c s="6" r="D33" t="n">
        <v>-2614</v>
      </c>
    </row>
    <row r="34" spans="1:4">
      <c s="4" r="A34" t="s">
        <v>148</v>
      </c>
      <c s="6" r="B34" t="n">
        <v>691</v>
      </c>
      <c s="6" r="C34" t="n">
        <v>0</v>
      </c>
      <c s="6" r="D34" t="n">
        <v>0</v>
      </c>
    </row>
    <row r="35" spans="1:4">
      <c s="4" r="A35" t="s">
        <v>149</v>
      </c>
      <c s="6" r="B35" t="n">
        <v>-700</v>
      </c>
      <c s="6" r="C35" t="n">
        <v>-600</v>
      </c>
      <c s="6" r="D35" t="n">
        <v>0</v>
      </c>
    </row>
    <row r="36" spans="1:4">
      <c s="4" r="A36" t="s">
        <v>150</v>
      </c>
      <c s="6" r="B36" t="n">
        <v>-8</v>
      </c>
      <c s="6" r="C36" t="n">
        <v>0</v>
      </c>
      <c s="6" r="D36" t="n">
        <v>-4</v>
      </c>
    </row>
    <row r="37" spans="1:4">
      <c s="4" r="A37" t="s">
        <v>151</v>
      </c>
      <c s="6" r="B37" t="n">
        <v>819</v>
      </c>
      <c s="6" r="C37" t="n">
        <v>6</v>
      </c>
      <c s="6" r="D37" t="n">
        <v>1</v>
      </c>
    </row>
    <row r="38" spans="1:4">
      <c s="4" r="A38" t="s">
        <v>152</v>
      </c>
      <c s="6" r="B38" t="n">
        <v>0</v>
      </c>
      <c s="6" r="C38" t="n">
        <v>0</v>
      </c>
      <c s="6" r="D38" t="n">
        <v>-20</v>
      </c>
    </row>
    <row r="39" spans="1:4">
      <c s="4" r="A39" t="s">
        <v>153</v>
      </c>
      <c s="6" r="B39" t="n">
        <v>-12</v>
      </c>
      <c s="6" r="C39" t="n">
        <v>-11</v>
      </c>
      <c s="6" r="D39" t="n">
        <v>-6</v>
      </c>
    </row>
    <row r="40" spans="1:4">
      <c s="4" r="A40" t="s">
        <v>154</v>
      </c>
      <c s="6" r="B40" t="n">
        <v>-3</v>
      </c>
      <c s="6" r="C40" t="n">
        <v>0</v>
      </c>
      <c s="6" r="D40" t="n">
        <v>0</v>
      </c>
    </row>
    <row r="41" spans="1:4">
      <c s="4" r="A41" t="s">
        <v>155</v>
      </c>
      <c s="6" r="B41" t="n">
        <v>380</v>
      </c>
      <c s="6" r="C41" t="n">
        <v>-808</v>
      </c>
      <c s="6" r="D41" t="n">
        <v>620</v>
      </c>
    </row>
    <row r="42" spans="1:4">
      <c s="4" r="A42" t="s">
        <v>156</v>
      </c>
      <c s="6" r="B42" t="n">
        <v>-9</v>
      </c>
      <c s="6" r="C42" t="n">
        <v>-81</v>
      </c>
      <c s="6" r="D42" t="n">
        <v>7</v>
      </c>
    </row>
    <row r="43" spans="1:4">
      <c s="4" r="A43" t="s">
        <v>157</v>
      </c>
      <c s="6" r="B43" t="n">
        <v>14</v>
      </c>
      <c s="6" r="C43" t="n">
        <v>95</v>
      </c>
      <c s="6" r="D43" t="n">
        <v>88</v>
      </c>
    </row>
    <row r="44" spans="1:4">
      <c s="4" r="A44" t="s">
        <v>158</v>
      </c>
      <c s="7" r="B44" t="n">
        <v>5</v>
      </c>
      <c s="7" r="C44" t="n">
        <v>14</v>
      </c>
      <c s="7" r="D44" t="n">
        <v>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 customWidth="1" max="5" min="5" width="25"/>
  </cols>
  <sheetData>
    <row r="1" spans="1:5">
      <c s="1" r="A1" t="s">
        <v>845</v>
      </c>
      <c s="2" r="B1" t="s">
        <v>1</v>
      </c>
    </row>
    <row r="2" spans="1:5">
      <c s="2" r="B2" t="s">
        <v>2</v>
      </c>
      <c s="2" r="C2" t="s">
        <v>30</v>
      </c>
      <c s="2" r="D2" t="s">
        <v>74</v>
      </c>
      <c s="2" r="E2" t="s">
        <v>592</v>
      </c>
    </row>
    <row r="3" spans="1:5">
      <c s="3" r="A3" t="s">
        <v>846</v>
      </c>
    </row>
    <row r="4" spans="1:5">
      <c s="4" r="A4" t="s">
        <v>847</v>
      </c>
      <c s="6" r="B4" t="n">
        <v>195</v>
      </c>
      <c s="6" r="C4" t="n">
        <v>301</v>
      </c>
      <c s="6" r="D4" t="n">
        <v>687</v>
      </c>
      <c s="6" r="E4" t="n">
        <v>901</v>
      </c>
    </row>
    <row r="5" spans="1:5">
      <c s="4" r="A5" t="s">
        <v>835</v>
      </c>
      <c s="4" r="B5" t="s">
        <v>836</v>
      </c>
      <c s="4" r="C5" t="s">
        <v>837</v>
      </c>
      <c s="4" r="D5" t="s">
        <v>838</v>
      </c>
      <c s="4" r="E5" t="s">
        <v>839</v>
      </c>
    </row>
    <row r="6" spans="1:5">
      <c s="4" r="A6" t="s">
        <v>848</v>
      </c>
      <c s="8" r="B6" t="n">
        <v>48.45</v>
      </c>
      <c s="8" r="C6" t="n">
        <v>43.93</v>
      </c>
      <c s="8" r="D6" t="n">
        <v>39.68</v>
      </c>
      <c s="8" r="E6" t="n">
        <v>38.06</v>
      </c>
    </row>
    <row r="7" spans="1:5">
      <c s="4" r="A7" t="s">
        <v>849</v>
      </c>
      <c s="6" r="B7" t="n">
        <v>195</v>
      </c>
    </row>
    <row r="8" spans="1:5">
      <c s="4" r="A8" t="s">
        <v>850</v>
      </c>
      <c s="8" r="B8" t="n">
        <v>48.4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1</v>
      </c>
      <c s="2" r="B1" t="s">
        <v>1</v>
      </c>
    </row>
    <row r="2" spans="1:4">
      <c s="2" r="B2" t="s">
        <v>2</v>
      </c>
      <c s="2" r="C2" t="s">
        <v>30</v>
      </c>
      <c s="2" r="D2" t="s">
        <v>74</v>
      </c>
    </row>
    <row r="3" spans="1:4">
      <c s="3" r="A3" t="s">
        <v>786</v>
      </c>
    </row>
    <row r="4" spans="1:4">
      <c s="4" r="A4" t="s">
        <v>480</v>
      </c>
      <c s="7" r="B4" t="n">
        <v>12</v>
      </c>
      <c s="7" r="C4" t="n">
        <v>15</v>
      </c>
    </row>
    <row r="5" spans="1:4">
      <c s="4" r="A5" t="s">
        <v>852</v>
      </c>
      <c s="6" r="B5" t="n">
        <v>2847000</v>
      </c>
      <c s="6" r="C5" t="n">
        <v>3705000</v>
      </c>
      <c s="6" r="D5" t="n">
        <v>2809000</v>
      </c>
    </row>
    <row r="6" spans="1:4">
      <c s="4" r="A6" t="s">
        <v>853</v>
      </c>
      <c s="6" r="B6" t="n">
        <v>1450000</v>
      </c>
      <c s="6" r="C6" t="n">
        <v>803000</v>
      </c>
      <c s="6" r="D6" t="n">
        <v>2728000</v>
      </c>
    </row>
    <row r="7" spans="1:4">
      <c s="4" r="A7" t="s">
        <v>854</v>
      </c>
      <c s="6" r="B7" t="n">
        <v>-464000</v>
      </c>
      <c s="6" r="C7" t="n">
        <v>-485000</v>
      </c>
      <c s="6" r="D7" t="n">
        <v>-637000</v>
      </c>
    </row>
    <row r="8" spans="1:4">
      <c s="4" r="A8" t="s">
        <v>855</v>
      </c>
      <c s="6" r="B8" t="n">
        <v>-1059000</v>
      </c>
      <c s="6" r="C8" t="n">
        <v>-1176000</v>
      </c>
      <c s="6" r="D8" t="n">
        <v>-1195000</v>
      </c>
    </row>
    <row r="9" spans="1:4">
      <c s="4" r="A9" t="s">
        <v>856</v>
      </c>
      <c s="6" r="B9" t="n">
        <v>2774000</v>
      </c>
      <c s="6" r="C9" t="n">
        <v>2847000</v>
      </c>
      <c s="6" r="D9" t="n">
        <v>3705000</v>
      </c>
    </row>
    <row r="10" spans="1:4">
      <c s="4" r="A10" t="s">
        <v>808</v>
      </c>
    </row>
    <row r="11" spans="1:4">
      <c s="3" r="A11" t="s">
        <v>786</v>
      </c>
    </row>
    <row r="12" spans="1:4">
      <c s="4" r="A12" t="s">
        <v>480</v>
      </c>
      <c s="7" r="B12" t="n">
        <v>12</v>
      </c>
    </row>
    <row r="13" spans="1:4">
      <c s="4" r="A13" t="s">
        <v>852</v>
      </c>
      <c s="6" r="B13" t="n">
        <v>1216000</v>
      </c>
      <c s="6" r="C13" t="n">
        <v>1170000</v>
      </c>
      <c s="6" r="D13" t="n">
        <v>78000</v>
      </c>
    </row>
    <row r="14" spans="1:4">
      <c s="4" r="A14" t="s">
        <v>853</v>
      </c>
      <c s="6" r="B14" t="n">
        <v>211000</v>
      </c>
      <c s="6" r="C14" t="n">
        <v>759000</v>
      </c>
      <c s="6" r="D14" t="n">
        <v>1208000</v>
      </c>
    </row>
    <row r="15" spans="1:4">
      <c s="4" r="A15" t="s">
        <v>854</v>
      </c>
      <c s="6" r="B15" t="n">
        <v>-257000</v>
      </c>
      <c s="6" r="C15" t="n">
        <v>-126000</v>
      </c>
      <c s="6" r="D15" t="n">
        <v>-31000</v>
      </c>
    </row>
    <row r="16" spans="1:4">
      <c s="4" r="A16" t="s">
        <v>855</v>
      </c>
      <c s="6" r="B16" t="n">
        <v>-462000</v>
      </c>
      <c s="6" r="C16" t="n">
        <v>-587000</v>
      </c>
      <c s="6" r="D16" t="n">
        <v>-85000</v>
      </c>
    </row>
    <row r="17" spans="1:4">
      <c s="4" r="A17" t="s">
        <v>856</v>
      </c>
      <c s="6" r="B17" t="n">
        <v>708000</v>
      </c>
      <c s="6" r="C17" t="n">
        <v>1216000</v>
      </c>
      <c s="6" r="D17" t="n">
        <v>1170000</v>
      </c>
    </row>
    <row r="18" spans="1:4">
      <c s="4" r="A18" t="s">
        <v>812</v>
      </c>
    </row>
    <row r="19" spans="1:4">
      <c s="3" r="A19" t="s">
        <v>786</v>
      </c>
    </row>
    <row r="20" spans="1:4">
      <c s="4" r="A20" t="s">
        <v>852</v>
      </c>
      <c s="6" r="B20" t="n">
        <v>1902000</v>
      </c>
      <c s="6" r="C20" t="n">
        <v>2999000</v>
      </c>
      <c s="6" r="D20" t="n">
        <v>2371000</v>
      </c>
    </row>
    <row r="21" spans="1:4">
      <c s="4" r="A21" t="s">
        <v>853</v>
      </c>
      <c s="6" r="B21" t="n">
        <v>1036000</v>
      </c>
      <c s="6" r="C21" t="n">
        <v>465000</v>
      </c>
      <c s="6" r="D21" t="n">
        <v>2428000</v>
      </c>
    </row>
    <row r="22" spans="1:4">
      <c s="4" r="A22" t="s">
        <v>854</v>
      </c>
      <c s="6" r="B22" t="n">
        <v>-367000</v>
      </c>
      <c s="6" r="C22" t="n">
        <v>-416000</v>
      </c>
      <c s="6" r="D22" t="n">
        <v>-605000</v>
      </c>
    </row>
    <row r="23" spans="1:4">
      <c s="4" r="A23" t="s">
        <v>855</v>
      </c>
      <c s="6" r="B23" t="n">
        <v>-871000</v>
      </c>
      <c s="6" r="C23" t="n">
        <v>-1146000</v>
      </c>
      <c s="6" r="D23" t="n">
        <v>-1195000</v>
      </c>
    </row>
    <row r="24" spans="1:4">
      <c s="4" r="A24" t="s">
        <v>856</v>
      </c>
      <c s="6" r="B24" t="n">
        <v>1700000</v>
      </c>
      <c s="6" r="C24" t="n">
        <v>1902000</v>
      </c>
      <c s="6" r="D24" t="n">
        <v>2999000</v>
      </c>
    </row>
    <row r="25" spans="1:4">
      <c s="4" r="A25" t="s">
        <v>857</v>
      </c>
      <c s="8" r="B25" t="n">
        <v>30.79</v>
      </c>
      <c s="8" r="C25" t="n">
        <v>33.45</v>
      </c>
      <c s="8" r="D25" t="n">
        <v>43.68</v>
      </c>
    </row>
    <row r="26" spans="1:4">
      <c s="4" r="A26" t="s">
        <v>858</v>
      </c>
      <c s="9" r="B26" t="n">
        <v>31.2</v>
      </c>
      <c s="9" r="C26" t="n">
        <v>30.4</v>
      </c>
      <c s="9" r="D26" t="n">
        <v>27.61</v>
      </c>
    </row>
    <row r="27" spans="1:4">
      <c s="4" r="A27" t="s">
        <v>859</v>
      </c>
      <c s="9" r="B27" t="n">
        <v>21.69</v>
      </c>
      <c s="9" r="C27" t="n">
        <v>28.2</v>
      </c>
      <c s="9" r="D27" t="n">
        <v>39.27</v>
      </c>
    </row>
    <row r="28" spans="1:4">
      <c s="4" r="A28" t="s">
        <v>860</v>
      </c>
      <c s="9" r="B28" t="n">
        <v>32.1</v>
      </c>
      <c s="9" r="C28" t="n">
        <v>36.65</v>
      </c>
      <c s="9" r="D28" t="n">
        <v>39.64</v>
      </c>
    </row>
    <row r="29" spans="1:4">
      <c s="4" r="A29" t="s">
        <v>861</v>
      </c>
      <c s="8" r="B29" t="n">
        <v>30.3</v>
      </c>
      <c s="8" r="C29" t="n">
        <v>30.79</v>
      </c>
      <c s="8" r="D29" t="n">
        <v>33.45</v>
      </c>
    </row>
    <row r="30" spans="1:4">
      <c s="4" r="A30" t="s">
        <v>813</v>
      </c>
    </row>
    <row r="31" spans="1:4">
      <c s="3" r="A31" t="s">
        <v>786</v>
      </c>
    </row>
    <row r="32" spans="1:4">
      <c s="4" r="A32" t="s">
        <v>852</v>
      </c>
      <c s="6" r="B32" t="n">
        <v>945000</v>
      </c>
      <c s="6" r="C32" t="n">
        <v>706000</v>
      </c>
      <c s="6" r="D32" t="n">
        <v>438000</v>
      </c>
    </row>
    <row r="33" spans="1:4">
      <c s="4" r="A33" t="s">
        <v>853</v>
      </c>
      <c s="6" r="B33" t="n">
        <v>414000</v>
      </c>
      <c s="6" r="C33" t="n">
        <v>338000</v>
      </c>
      <c s="6" r="D33" t="n">
        <v>300000</v>
      </c>
    </row>
    <row r="34" spans="1:4">
      <c s="4" r="A34" t="s">
        <v>854</v>
      </c>
      <c s="6" r="B34" t="n">
        <v>-97000</v>
      </c>
      <c s="6" r="C34" t="n">
        <v>-69000</v>
      </c>
      <c s="6" r="D34" t="n">
        <v>-32000</v>
      </c>
    </row>
    <row r="35" spans="1:4">
      <c s="4" r="A35" t="s">
        <v>855</v>
      </c>
      <c s="6" r="B35" t="n">
        <v>-188000</v>
      </c>
      <c s="6" r="C35" t="n">
        <v>-30000</v>
      </c>
      <c s="6" r="D35" t="n">
        <v>0</v>
      </c>
    </row>
    <row r="36" spans="1:4">
      <c s="4" r="A36" t="s">
        <v>856</v>
      </c>
      <c s="6" r="B36" t="n">
        <v>1074000</v>
      </c>
      <c s="6" r="C36" t="n">
        <v>945000</v>
      </c>
      <c s="6" r="D36" t="n">
        <v>706000</v>
      </c>
    </row>
    <row r="37" spans="1:4">
      <c s="4" r="A37" t="s">
        <v>857</v>
      </c>
      <c s="8" r="B37" t="n">
        <v>28.61</v>
      </c>
      <c s="8" r="C37" t="n">
        <v>34.22</v>
      </c>
      <c s="8" r="D37" t="n">
        <v>41.29</v>
      </c>
    </row>
    <row r="38" spans="1:4">
      <c s="4" r="A38" t="s">
        <v>858</v>
      </c>
      <c s="9" r="B38" t="n">
        <v>22.85</v>
      </c>
      <c s="9" r="C38" t="n">
        <v>18.59</v>
      </c>
      <c s="9" r="D38" t="n">
        <v>24.2</v>
      </c>
    </row>
    <row r="39" spans="1:4">
      <c s="4" r="A39" t="s">
        <v>859</v>
      </c>
      <c s="9" r="B39" t="n">
        <v>36.72</v>
      </c>
      <c s="9" r="C39" t="n">
        <v>27.56</v>
      </c>
      <c s="9" r="D39" t="n">
        <v>37.84</v>
      </c>
    </row>
    <row r="40" spans="1:4">
      <c s="4" r="A40" t="s">
        <v>860</v>
      </c>
      <c s="9" r="B40" t="n">
        <v>39.42</v>
      </c>
      <c s="9" r="C40" t="n">
        <v>39.43</v>
      </c>
      <c s="6" r="D40" t="n">
        <v>0</v>
      </c>
    </row>
    <row r="41" spans="1:4">
      <c s="4" r="A41" t="s">
        <v>861</v>
      </c>
      <c s="8" r="B41" t="n">
        <v>23.76</v>
      </c>
      <c s="8" r="C41" t="n">
        <v>28.61</v>
      </c>
      <c s="8" r="D41" t="n">
        <v>34.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62</v>
      </c>
      <c s="2" r="B1" t="s">
        <v>1</v>
      </c>
    </row>
    <row r="2" spans="1:5">
      <c s="2" r="B2" t="s">
        <v>2</v>
      </c>
      <c s="2" r="C2" t="s">
        <v>30</v>
      </c>
      <c s="2" r="D2" t="s">
        <v>74</v>
      </c>
      <c s="2" r="E2" t="s">
        <v>863</v>
      </c>
    </row>
    <row r="3" spans="1:5">
      <c s="3" r="A3" t="s">
        <v>864</v>
      </c>
    </row>
    <row r="4" spans="1:5">
      <c s="4" r="A4" t="s">
        <v>865</v>
      </c>
      <c s="6" r="B4" t="n">
        <v>0</v>
      </c>
      <c s="6" r="C4" t="n">
        <v>0</v>
      </c>
      <c s="6" r="D4" t="n">
        <v>0</v>
      </c>
    </row>
    <row r="5" spans="1:5">
      <c s="4" r="A5" t="s">
        <v>834</v>
      </c>
      <c s="7" r="B5" t="n">
        <v>0</v>
      </c>
      <c s="7" r="C5" t="n">
        <v>0</v>
      </c>
      <c s="7" r="D5" t="n">
        <v>0</v>
      </c>
    </row>
    <row r="6" spans="1:5">
      <c s="4" r="A6" t="s">
        <v>866</v>
      </c>
    </row>
    <row r="7" spans="1:5">
      <c s="3" r="A7" t="s">
        <v>864</v>
      </c>
    </row>
    <row r="8" spans="1:5">
      <c s="4" r="A8" t="s">
        <v>867</v>
      </c>
      <c s="4" r="B8" t="s">
        <v>394</v>
      </c>
    </row>
    <row r="9" spans="1:5">
      <c s="4" r="A9" t="s">
        <v>868</v>
      </c>
      <c s="7" r="B9" t="n">
        <v>25000</v>
      </c>
    </row>
    <row r="10" spans="1:5">
      <c s="4" r="A10" t="s">
        <v>869</v>
      </c>
      <c s="6" r="B10" t="n">
        <v>220000</v>
      </c>
      <c s="6" r="E10" t="n">
        <v>1000000</v>
      </c>
    </row>
    <row r="11" spans="1:5">
      <c s="4" r="A11" t="s">
        <v>865</v>
      </c>
      <c s="6" r="B11" t="n">
        <v>136135</v>
      </c>
      <c s="6" r="C11" t="n">
        <v>168394</v>
      </c>
      <c s="6" r="D11" t="n">
        <v>178733</v>
      </c>
    </row>
    <row r="12" spans="1:5">
      <c s="4" r="A12" t="s">
        <v>834</v>
      </c>
      <c s="8" r="B12" t="n">
        <v>8.710000000000001</v>
      </c>
      <c s="8" r="C12" t="n">
        <v>7.91</v>
      </c>
      <c s="8" r="D12" t="n">
        <v>6.59</v>
      </c>
    </row>
    <row r="13" spans="1:5">
      <c s="4" r="A13" t="s">
        <v>870</v>
      </c>
      <c s="4" r="B13" t="s">
        <v>871</v>
      </c>
      <c s="4" r="C13" t="s">
        <v>872</v>
      </c>
      <c s="4" r="D13" t="s">
        <v>873</v>
      </c>
    </row>
    <row r="14" spans="1:5">
      <c s="4" r="A14" t="s">
        <v>874</v>
      </c>
      <c s="4" r="B14" t="s">
        <v>875</v>
      </c>
      <c s="4" r="C14" t="s">
        <v>876</v>
      </c>
      <c s="4" r="D14" t="s">
        <v>609</v>
      </c>
    </row>
    <row r="15" spans="1:5">
      <c s="4" r="A15" t="s">
        <v>877</v>
      </c>
      <c s="4" r="B15" t="s">
        <v>878</v>
      </c>
      <c s="4" r="C15" t="s">
        <v>878</v>
      </c>
      <c s="4" r="D15" t="s">
        <v>8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79</v>
      </c>
      <c s="2" r="B1" t="s">
        <v>1</v>
      </c>
    </row>
    <row r="2" spans="1:4">
      <c s="2" r="B2" t="s">
        <v>880</v>
      </c>
      <c s="2" r="C2" t="s">
        <v>713</v>
      </c>
      <c s="2" r="D2" t="s">
        <v>714</v>
      </c>
    </row>
    <row r="3" spans="1:4">
      <c s="3" r="A3" t="s">
        <v>230</v>
      </c>
    </row>
    <row r="4" spans="1:4">
      <c s="4" r="A4" t="s">
        <v>881</v>
      </c>
      <c s="7" r="B4" t="n">
        <v>6000000</v>
      </c>
    </row>
    <row r="5" spans="1:4">
      <c s="4" r="A5" t="s">
        <v>882</v>
      </c>
      <c s="7" r="B5" t="n">
        <v>9000000</v>
      </c>
    </row>
    <row r="6" spans="1:4">
      <c s="4" r="A6" t="s">
        <v>883</v>
      </c>
      <c s="6" r="B6" t="n">
        <v>65</v>
      </c>
    </row>
    <row r="7" spans="1:4">
      <c s="4" r="A7" t="s">
        <v>884</v>
      </c>
      <c s="7" r="B7" t="n">
        <v>18000000</v>
      </c>
    </row>
    <row r="8" spans="1:4">
      <c s="4" r="A8" t="s">
        <v>885</v>
      </c>
      <c s="6" r="B8" t="n">
        <v>3000000</v>
      </c>
      <c s="7" r="C8" t="n">
        <v>2000000</v>
      </c>
      <c s="7" r="D8" t="n">
        <v>2000000</v>
      </c>
    </row>
    <row r="9" spans="1:4">
      <c s="4" r="A9" t="s">
        <v>886</v>
      </c>
      <c s="6" r="B9" t="n">
        <v>41000000</v>
      </c>
      <c s="7" r="C9" t="n">
        <v>45000000</v>
      </c>
      <c s="6" r="D9" t="n">
        <v>40000000</v>
      </c>
    </row>
    <row r="10" spans="1:4">
      <c s="4" r="A10" t="s">
        <v>887</v>
      </c>
      <c s="7" r="B10" t="n">
        <v>1</v>
      </c>
    </row>
    <row r="11" spans="1:4">
      <c s="4" r="A11" t="s">
        <v>888</v>
      </c>
      <c s="4" r="B11" t="s">
        <v>889</v>
      </c>
    </row>
    <row r="12" spans="1:4">
      <c s="4" r="A12" t="s">
        <v>890</v>
      </c>
      <c s="7" r="B12" t="n">
        <v>7000000</v>
      </c>
      <c s="7" r="D12" t="n">
        <v>1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1</v>
      </c>
      <c s="2" r="B1" t="s">
        <v>1</v>
      </c>
    </row>
    <row r="2" spans="1:3">
      <c s="2" r="B2" t="s">
        <v>2</v>
      </c>
      <c s="2" r="C2" t="s">
        <v>30</v>
      </c>
    </row>
    <row r="3" spans="1:3">
      <c s="3" r="A3" t="s">
        <v>892</v>
      </c>
    </row>
    <row r="4" spans="1:3">
      <c s="4" r="A4" t="s">
        <v>893</v>
      </c>
      <c s="7" r="B4" t="n">
        <v>14</v>
      </c>
      <c s="7" r="C4" t="n">
        <v>0</v>
      </c>
    </row>
    <row r="5" spans="1:3">
      <c s="4" r="A5" t="s">
        <v>894</v>
      </c>
      <c s="6" r="B5" t="n">
        <v>27</v>
      </c>
    </row>
    <row r="6" spans="1:3">
      <c s="4" r="A6" t="s">
        <v>895</v>
      </c>
      <c s="6" r="B6" t="n">
        <v>-13</v>
      </c>
    </row>
    <row r="7" spans="1:3">
      <c s="4" r="A7" t="s">
        <v>896</v>
      </c>
      <c s="6" r="B7" t="n">
        <v>0</v>
      </c>
    </row>
    <row r="8" spans="1:3">
      <c s="4" r="A8" t="s">
        <v>897</v>
      </c>
      <c s="6" r="B8" t="n">
        <v>27</v>
      </c>
    </row>
    <row r="9" spans="1:3">
      <c s="4" r="A9" t="s">
        <v>898</v>
      </c>
      <c s="6" r="B9" t="n">
        <v>27</v>
      </c>
    </row>
    <row r="10" spans="1:3">
      <c s="4" r="A10" t="s">
        <v>899</v>
      </c>
    </row>
    <row r="11" spans="1:3">
      <c s="3" r="A11" t="s">
        <v>892</v>
      </c>
    </row>
    <row r="12" spans="1:3">
      <c s="4" r="A12" t="s">
        <v>893</v>
      </c>
      <c s="6" r="B12" t="n">
        <v>1</v>
      </c>
      <c s="6" r="C12" t="n">
        <v>0</v>
      </c>
    </row>
    <row r="13" spans="1:3">
      <c s="4" r="A13" t="s">
        <v>894</v>
      </c>
      <c s="6" r="B13" t="n">
        <v>7</v>
      </c>
    </row>
    <row r="14" spans="1:3">
      <c s="4" r="A14" t="s">
        <v>895</v>
      </c>
      <c s="6" r="B14" t="n">
        <v>-6</v>
      </c>
    </row>
    <row r="15" spans="1:3">
      <c s="4" r="A15" t="s">
        <v>896</v>
      </c>
      <c s="6" r="B15" t="n">
        <v>0</v>
      </c>
    </row>
    <row r="16" spans="1:3">
      <c s="4" r="A16" t="s">
        <v>897</v>
      </c>
      <c s="6" r="B16" t="n">
        <v>7</v>
      </c>
    </row>
    <row r="17" spans="1:3">
      <c s="4" r="A17" t="s">
        <v>898</v>
      </c>
      <c s="6" r="B17" t="n">
        <v>7</v>
      </c>
    </row>
    <row r="18" spans="1:3">
      <c s="4" r="A18" t="s">
        <v>900</v>
      </c>
    </row>
    <row r="19" spans="1:3">
      <c s="3" r="A19" t="s">
        <v>892</v>
      </c>
    </row>
    <row r="20" spans="1:3">
      <c s="4" r="A20" t="s">
        <v>893</v>
      </c>
      <c s="6" r="B20" t="n">
        <v>13</v>
      </c>
      <c s="6" r="C20" t="n">
        <v>0</v>
      </c>
    </row>
    <row r="21" spans="1:3">
      <c s="4" r="A21" t="s">
        <v>894</v>
      </c>
      <c s="6" r="B21" t="n">
        <v>14</v>
      </c>
    </row>
    <row r="22" spans="1:3">
      <c s="4" r="A22" t="s">
        <v>895</v>
      </c>
      <c s="6" r="B22" t="n">
        <v>-1</v>
      </c>
    </row>
    <row r="23" spans="1:3">
      <c s="4" r="A23" t="s">
        <v>896</v>
      </c>
      <c s="6" r="B23" t="n">
        <v>0</v>
      </c>
    </row>
    <row r="24" spans="1:3">
      <c s="4" r="A24" t="s">
        <v>897</v>
      </c>
      <c s="6" r="B24" t="n">
        <v>14</v>
      </c>
    </row>
    <row r="25" spans="1:3">
      <c s="4" r="A25" t="s">
        <v>898</v>
      </c>
      <c s="6" r="B25" t="n">
        <v>14</v>
      </c>
    </row>
    <row r="26" spans="1:3">
      <c s="4" r="A26" t="s">
        <v>901</v>
      </c>
    </row>
    <row r="27" spans="1:3">
      <c s="3" r="A27" t="s">
        <v>892</v>
      </c>
    </row>
    <row r="28" spans="1:3">
      <c s="4" r="A28" t="s">
        <v>893</v>
      </c>
      <c s="6" r="B28" t="n">
        <v>0</v>
      </c>
      <c s="6" r="C28" t="n">
        <v>0</v>
      </c>
    </row>
    <row r="29" spans="1:3">
      <c s="4" r="A29" t="s">
        <v>894</v>
      </c>
      <c s="6" r="B29" t="n">
        <v>5</v>
      </c>
    </row>
    <row r="30" spans="1:3">
      <c s="4" r="A30" t="s">
        <v>895</v>
      </c>
      <c s="6" r="B30" t="n">
        <v>-5</v>
      </c>
    </row>
    <row r="31" spans="1:3">
      <c s="4" r="A31" t="s">
        <v>896</v>
      </c>
      <c s="6" r="B31" t="n">
        <v>0</v>
      </c>
    </row>
    <row r="32" spans="1:3">
      <c s="4" r="A32" t="s">
        <v>897</v>
      </c>
      <c s="6" r="B32" t="n">
        <v>5</v>
      </c>
    </row>
    <row r="33" spans="1:3">
      <c s="4" r="A33" t="s">
        <v>898</v>
      </c>
      <c s="6" r="B33" t="n">
        <v>5</v>
      </c>
    </row>
    <row r="34" spans="1:3">
      <c s="4" r="A34" t="s">
        <v>902</v>
      </c>
    </row>
    <row r="35" spans="1:3">
      <c s="3" r="A35" t="s">
        <v>892</v>
      </c>
    </row>
    <row r="36" spans="1:3">
      <c s="4" r="A36" t="s">
        <v>893</v>
      </c>
      <c s="6" r="B36" t="n">
        <v>0</v>
      </c>
      <c s="7" r="C36" t="n">
        <v>0</v>
      </c>
    </row>
    <row r="37" spans="1:3">
      <c s="4" r="A37" t="s">
        <v>894</v>
      </c>
      <c s="6" r="B37" t="n">
        <v>1</v>
      </c>
    </row>
    <row r="38" spans="1:3">
      <c s="4" r="A38" t="s">
        <v>903</v>
      </c>
      <c s="6" r="B38" t="n">
        <v>-1</v>
      </c>
    </row>
    <row r="39" spans="1:3">
      <c s="4" r="A39" t="s">
        <v>896</v>
      </c>
      <c s="6" r="B39" t="n">
        <v>0</v>
      </c>
    </row>
    <row r="40" spans="1:3">
      <c s="4" r="A40" t="s">
        <v>897</v>
      </c>
      <c s="6" r="B40" t="n">
        <v>1</v>
      </c>
    </row>
    <row r="41" spans="1:3">
      <c s="4" r="A41" t="s">
        <v>898</v>
      </c>
      <c s="6" r="B41" t="n">
        <v>1</v>
      </c>
    </row>
    <row r="42" spans="1:3">
      <c s="4" r="A42" t="s">
        <v>904</v>
      </c>
    </row>
    <row r="43" spans="1:3">
      <c s="3" r="A43" t="s">
        <v>892</v>
      </c>
    </row>
    <row r="44" spans="1:3">
      <c s="4" r="A44" t="s">
        <v>894</v>
      </c>
      <c s="6" r="B44" t="n">
        <v>7</v>
      </c>
    </row>
    <row r="45" spans="1:3">
      <c s="4" r="A45" t="s">
        <v>905</v>
      </c>
    </row>
    <row r="46" spans="1:3">
      <c s="3" r="A46" t="s">
        <v>892</v>
      </c>
    </row>
    <row r="47" spans="1:3">
      <c s="4" r="A47" t="s">
        <v>894</v>
      </c>
      <c s="6" r="B47" t="n">
        <v>14</v>
      </c>
    </row>
    <row r="48" spans="1:3">
      <c s="4" r="A48" t="s">
        <v>906</v>
      </c>
    </row>
    <row r="49" spans="1:3">
      <c s="3" r="A49" t="s">
        <v>892</v>
      </c>
    </row>
    <row r="50" spans="1:3">
      <c s="4" r="A50" t="s">
        <v>894</v>
      </c>
      <c s="6" r="B50" t="n">
        <v>5</v>
      </c>
    </row>
    <row r="51" spans="1:3">
      <c s="4" r="A51" t="s">
        <v>907</v>
      </c>
    </row>
    <row r="52" spans="1:3">
      <c s="3" r="A52" t="s">
        <v>892</v>
      </c>
    </row>
    <row r="53" spans="1:3">
      <c s="4" r="A53" t="s">
        <v>894</v>
      </c>
      <c s="7" r="B53"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908</v>
      </c>
      <c s="2" r="B1" t="s">
        <v>1</v>
      </c>
    </row>
    <row r="2" spans="1:4">
      <c s="2" r="B2" t="s">
        <v>2</v>
      </c>
      <c s="2" r="C2" t="s">
        <v>30</v>
      </c>
      <c s="2" r="D2" t="s">
        <v>74</v>
      </c>
    </row>
    <row r="3" spans="1:4">
      <c s="3" r="A3" t="s">
        <v>75</v>
      </c>
    </row>
    <row r="4" spans="1:4">
      <c s="4" r="A4" t="s">
        <v>76</v>
      </c>
      <c s="7" r="B4" t="n">
        <v>917</v>
      </c>
      <c s="7" r="C4" t="n">
        <v>903</v>
      </c>
      <c s="7" r="D4" t="n">
        <v>930</v>
      </c>
    </row>
    <row r="5" spans="1:4">
      <c s="4" r="A5" t="s">
        <v>909</v>
      </c>
      <c s="6" r="B5" t="n">
        <v>4904</v>
      </c>
      <c s="6" r="C5" t="n">
        <v>0</v>
      </c>
      <c s="6" r="D5" t="n">
        <v>0</v>
      </c>
    </row>
    <row r="6" spans="1:4">
      <c s="4" r="A6" t="s">
        <v>910</v>
      </c>
      <c s="6" r="B6" t="n">
        <v>-1585</v>
      </c>
      <c s="6" r="C6" t="n">
        <v>382</v>
      </c>
      <c s="6" r="D6" t="n">
        <v>128</v>
      </c>
    </row>
    <row r="7" spans="1:4">
      <c s="4" r="A7" t="s">
        <v>81</v>
      </c>
      <c s="6" r="B7" t="n">
        <v>-259</v>
      </c>
      <c s="6" r="C7" t="n">
        <v>-610</v>
      </c>
      <c s="6" r="D7" t="n">
        <v>97</v>
      </c>
    </row>
    <row r="8" spans="1:4">
      <c s="4" r="A8" t="s">
        <v>327</v>
      </c>
      <c s="6" r="B8" t="n">
        <v>-4947</v>
      </c>
      <c s="6" r="C8" t="n">
        <v>1032</v>
      </c>
      <c s="6" r="D8" t="n">
        <v>201</v>
      </c>
    </row>
    <row r="9" spans="1:4">
      <c s="4" r="A9" t="s">
        <v>42</v>
      </c>
      <c s="6" r="B9" t="n">
        <v>4768</v>
      </c>
      <c s="6" r="C9" t="n">
        <v>9580</v>
      </c>
    </row>
    <row r="10" spans="1:4">
      <c s="4" r="A10" t="s">
        <v>911</v>
      </c>
      <c s="6" r="B10" t="n">
        <v>1538</v>
      </c>
      <c s="6" r="C10" t="n">
        <v>2193</v>
      </c>
      <c s="6" r="D10" t="n">
        <v>2098</v>
      </c>
    </row>
    <row r="11" spans="1:4">
      <c s="4" r="A11" t="s">
        <v>640</v>
      </c>
    </row>
    <row r="12" spans="1:4">
      <c s="3" r="A12" t="s">
        <v>912</v>
      </c>
    </row>
    <row r="13" spans="1:4">
      <c s="4" r="A13" t="s">
        <v>102</v>
      </c>
      <c s="6" r="B13" t="n">
        <v>1295</v>
      </c>
      <c s="6" r="C13" t="n">
        <v>2249</v>
      </c>
      <c s="6" r="D13" t="n">
        <v>1788</v>
      </c>
    </row>
    <row r="14" spans="1:4">
      <c s="3" r="A14" t="s">
        <v>75</v>
      </c>
    </row>
    <row r="15" spans="1:4">
      <c s="4" r="A15" t="s">
        <v>103</v>
      </c>
      <c s="6" r="B15" t="n">
        <v>231</v>
      </c>
      <c s="6" r="C15" t="n">
        <v>299</v>
      </c>
      <c s="6" r="D15" t="n">
        <v>266</v>
      </c>
    </row>
    <row r="16" spans="1:4">
      <c s="4" r="A16" t="s">
        <v>104</v>
      </c>
      <c s="6" r="B16" t="n">
        <v>212</v>
      </c>
      <c s="6" r="C16" t="n">
        <v>174</v>
      </c>
      <c s="6" r="D16" t="n">
        <v>137</v>
      </c>
    </row>
    <row r="17" spans="1:4">
      <c s="4" r="A17" t="s">
        <v>105</v>
      </c>
      <c s="6" r="B17" t="n">
        <v>45</v>
      </c>
      <c s="6" r="C17" t="n">
        <v>105</v>
      </c>
      <c s="6" r="D17" t="n">
        <v>67</v>
      </c>
    </row>
    <row r="18" spans="1:4">
      <c s="4" r="A18" t="s">
        <v>76</v>
      </c>
      <c s="6" r="B18" t="n">
        <v>754</v>
      </c>
      <c s="6" r="C18" t="n">
        <v>857</v>
      </c>
      <c s="6" r="D18" t="n">
        <v>668</v>
      </c>
    </row>
    <row r="19" spans="1:4">
      <c s="4" r="A19" t="s">
        <v>106</v>
      </c>
      <c s="6" r="B19" t="n">
        <v>237</v>
      </c>
      <c s="6" r="C19" t="n">
        <v>221</v>
      </c>
      <c s="6" r="D19" t="n">
        <v>219</v>
      </c>
    </row>
    <row r="20" spans="1:4">
      <c s="4" r="A20" t="s">
        <v>909</v>
      </c>
      <c s="6" r="B20" t="n">
        <v>4786</v>
      </c>
    </row>
    <row r="21" spans="1:4">
      <c s="4" r="A21" t="s">
        <v>82</v>
      </c>
      <c s="6" r="B21" t="n">
        <v>9</v>
      </c>
      <c s="6" r="C21" t="n">
        <v>25</v>
      </c>
      <c s="6" r="D21" t="n">
        <v>13</v>
      </c>
    </row>
    <row r="22" spans="1:4">
      <c s="4" r="A22" t="s">
        <v>910</v>
      </c>
      <c s="6" r="B22" t="n">
        <v>-1842</v>
      </c>
      <c s="6" r="C22" t="n">
        <v>210</v>
      </c>
      <c s="6" r="D22" t="n">
        <v>155</v>
      </c>
    </row>
    <row r="23" spans="1:4">
      <c s="4" r="A23" t="s">
        <v>913</v>
      </c>
      <c s="6" r="B23" t="n">
        <v>-3137</v>
      </c>
      <c s="6" r="C23" t="n">
        <v>358</v>
      </c>
      <c s="6" r="D23" t="n">
        <v>263</v>
      </c>
    </row>
    <row r="24" spans="1:4">
      <c s="4" r="A24" t="s">
        <v>42</v>
      </c>
      <c s="6" r="B24" t="n">
        <v>4452</v>
      </c>
      <c s="6" r="C24" t="n">
        <v>8852</v>
      </c>
      <c s="6" r="D24" t="n">
        <v>7839</v>
      </c>
    </row>
    <row r="25" spans="1:4">
      <c s="4" r="A25" t="s">
        <v>911</v>
      </c>
      <c s="6" r="B25" t="n">
        <v>1521</v>
      </c>
      <c s="6" r="C25" t="n">
        <v>2037</v>
      </c>
      <c s="6" r="D25" t="n">
        <v>1924</v>
      </c>
    </row>
    <row r="26" spans="1:4">
      <c s="4" r="A26" t="s">
        <v>651</v>
      </c>
    </row>
    <row r="27" spans="1:4">
      <c s="3" r="A27" t="s">
        <v>75</v>
      </c>
    </row>
    <row r="28" spans="1:4">
      <c s="4" r="A28" t="s">
        <v>42</v>
      </c>
      <c s="6" r="D28" t="n">
        <v>916</v>
      </c>
    </row>
    <row r="29" spans="1:4">
      <c s="4" r="A29" t="s">
        <v>590</v>
      </c>
    </row>
    <row r="30" spans="1:4">
      <c s="3" r="A30" t="s">
        <v>912</v>
      </c>
    </row>
    <row r="31" spans="1:4">
      <c s="4" r="A31" t="s">
        <v>102</v>
      </c>
      <c s="6" r="B31" t="n">
        <v>262</v>
      </c>
      <c s="6" r="C31" t="n">
        <v>39</v>
      </c>
      <c s="6" r="D31" t="n">
        <v>69</v>
      </c>
    </row>
    <row r="32" spans="1:4">
      <c s="3" r="A32" t="s">
        <v>75</v>
      </c>
    </row>
    <row r="33" spans="1:4">
      <c s="4" r="A33" t="s">
        <v>103</v>
      </c>
      <c s="6" r="B33" t="n">
        <v>54</v>
      </c>
      <c s="6" r="C33" t="n">
        <v>12</v>
      </c>
      <c s="6" r="D33" t="n">
        <v>8</v>
      </c>
    </row>
    <row r="34" spans="1:4">
      <c s="4" r="A34" t="s">
        <v>104</v>
      </c>
      <c s="6" r="B34" t="n">
        <v>0</v>
      </c>
      <c s="6" r="C34" t="n">
        <v>0</v>
      </c>
      <c s="6" r="D34" t="n">
        <v>0</v>
      </c>
    </row>
    <row r="35" spans="1:4">
      <c s="4" r="A35" t="s">
        <v>105</v>
      </c>
      <c s="6" r="B35" t="n">
        <v>1</v>
      </c>
      <c s="6" r="C35" t="n">
        <v>6</v>
      </c>
      <c s="6" r="D35" t="n">
        <v>12</v>
      </c>
    </row>
    <row r="36" spans="1:4">
      <c s="4" r="A36" t="s">
        <v>76</v>
      </c>
      <c s="6" r="B36" t="n">
        <v>163</v>
      </c>
      <c s="6" r="C36" t="n">
        <v>13</v>
      </c>
      <c s="6" r="D36" t="n">
        <v>17</v>
      </c>
    </row>
    <row r="37" spans="1:4">
      <c s="4" r="A37" t="s">
        <v>106</v>
      </c>
      <c s="6" r="B37" t="n">
        <v>7</v>
      </c>
      <c s="6" r="C37" t="n">
        <v>1</v>
      </c>
      <c s="6" r="D37" t="n">
        <v>0</v>
      </c>
    </row>
    <row r="38" spans="1:4">
      <c s="4" r="A38" t="s">
        <v>909</v>
      </c>
      <c s="6" r="B38" t="n">
        <v>118</v>
      </c>
    </row>
    <row r="39" spans="1:4">
      <c s="4" r="A39" t="s">
        <v>82</v>
      </c>
      <c s="6" r="B39" t="n">
        <v>1</v>
      </c>
      <c s="6" r="C39" t="n">
        <v>0</v>
      </c>
      <c s="6" r="D39" t="n">
        <v>0</v>
      </c>
    </row>
    <row r="40" spans="1:4">
      <c s="4" r="A40" t="s">
        <v>910</v>
      </c>
      <c s="6" r="B40" t="n">
        <v>-49</v>
      </c>
      <c s="6" r="C40" t="n">
        <v>5</v>
      </c>
      <c s="6" r="D40" t="n">
        <v>19</v>
      </c>
    </row>
    <row r="41" spans="1:4">
      <c s="4" r="A41" t="s">
        <v>913</v>
      </c>
      <c s="6" r="B41" t="n">
        <v>-33</v>
      </c>
      <c s="6" r="C41" t="n">
        <v>2</v>
      </c>
      <c s="6" r="D41" t="n">
        <v>13</v>
      </c>
    </row>
    <row r="42" spans="1:4">
      <c s="4" r="A42" t="s">
        <v>42</v>
      </c>
      <c s="6" r="B42" t="n">
        <v>316</v>
      </c>
      <c s="6" r="C42" t="n">
        <v>728</v>
      </c>
      <c s="6" r="D42" t="n">
        <v>542</v>
      </c>
    </row>
    <row r="43" spans="1:4">
      <c s="4" r="A43" t="s">
        <v>911</v>
      </c>
      <c s="6" r="B43" t="n">
        <v>17</v>
      </c>
      <c s="6" r="C43" t="n">
        <v>156</v>
      </c>
      <c s="6" r="D43" t="n">
        <v>174</v>
      </c>
    </row>
    <row r="44" spans="1:4">
      <c s="4" r="A44" t="s">
        <v>101</v>
      </c>
    </row>
    <row r="45" spans="1:4">
      <c s="3" r="A45" t="s">
        <v>912</v>
      </c>
    </row>
    <row r="46" spans="1:4">
      <c s="4" r="A46" t="s">
        <v>102</v>
      </c>
      <c s="6" r="B46" t="n">
        <v>1557</v>
      </c>
      <c s="6" r="C46" t="n">
        <v>2288</v>
      </c>
      <c s="6" r="D46" t="n">
        <v>1857</v>
      </c>
    </row>
    <row r="47" spans="1:4">
      <c s="3" r="A47" t="s">
        <v>75</v>
      </c>
    </row>
    <row r="48" spans="1:4">
      <c s="4" r="A48" t="s">
        <v>103</v>
      </c>
      <c s="6" r="B48" t="n">
        <v>285</v>
      </c>
      <c s="6" r="C48" t="n">
        <v>311</v>
      </c>
      <c s="6" r="D48" t="n">
        <v>274</v>
      </c>
    </row>
    <row r="49" spans="1:4">
      <c s="4" r="A49" t="s">
        <v>104</v>
      </c>
      <c s="6" r="B49" t="n">
        <v>212</v>
      </c>
      <c s="6" r="C49" t="n">
        <v>174</v>
      </c>
      <c s="6" r="D49" t="n">
        <v>137</v>
      </c>
    </row>
    <row r="50" spans="1:4">
      <c s="4" r="A50" t="s">
        <v>105</v>
      </c>
      <c s="6" r="B50" t="n">
        <v>46</v>
      </c>
      <c s="6" r="C50" t="n">
        <v>111</v>
      </c>
      <c s="6" r="D50" t="n">
        <v>79</v>
      </c>
    </row>
    <row r="51" spans="1:4">
      <c s="4" r="A51" t="s">
        <v>76</v>
      </c>
      <c s="6" r="B51" t="n">
        <v>917</v>
      </c>
      <c s="6" r="C51" t="n">
        <v>870</v>
      </c>
      <c s="6" r="D51" t="n">
        <v>685</v>
      </c>
    </row>
    <row r="52" spans="1:4">
      <c s="4" r="A52" t="s">
        <v>106</v>
      </c>
      <c s="6" r="B52" t="n">
        <v>244</v>
      </c>
      <c s="6" r="C52" t="n">
        <v>222</v>
      </c>
      <c s="6" r="D52" t="n">
        <v>219</v>
      </c>
    </row>
    <row r="53" spans="1:4">
      <c s="4" r="A53" t="s">
        <v>909</v>
      </c>
      <c s="6" r="B53" t="n">
        <v>4904</v>
      </c>
    </row>
    <row r="54" spans="1:4">
      <c s="4" r="A54" t="s">
        <v>82</v>
      </c>
      <c s="6" r="B54" t="n">
        <v>10</v>
      </c>
      <c s="6" r="C54" t="n">
        <v>25</v>
      </c>
      <c s="6" r="D54" t="n">
        <v>13</v>
      </c>
    </row>
    <row r="55" spans="1:4">
      <c s="4" r="A55" t="s">
        <v>107</v>
      </c>
      <c s="6" r="B55" t="n">
        <v>6618</v>
      </c>
      <c s="6" r="C55" t="n">
        <v>1713</v>
      </c>
      <c s="6" r="D55" t="n">
        <v>1407</v>
      </c>
    </row>
    <row r="56" spans="1:4">
      <c s="4" r="A56" t="s">
        <v>108</v>
      </c>
      <c s="6" r="B56" t="n">
        <v>-5061</v>
      </c>
      <c s="6" r="C56" t="n">
        <v>575</v>
      </c>
      <c s="6" r="D56" t="n">
        <v>450</v>
      </c>
    </row>
    <row r="57" spans="1:4">
      <c s="4" r="A57" t="s">
        <v>914</v>
      </c>
      <c s="6" r="B57" t="n">
        <v>-145</v>
      </c>
      <c s="6" r="C57" t="n">
        <v>-153</v>
      </c>
      <c s="6" r="D57" t="n">
        <v>-152</v>
      </c>
    </row>
    <row r="58" spans="1:4">
      <c s="4" r="A58" t="s">
        <v>81</v>
      </c>
      <c s="6" r="B58" t="n">
        <v>-259</v>
      </c>
      <c s="6" r="C58" t="n">
        <v>-610</v>
      </c>
      <c s="6" r="D58" t="n">
        <v>97</v>
      </c>
    </row>
    <row r="59" spans="1:4">
      <c s="4" r="A59" t="s">
        <v>327</v>
      </c>
      <c s="7" r="B59" t="n">
        <v>-4947</v>
      </c>
      <c s="7" r="C59" t="n">
        <v>1032</v>
      </c>
      <c s="6" r="D59" t="n">
        <v>201</v>
      </c>
    </row>
    <row r="60" spans="1:4">
      <c s="4" r="A60" t="s">
        <v>42</v>
      </c>
      <c s="7" r="D60" t="n">
        <v>83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915</v>
      </c>
      <c s="2" r="B1" t="s">
        <v>1</v>
      </c>
    </row>
    <row r="2" spans="1:4">
      <c s="2" r="B2" t="s">
        <v>2</v>
      </c>
      <c s="2" r="C2" t="s">
        <v>30</v>
      </c>
      <c s="2" r="D2" t="s">
        <v>74</v>
      </c>
    </row>
    <row r="3" spans="1:4">
      <c s="3" r="A3" t="s">
        <v>916</v>
      </c>
    </row>
    <row r="4" spans="1:4">
      <c s="4" r="A4" t="s">
        <v>917</v>
      </c>
      <c s="7" r="B4" t="n">
        <v>119</v>
      </c>
      <c s="7" r="C4" t="n">
        <v>144</v>
      </c>
      <c s="7" r="D4" t="n">
        <v>148</v>
      </c>
    </row>
    <row r="5" spans="1:4">
      <c s="4" r="A5" t="s">
        <v>918</v>
      </c>
      <c s="6" r="B5" t="n">
        <v>25</v>
      </c>
      <c s="6" r="C5" t="n">
        <v>4</v>
      </c>
      <c s="6" r="D5" t="n">
        <v>128</v>
      </c>
    </row>
    <row r="6" spans="1:4">
      <c s="4" r="A6" t="s">
        <v>919</v>
      </c>
      <c s="6" r="B6" t="n">
        <v>6</v>
      </c>
      <c s="6" r="C6" t="n">
        <v>-17</v>
      </c>
      <c s="6" r="D6" t="n">
        <v>12</v>
      </c>
    </row>
    <row r="7" spans="1:4">
      <c s="3" r="A7" t="s">
        <v>920</v>
      </c>
    </row>
    <row r="8" spans="1:4">
      <c s="4" r="A8" t="s">
        <v>921</v>
      </c>
      <c s="6" r="B8" t="n">
        <v>225</v>
      </c>
      <c s="6" r="C8" t="n">
        <v>-1</v>
      </c>
      <c s="6" r="D8" t="n">
        <v>-75</v>
      </c>
    </row>
    <row r="9" spans="1:4">
      <c s="4" r="A9" t="s">
        <v>922</v>
      </c>
      <c s="7" r="B9" t="n">
        <v>-4</v>
      </c>
      <c s="7" r="C9" t="n">
        <v>-56</v>
      </c>
      <c s="7" r="D9" t="n">
        <v>-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7"/>
    <col customWidth="1" max="8" min="8" width="37"/>
  </cols>
  <sheetData>
    <row r="1" spans="1:8">
      <c s="1" r="A1" t="s">
        <v>923</v>
      </c>
      <c s="2" r="B1" t="s">
        <v>476</v>
      </c>
      <c s="2" r="F1" t="s">
        <v>1</v>
      </c>
    </row>
    <row r="2" spans="1:8">
      <c s="2" r="B2" t="s">
        <v>556</v>
      </c>
      <c s="2" r="C2" t="s">
        <v>924</v>
      </c>
      <c s="2" r="D2" t="s">
        <v>925</v>
      </c>
      <c s="2" r="E2" t="s">
        <v>926</v>
      </c>
      <c s="2" r="F2" t="s">
        <v>552</v>
      </c>
      <c s="2" r="G2" t="s">
        <v>556</v>
      </c>
      <c s="2" r="H2" t="s">
        <v>557</v>
      </c>
    </row>
    <row r="3" spans="1:8">
      <c s="3" r="A3" t="s">
        <v>663</v>
      </c>
    </row>
    <row r="4" spans="1:8">
      <c s="4" r="A4" t="s">
        <v>505</v>
      </c>
      <c s="7" r="E4" t="n">
        <v>122</v>
      </c>
      <c s="7" r="F4" t="n">
        <v>186</v>
      </c>
      <c s="7" r="G4" t="n">
        <v>122</v>
      </c>
      <c s="7" r="H4" t="n">
        <v>102</v>
      </c>
    </row>
    <row r="5" spans="1:8">
      <c s="4" r="A5" t="s">
        <v>927</v>
      </c>
      <c s="6" r="F5" t="n">
        <v>10</v>
      </c>
      <c s="6" r="G5" t="n">
        <v>8</v>
      </c>
      <c s="6" r="H5" t="n">
        <v>8</v>
      </c>
    </row>
    <row r="6" spans="1:8">
      <c s="4" r="A6" t="s">
        <v>928</v>
      </c>
      <c s="6" r="F6" t="n">
        <v>6</v>
      </c>
      <c s="6" r="G6" t="n">
        <v>58</v>
      </c>
      <c s="6" r="H6" t="n">
        <v>12</v>
      </c>
    </row>
    <row r="7" spans="1:8">
      <c s="4" r="A7" t="s">
        <v>929</v>
      </c>
      <c s="6" r="F7" t="n">
        <v>-2</v>
      </c>
      <c s="6" r="G7" t="n">
        <v>16</v>
      </c>
      <c s="6" r="H7" t="n">
        <v>8</v>
      </c>
    </row>
    <row r="8" spans="1:8">
      <c s="4" r="A8" t="s">
        <v>511</v>
      </c>
      <c s="6" r="F8" t="n">
        <v>-6</v>
      </c>
      <c s="6" r="G8" t="n">
        <v>-18</v>
      </c>
      <c s="6" r="H8" t="n">
        <v>-8</v>
      </c>
    </row>
    <row r="9" spans="1:8">
      <c s="4" r="A9" t="s">
        <v>516</v>
      </c>
      <c s="7" r="B9" t="n">
        <v>186</v>
      </c>
      <c s="6" r="F9" t="n">
        <v>194</v>
      </c>
      <c s="6" r="G9" t="n">
        <v>186</v>
      </c>
      <c s="6" r="H9" t="n">
        <v>122</v>
      </c>
    </row>
    <row r="10" spans="1:8">
      <c s="4" r="A10" t="s">
        <v>930</v>
      </c>
      <c s="6" r="B10" t="n">
        <v>-3</v>
      </c>
      <c s="6" r="F10" t="n">
        <v>-2</v>
      </c>
      <c s="6" r="G10" t="n">
        <v>-3</v>
      </c>
      <c s="6" r="H10" t="n">
        <v>-5</v>
      </c>
    </row>
    <row r="11" spans="1:8">
      <c s="4" r="A11" t="s">
        <v>670</v>
      </c>
      <c s="6" r="B11" t="n">
        <v>183</v>
      </c>
      <c s="6" r="F11" t="n">
        <v>192</v>
      </c>
      <c s="6" r="G11" t="n">
        <v>183</v>
      </c>
      <c s="6" r="H11" t="n">
        <v>117</v>
      </c>
    </row>
    <row r="12" spans="1:8">
      <c s="3" r="A12" t="s">
        <v>931</v>
      </c>
    </row>
    <row r="13" spans="1:8">
      <c s="4" r="A13" t="s">
        <v>932</v>
      </c>
      <c s="6" r="G13" t="n">
        <v>0</v>
      </c>
      <c s="6" r="H13" t="n">
        <v>4</v>
      </c>
    </row>
    <row r="14" spans="1:8">
      <c s="4" r="A14" t="s">
        <v>933</v>
      </c>
      <c s="6" r="B14" t="n">
        <v>898</v>
      </c>
      <c s="6" r="G14" t="n">
        <v>898</v>
      </c>
    </row>
    <row r="15" spans="1:8">
      <c s="4" r="A15" t="s">
        <v>934</v>
      </c>
      <c s="6" r="F15" t="n">
        <v>0</v>
      </c>
      <c s="6" r="G15" t="n">
        <v>373</v>
      </c>
      <c s="6" r="H15" t="n">
        <v>0</v>
      </c>
    </row>
    <row r="16" spans="1:8">
      <c s="4" r="A16" t="s">
        <v>935</v>
      </c>
      <c s="6" r="G16" t="n">
        <v>21</v>
      </c>
      <c s="6" r="H16" t="n">
        <v>171</v>
      </c>
    </row>
    <row r="17" spans="1:8">
      <c s="4" r="A17" t="s">
        <v>90</v>
      </c>
      <c s="6" r="B17" t="n">
        <v>-7</v>
      </c>
      <c s="7" r="C17" t="n">
        <v>0</v>
      </c>
      <c s="7" r="D17" t="n">
        <v>0</v>
      </c>
      <c s="6" r="E17" t="n">
        <v>257</v>
      </c>
      <c s="7" r="F17" t="n">
        <v>0</v>
      </c>
      <c s="6" r="G17" t="n">
        <v>250</v>
      </c>
      <c s="6" r="H17" t="n">
        <v>74</v>
      </c>
    </row>
    <row r="18" spans="1:8">
      <c s="4" r="A18" t="s">
        <v>936</v>
      </c>
      <c s="7" r="G18" t="n">
        <v>144</v>
      </c>
      <c s="7" r="H18" t="n">
        <v>101</v>
      </c>
    </row>
    <row r="19" spans="1:8">
      <c s="4" r="A19" t="s">
        <v>937</v>
      </c>
      <c s="4" r="F19" t="s">
        <v>938</v>
      </c>
    </row>
    <row r="20" spans="1:8">
      <c s="4" r="A20" t="s">
        <v>939</v>
      </c>
      <c s="4" r="G20" t="s">
        <v>613</v>
      </c>
      <c s="4" r="H20" t="s">
        <v>940</v>
      </c>
    </row>
    <row r="21" spans="1:8">
      <c s="4" r="A21" t="s">
        <v>568</v>
      </c>
      <c s="6" r="B21" t="n">
        <v>677</v>
      </c>
      <c s="7" r="F21" t="n">
        <v>780</v>
      </c>
      <c s="7" r="G21" t="n">
        <v>677</v>
      </c>
    </row>
    <row r="22" spans="1:8">
      <c s="4" r="A22" t="s">
        <v>941</v>
      </c>
      <c s="6" r="G22" t="n">
        <v>90</v>
      </c>
      <c s="7" r="H22" t="n">
        <v>823</v>
      </c>
    </row>
    <row r="23" spans="1:8">
      <c s="4" r="A23" t="s">
        <v>942</v>
      </c>
      <c s="6" r="G23" t="n">
        <v>69</v>
      </c>
      <c s="6" r="H23" t="n">
        <v>652</v>
      </c>
    </row>
    <row r="24" spans="1:8">
      <c s="4" r="A24" t="s">
        <v>935</v>
      </c>
      <c s="6" r="G24" t="n">
        <v>21</v>
      </c>
      <c s="6" r="H24" t="n">
        <v>171</v>
      </c>
    </row>
    <row r="25" spans="1:8">
      <c s="4" r="A25" t="s">
        <v>934</v>
      </c>
      <c s="6" r="F25" t="n">
        <v>0</v>
      </c>
      <c s="6" r="G25" t="n">
        <v>373</v>
      </c>
      <c s="6" r="H25" t="n">
        <v>0</v>
      </c>
    </row>
    <row r="26" spans="1:8">
      <c s="4" r="A26" t="s">
        <v>943</v>
      </c>
      <c s="6" r="G26" t="n">
        <v>394</v>
      </c>
      <c s="6" r="H26" t="n">
        <v>175</v>
      </c>
    </row>
    <row r="27" spans="1:8">
      <c s="4" r="A27" t="s">
        <v>90</v>
      </c>
      <c s="7" r="B27" t="n">
        <v>-7</v>
      </c>
      <c s="7" r="C27" t="n">
        <v>0</v>
      </c>
      <c s="7" r="D27" t="n">
        <v>0</v>
      </c>
      <c s="6" r="E27" t="n">
        <v>257</v>
      </c>
      <c s="7" r="F27" t="n">
        <v>0</v>
      </c>
      <c s="7" r="G27" t="n">
        <v>250</v>
      </c>
      <c s="7" r="H27" t="n">
        <v>74</v>
      </c>
    </row>
    <row r="28" spans="1:8">
      <c s="4" r="A28" t="s">
        <v>562</v>
      </c>
      <c s="9" r="B28" t="n">
        <v>94.98</v>
      </c>
      <c s="9" r="F28" t="n">
        <v>50.11</v>
      </c>
      <c s="9" r="G28" t="n">
        <v>94.98</v>
      </c>
      <c s="9" r="H28" t="n">
        <v>96.81999999999999</v>
      </c>
    </row>
    <row r="29" spans="1:8">
      <c s="4" r="A29" t="s">
        <v>561</v>
      </c>
      <c s="9" r="B29" t="n">
        <v>4.35</v>
      </c>
      <c s="9" r="F29" t="n">
        <v>2.59</v>
      </c>
      <c s="9" r="G29" t="n">
        <v>4.35</v>
      </c>
      <c s="9" r="H29" t="n">
        <v>3.67</v>
      </c>
    </row>
    <row r="30" spans="1:8">
      <c s="4" r="A30" t="s">
        <v>587</v>
      </c>
    </row>
    <row r="31" spans="1:8">
      <c s="3" r="A31" t="s">
        <v>931</v>
      </c>
    </row>
    <row r="32" spans="1:8">
      <c s="4" r="A32" t="s">
        <v>568</v>
      </c>
      <c s="7" r="F32" t="n">
        <v>406</v>
      </c>
    </row>
    <row r="33" spans="1:8">
      <c s="4" r="A33" t="s">
        <v>586</v>
      </c>
    </row>
    <row r="34" spans="1:8">
      <c s="3" r="A34" t="s">
        <v>931</v>
      </c>
    </row>
    <row r="35" spans="1:8">
      <c s="4" r="A35" t="s">
        <v>568</v>
      </c>
      <c s="6" r="F35" t="n">
        <v>157</v>
      </c>
    </row>
    <row r="36" spans="1:8">
      <c s="4" r="A36" t="s">
        <v>585</v>
      </c>
    </row>
    <row r="37" spans="1:8">
      <c s="3" r="A37" t="s">
        <v>931</v>
      </c>
    </row>
    <row r="38" spans="1:8">
      <c s="4" r="A38" t="s">
        <v>568</v>
      </c>
      <c s="7" r="F38" t="n">
        <v>217</v>
      </c>
    </row>
    <row r="39" spans="1:8">
      <c s="4" r="A39" t="s">
        <v>944</v>
      </c>
    </row>
    <row r="40" spans="1:8">
      <c s="3" r="A40" t="s">
        <v>931</v>
      </c>
    </row>
    <row r="41" spans="1:8">
      <c s="4" r="A41" t="s">
        <v>936</v>
      </c>
      <c s="7" r="G41" t="n">
        <v>12</v>
      </c>
      <c s="7" r="H41" t="n">
        <v>88</v>
      </c>
    </row>
    <row r="42" spans="1:8">
      <c s="4" r="A42" t="s">
        <v>945</v>
      </c>
    </row>
    <row r="43" spans="1:8">
      <c s="3" r="A43" t="s">
        <v>931</v>
      </c>
    </row>
    <row r="44" spans="1:8">
      <c s="4" r="A44" t="s">
        <v>936</v>
      </c>
      <c s="7" r="G44" t="n">
        <v>132</v>
      </c>
      <c s="7" r="H44" t="n">
        <v>13</v>
      </c>
    </row>
    <row r="45" spans="1:8">
      <c s="4" r="A45" t="s">
        <v>651</v>
      </c>
    </row>
    <row r="46" spans="1:8">
      <c s="3" r="A46" t="s">
        <v>931</v>
      </c>
    </row>
    <row r="47" spans="1:8">
      <c s="4" r="A47" t="s">
        <v>934</v>
      </c>
      <c s="7" r="B47" t="n">
        <v>-15</v>
      </c>
      <c s="6" r="E47" t="n">
        <v>388</v>
      </c>
    </row>
    <row r="48" spans="1:8">
      <c s="4" r="A48" t="s">
        <v>946</v>
      </c>
      <c s="6" r="B48" t="n">
        <v>-10</v>
      </c>
      <c s="6" r="E48" t="n">
        <v>252</v>
      </c>
    </row>
    <row r="49" spans="1:8">
      <c s="4" r="A49" t="s">
        <v>934</v>
      </c>
      <c s="7" r="B49" t="n">
        <v>-15</v>
      </c>
      <c s="7" r="E49" t="n">
        <v>388</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47</v>
      </c>
      <c s="2" r="B1" t="s">
        <v>1</v>
      </c>
    </row>
    <row r="2" spans="1:4">
      <c s="2" r="B2" t="s">
        <v>2</v>
      </c>
      <c s="2" r="C2" t="s">
        <v>30</v>
      </c>
      <c s="2" r="D2" t="s">
        <v>74</v>
      </c>
    </row>
    <row r="3" spans="1:4">
      <c s="3" r="A3" t="s">
        <v>948</v>
      </c>
    </row>
    <row r="4" spans="1:4">
      <c s="4" r="A4" t="s">
        <v>949</v>
      </c>
      <c s="4" r="B4" t="s">
        <v>404</v>
      </c>
    </row>
    <row r="5" spans="1:4">
      <c s="4" r="A5" t="s">
        <v>152</v>
      </c>
      <c s="7" r="B5" t="n">
        <v>0</v>
      </c>
      <c s="7" r="C5" t="n">
        <v>0</v>
      </c>
      <c s="7" r="D5" t="n">
        <v>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s="1" r="A1" t="s">
        <v>950</v>
      </c>
      <c s="2" r="B1" t="s">
        <v>476</v>
      </c>
      <c s="2" r="J1" t="s">
        <v>1</v>
      </c>
    </row>
    <row r="2" spans="1:12">
      <c s="2" r="B2" t="s">
        <v>2</v>
      </c>
      <c s="2" r="C2" t="s">
        <v>761</v>
      </c>
      <c s="2" r="D2" t="s">
        <v>4</v>
      </c>
      <c s="2" r="E2" t="s">
        <v>748</v>
      </c>
      <c s="2" r="F2" t="s">
        <v>30</v>
      </c>
      <c s="2" r="G2" t="s">
        <v>673</v>
      </c>
      <c s="2" r="H2" t="s">
        <v>503</v>
      </c>
      <c s="2" r="I2" t="s">
        <v>477</v>
      </c>
      <c s="2" r="J2" t="s">
        <v>2</v>
      </c>
      <c s="2" r="K2" t="s">
        <v>30</v>
      </c>
      <c s="2" r="L2" t="s">
        <v>74</v>
      </c>
    </row>
    <row r="3" spans="1:12">
      <c s="4" r="A3" t="s">
        <v>563</v>
      </c>
      <c s="7" r="B3" t="n">
        <v>702000000</v>
      </c>
      <c s="7" r="C3" t="n">
        <v>1889000000</v>
      </c>
      <c s="7" r="D3" t="n">
        <v>1521000000</v>
      </c>
      <c s="7" r="E3" t="n">
        <v>788000000</v>
      </c>
    </row>
    <row r="4" spans="1:12">
      <c s="4" r="A4" t="s">
        <v>77</v>
      </c>
      <c s="7" r="J4" t="n">
        <v>4904000000</v>
      </c>
      <c s="7" r="K4" t="n">
        <v>0</v>
      </c>
      <c s="7" r="L4" t="n">
        <v>0</v>
      </c>
    </row>
    <row r="5" spans="1:12">
      <c s="4" r="A5" t="s">
        <v>89</v>
      </c>
      <c s="7" r="F5" t="n">
        <v>367000000</v>
      </c>
      <c s="7" r="G5" t="n">
        <v>278000000</v>
      </c>
      <c s="7" r="H5" t="n">
        <v>-22000000</v>
      </c>
      <c s="7" r="I5" t="n">
        <v>27000000</v>
      </c>
      <c s="6" r="J5" t="n">
        <v>-3362000000</v>
      </c>
      <c s="6" r="K5" t="n">
        <v>650000000</v>
      </c>
      <c s="6" r="L5" t="n">
        <v>73000000</v>
      </c>
    </row>
    <row r="6" spans="1:12">
      <c s="4" r="A6" t="s">
        <v>90</v>
      </c>
      <c s="6" r="F6" t="n">
        <v>-7000000</v>
      </c>
      <c s="6" r="G6" t="n">
        <v>0</v>
      </c>
      <c s="6" r="H6" t="n">
        <v>0</v>
      </c>
      <c s="6" r="I6" t="n">
        <v>257000000</v>
      </c>
      <c s="6" r="J6" t="n">
        <v>0</v>
      </c>
      <c s="6" r="K6" t="n">
        <v>250000000</v>
      </c>
      <c s="6" r="L6" t="n">
        <v>74000000</v>
      </c>
    </row>
    <row r="7" spans="1:12">
      <c s="4" r="A7" t="s">
        <v>951</v>
      </c>
      <c s="7" r="B7" t="n">
        <v>-663000000</v>
      </c>
      <c s="7" r="C7" t="n">
        <v>-1227000000</v>
      </c>
      <c s="7" r="D7" t="n">
        <v>-992000000</v>
      </c>
      <c s="7" r="E7" t="n">
        <v>-480000000</v>
      </c>
      <c s="7" r="F7" t="n">
        <v>360000000</v>
      </c>
      <c s="7" r="G7" t="n">
        <v>278000000</v>
      </c>
      <c s="7" r="H7" t="n">
        <v>-22000000</v>
      </c>
      <c s="7" r="I7" t="n">
        <v>284000000</v>
      </c>
      <c s="7" r="J7" t="n">
        <v>-3362000000</v>
      </c>
      <c s="7" r="K7" t="n">
        <v>900000000</v>
      </c>
      <c s="7" r="L7" t="n">
        <v>147000000</v>
      </c>
    </row>
    <row r="8" spans="1:12">
      <c s="4" r="A8" t="s">
        <v>93</v>
      </c>
      <c s="8" r="F8" t="n">
        <v>2.67</v>
      </c>
      <c s="8" r="G8" t="n">
        <v>2.04</v>
      </c>
      <c s="8" r="H8" t="n">
        <v>-0.16</v>
      </c>
      <c s="8" r="I8" t="n">
        <v>0.19</v>
      </c>
      <c s="8" r="J8" t="n">
        <v>-21.18</v>
      </c>
      <c s="8" r="K8" t="n">
        <v>4.76</v>
      </c>
      <c s="8" r="L8" t="n">
        <v>0.39</v>
      </c>
    </row>
    <row r="9" spans="1:12">
      <c s="4" r="A9" t="s">
        <v>94</v>
      </c>
      <c s="9" r="F9" t="n">
        <v>-0.05</v>
      </c>
      <c s="6" r="G9" t="n">
        <v>0</v>
      </c>
      <c s="6" r="H9" t="n">
        <v>0</v>
      </c>
      <c s="9" r="I9" t="n">
        <v>1.89</v>
      </c>
      <c s="6" r="J9" t="n">
        <v>0</v>
      </c>
      <c s="9" r="K9" t="n">
        <v>1.83</v>
      </c>
      <c s="9" r="L9" t="n">
        <v>0.55</v>
      </c>
    </row>
    <row r="10" spans="1:12">
      <c s="4" r="A10" t="s">
        <v>95</v>
      </c>
      <c s="8" r="B10" t="n">
        <v>-4.06</v>
      </c>
      <c s="8" r="C10" t="n">
        <v>-7.52</v>
      </c>
      <c s="8" r="D10" t="n">
        <v>-6.09</v>
      </c>
      <c s="8" r="E10" t="n">
        <v>-3.3</v>
      </c>
      <c s="9" r="F10" t="n">
        <v>2.62</v>
      </c>
      <c s="9" r="G10" t="n">
        <v>2.04</v>
      </c>
      <c s="9" r="H10" t="n">
        <v>-0.16</v>
      </c>
      <c s="9" r="I10" t="n">
        <v>2.08</v>
      </c>
      <c s="9" r="J10" t="n">
        <v>-21.18</v>
      </c>
      <c s="9" r="K10" t="n">
        <v>6.59</v>
      </c>
      <c s="9" r="L10" t="n">
        <v>0.9399999999999999</v>
      </c>
    </row>
    <row r="11" spans="1:12">
      <c s="4" r="A11" t="s">
        <v>96</v>
      </c>
      <c s="9" r="F11" t="n">
        <v>2.65</v>
      </c>
      <c s="9" r="G11" t="n">
        <v>2.02</v>
      </c>
      <c s="9" r="H11" t="n">
        <v>-0.16</v>
      </c>
      <c s="9" r="I11" t="n">
        <v>0.19</v>
      </c>
      <c s="9" r="J11" t="n">
        <v>-21.18</v>
      </c>
      <c s="9" r="K11" t="n">
        <v>4.71</v>
      </c>
      <c s="9" r="L11" t="n">
        <v>0.39</v>
      </c>
    </row>
    <row r="12" spans="1:12">
      <c s="4" r="A12" t="s">
        <v>97</v>
      </c>
      <c s="9" r="F12" t="n">
        <v>-0.05</v>
      </c>
      <c s="6" r="G12" t="n">
        <v>0</v>
      </c>
      <c s="6" r="H12" t="n">
        <v>0</v>
      </c>
      <c s="9" r="I12" t="n">
        <v>1.88</v>
      </c>
      <c s="6" r="J12" t="n">
        <v>0</v>
      </c>
      <c s="9" r="K12" t="n">
        <v>1.81</v>
      </c>
      <c s="9" r="L12" t="n">
        <v>0.55</v>
      </c>
    </row>
    <row r="13" spans="1:12">
      <c s="4" r="A13" t="s">
        <v>98</v>
      </c>
      <c s="8" r="B13" t="n">
        <v>-4.06</v>
      </c>
      <c s="8" r="C13" t="n">
        <v>-7.52</v>
      </c>
      <c s="8" r="D13" t="n">
        <v>-6.09</v>
      </c>
      <c s="8" r="E13" t="n">
        <v>-3.3</v>
      </c>
      <c s="8" r="F13" t="n">
        <v>2.6</v>
      </c>
      <c s="8" r="G13" t="n">
        <v>2.02</v>
      </c>
      <c s="8" r="H13" t="n">
        <v>-0.16</v>
      </c>
      <c s="8" r="I13" t="n">
        <v>2.07</v>
      </c>
      <c s="8" r="J13" t="n">
        <v>-21.18</v>
      </c>
      <c s="8" r="K13" t="n">
        <v>6.52</v>
      </c>
      <c s="8" r="L13" t="n">
        <v>0.9399999999999999</v>
      </c>
    </row>
    <row r="14" spans="1:12">
      <c s="4" r="A14" t="s">
        <v>934</v>
      </c>
      <c s="7" r="J14" t="n">
        <v>0</v>
      </c>
      <c s="7" r="K14" t="n">
        <v>373000000</v>
      </c>
      <c s="7" r="L14" t="n">
        <v>0</v>
      </c>
    </row>
    <row r="15" spans="1:12">
      <c s="4" r="A15" t="s">
        <v>152</v>
      </c>
      <c s="6" r="J15" t="n">
        <v>0</v>
      </c>
      <c s="6" r="K15" t="n">
        <v>0</v>
      </c>
      <c s="6" r="L15" t="n">
        <v>20000000</v>
      </c>
    </row>
    <row r="16" spans="1:12">
      <c s="4" r="A16" t="s">
        <v>101</v>
      </c>
    </row>
    <row r="17" spans="1:12">
      <c s="4" r="A17" t="s">
        <v>952</v>
      </c>
      <c s="7" r="B17" t="n">
        <v>362000000</v>
      </c>
      <c s="7" r="C17" t="n">
        <v>377000000</v>
      </c>
      <c s="7" r="D17" t="n">
        <v>469000000</v>
      </c>
      <c s="7" r="E17" t="n">
        <v>349000000</v>
      </c>
      <c s="7" r="F17" t="n">
        <v>495000000</v>
      </c>
      <c s="7" r="G17" t="n">
        <v>610000000</v>
      </c>
      <c s="7" r="H17" t="n">
        <v>612000000</v>
      </c>
      <c s="7" r="I17" t="n">
        <v>571000000</v>
      </c>
      <c s="6" r="J17" t="n">
        <v>1557000000</v>
      </c>
      <c s="6" r="K17" t="n">
        <v>2288000000</v>
      </c>
      <c s="6" r="L17" t="n">
        <v>1857000000</v>
      </c>
    </row>
    <row r="18" spans="1:12">
      <c s="4" r="A18" t="s">
        <v>77</v>
      </c>
      <c s="6" r="J18" t="n">
        <v>4904000000</v>
      </c>
      <c s="6" r="K18" t="n">
        <v>0</v>
      </c>
      <c s="6" r="L18" t="n">
        <v>0</v>
      </c>
    </row>
    <row r="19" spans="1:12">
      <c s="4" r="A19" t="s">
        <v>108</v>
      </c>
      <c s="7" r="B19" t="n">
        <v>-730000000</v>
      </c>
      <c s="7" r="C19" t="n">
        <v>-1951000000</v>
      </c>
      <c s="7" r="D19" t="n">
        <v>-1496000000</v>
      </c>
      <c s="7" r="E19" t="n">
        <v>-884000000</v>
      </c>
      <c s="6" r="F19" t="n">
        <v>45000000</v>
      </c>
      <c s="7" r="G19" t="n">
        <v>167000000</v>
      </c>
      <c s="7" r="H19" t="n">
        <v>181000000</v>
      </c>
      <c s="6" r="I19" t="n">
        <v>182000000</v>
      </c>
      <c s="6" r="J19" t="n">
        <v>-5061000000</v>
      </c>
      <c s="7" r="K19" t="n">
        <v>575000000</v>
      </c>
      <c s="7" r="L19" t="n">
        <v>450000000</v>
      </c>
    </row>
    <row r="20" spans="1:12">
      <c s="4" r="A20" t="s">
        <v>651</v>
      </c>
    </row>
    <row r="21" spans="1:12">
      <c s="4" r="A21" t="s">
        <v>934</v>
      </c>
      <c s="6" r="F21" t="n">
        <v>-15000000</v>
      </c>
      <c s="6" r="I21" t="n">
        <v>388000000</v>
      </c>
    </row>
    <row r="22" spans="1:12">
      <c s="4" r="A22" t="s">
        <v>946</v>
      </c>
      <c s="7" r="F22" t="n">
        <v>-10000000</v>
      </c>
      <c s="7" r="I22" t="n">
        <v>252000000</v>
      </c>
    </row>
    <row r="23" spans="1:12">
      <c s="4" r="A23" t="s">
        <v>588</v>
      </c>
    </row>
    <row r="24" spans="1:12">
      <c s="4" r="A24" t="s">
        <v>563</v>
      </c>
      <c s="7" r="J24" t="n">
        <v>48000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s="1" r="A1" t="s">
        <v>159</v>
      </c>
      <c s="2" r="B1" t="s">
        <v>160</v>
      </c>
      <c s="2" r="C1" t="s">
        <v>161</v>
      </c>
      <c s="2" r="D1" t="s">
        <v>162</v>
      </c>
      <c s="2" r="E1" t="s">
        <v>163</v>
      </c>
      <c s="2" r="F1" t="s">
        <v>164</v>
      </c>
      <c s="2" r="G1" t="s">
        <v>165</v>
      </c>
    </row>
    <row r="2" spans="1:7">
      <c s="4" r="A2" t="s">
        <v>166</v>
      </c>
      <c s="7" r="B2" t="n">
        <v>1</v>
      </c>
    </row>
    <row r="3" spans="1:7">
      <c s="4" r="A3" t="s">
        <v>167</v>
      </c>
      <c s="6" r="B3" t="n">
        <v>-1200000</v>
      </c>
    </row>
    <row r="4" spans="1:7">
      <c s="4" r="A4" t="s">
        <v>162</v>
      </c>
      <c s="7" r="B4" t="n">
        <v>-36</v>
      </c>
    </row>
    <row r="5" spans="1:7">
      <c s="4" r="A5" t="s">
        <v>57</v>
      </c>
      <c s="6" r="B5" t="n">
        <v>1522</v>
      </c>
    </row>
    <row r="6" spans="1:7">
      <c s="4" r="A6" t="s">
        <v>168</v>
      </c>
      <c s="6" r="B6" t="n">
        <v>1300</v>
      </c>
    </row>
    <row r="7" spans="1:7">
      <c s="4" r="A7" t="s">
        <v>59</v>
      </c>
      <c s="6" r="B7" t="n">
        <v>-7</v>
      </c>
    </row>
    <row r="8" spans="1:7">
      <c s="4" r="A8" t="s">
        <v>169</v>
      </c>
      <c s="7" r="B8" t="n">
        <v>2780</v>
      </c>
    </row>
    <row r="9" spans="1:7">
      <c s="4" r="A9" t="s">
        <v>170</v>
      </c>
      <c s="6" r="B9" t="n">
        <v>136500000</v>
      </c>
    </row>
    <row r="10" spans="1:7">
      <c s="4" r="A10" t="s">
        <v>124</v>
      </c>
      <c s="7" r="B10" t="n">
        <v>45</v>
      </c>
      <c s="7" r="E10" t="n">
        <v>45</v>
      </c>
    </row>
    <row r="11" spans="1:7">
      <c s="4" r="A11" t="s">
        <v>171</v>
      </c>
      <c s="6" r="D11" t="n">
        <v>700000</v>
      </c>
    </row>
    <row r="12" spans="1:7">
      <c s="4" r="A12" t="s">
        <v>172</v>
      </c>
      <c s="6" r="B12" t="n">
        <v>6</v>
      </c>
      <c s="7" r="D12" t="n">
        <v>23</v>
      </c>
      <c s="6" r="E12" t="n">
        <v>-29</v>
      </c>
    </row>
    <row r="13" spans="1:7">
      <c s="4" r="A13" t="s">
        <v>91</v>
      </c>
      <c s="6" r="B13" t="n">
        <v>147</v>
      </c>
      <c s="7" r="F13" t="n">
        <v>147</v>
      </c>
    </row>
    <row r="14" spans="1:7">
      <c s="4" r="A14" t="s">
        <v>114</v>
      </c>
      <c s="6" r="B14" t="n">
        <v>9</v>
      </c>
      <c s="7" r="G14" t="n">
        <v>9</v>
      </c>
    </row>
    <row r="15" spans="1:7">
      <c s="4" r="A15" t="s">
        <v>152</v>
      </c>
      <c s="6" r="B15" t="n">
        <v>-20</v>
      </c>
      <c s="6" r="F15" t="n">
        <v>-20</v>
      </c>
    </row>
    <row r="16" spans="1:7">
      <c s="4" r="A16" t="s">
        <v>173</v>
      </c>
      <c s="6" r="C16" t="n">
        <v>200000</v>
      </c>
    </row>
    <row r="17" spans="1:7">
      <c s="4" r="A17" t="s">
        <v>174</v>
      </c>
      <c s="6" r="B17" t="n">
        <v>1</v>
      </c>
      <c s="7" r="C17" t="n">
        <v>0</v>
      </c>
      <c s="6" r="E17" t="n">
        <v>1</v>
      </c>
    </row>
    <row r="18" spans="1:7">
      <c s="4" r="A18" t="s">
        <v>166</v>
      </c>
      <c s="7" r="B18" t="n">
        <v>1</v>
      </c>
    </row>
    <row r="19" spans="1:7">
      <c s="4" r="A19" t="s">
        <v>167</v>
      </c>
      <c s="6" r="B19" t="n">
        <v>-500000</v>
      </c>
    </row>
    <row r="20" spans="1:7">
      <c s="4" r="A20" t="s">
        <v>162</v>
      </c>
      <c s="7" r="B20" t="n">
        <v>-13</v>
      </c>
    </row>
    <row r="21" spans="1:7">
      <c s="4" r="A21" t="s">
        <v>57</v>
      </c>
      <c s="6" r="B21" t="n">
        <v>1539</v>
      </c>
    </row>
    <row r="22" spans="1:7">
      <c s="4" r="A22" t="s">
        <v>168</v>
      </c>
      <c s="6" r="B22" t="n">
        <v>1427</v>
      </c>
    </row>
    <row r="23" spans="1:7">
      <c s="4" r="A23" t="s">
        <v>59</v>
      </c>
      <c s="6" r="B23" t="n">
        <v>2</v>
      </c>
    </row>
    <row r="24" spans="1:7">
      <c s="4" r="A24" t="s">
        <v>169</v>
      </c>
      <c s="7" r="B24" t="n">
        <v>2956</v>
      </c>
    </row>
    <row r="25" spans="1:7">
      <c s="4" r="A25" t="s">
        <v>170</v>
      </c>
      <c s="6" r="B25" t="n">
        <v>136700000</v>
      </c>
    </row>
    <row r="26" spans="1:7">
      <c s="4" r="A26" t="s">
        <v>124</v>
      </c>
      <c s="7" r="B26" t="n">
        <v>45</v>
      </c>
      <c s="6" r="E26" t="n">
        <v>45</v>
      </c>
    </row>
    <row r="27" spans="1:7">
      <c s="4" r="A27" t="s">
        <v>171</v>
      </c>
      <c s="6" r="D27" t="n">
        <v>200000</v>
      </c>
    </row>
    <row r="28" spans="1:7">
      <c s="4" r="A28" t="s">
        <v>172</v>
      </c>
      <c s="6" r="B28" t="n">
        <v>11</v>
      </c>
      <c s="7" r="D28" t="n">
        <v>3</v>
      </c>
      <c s="6" r="E28" t="n">
        <v>-14</v>
      </c>
    </row>
    <row r="29" spans="1:7">
      <c s="4" r="A29" t="s">
        <v>91</v>
      </c>
      <c s="6" r="B29" t="n">
        <v>900</v>
      </c>
      <c s="6" r="F29" t="n">
        <v>900</v>
      </c>
    </row>
    <row r="30" spans="1:7">
      <c s="4" r="A30" t="s">
        <v>114</v>
      </c>
      <c s="6" r="B30" t="n">
        <v>-3</v>
      </c>
      <c s="6" r="G30" t="n">
        <v>-3</v>
      </c>
    </row>
    <row r="31" spans="1:7">
      <c s="4" r="A31" t="s">
        <v>152</v>
      </c>
      <c s="6" r="B31" t="n">
        <v>0</v>
      </c>
    </row>
    <row r="32" spans="1:7">
      <c s="4" r="A32" t="s">
        <v>173</v>
      </c>
      <c s="6" r="C32" t="n">
        <v>900000</v>
      </c>
    </row>
    <row r="33" spans="1:7">
      <c s="4" r="A33" t="s">
        <v>174</v>
      </c>
      <c s="7" r="B33" t="n">
        <v>6</v>
      </c>
      <c s="7" r="C33" t="n">
        <v>0</v>
      </c>
      <c s="6" r="E33" t="n">
        <v>6</v>
      </c>
    </row>
    <row r="34" spans="1:7">
      <c s="4" r="A34" t="s">
        <v>175</v>
      </c>
      <c s="6" r="B34" t="n">
        <v>200000000</v>
      </c>
    </row>
    <row r="35" spans="1:7">
      <c s="4" r="A35" t="s">
        <v>166</v>
      </c>
      <c s="7" r="B35" t="n">
        <v>1</v>
      </c>
    </row>
    <row r="36" spans="1:7">
      <c s="4" r="A36" t="s">
        <v>167</v>
      </c>
      <c s="6" r="B36" t="n">
        <v>-275069</v>
      </c>
    </row>
    <row r="37" spans="1:7">
      <c s="4" r="A37" t="s">
        <v>162</v>
      </c>
      <c s="7" r="B37" t="n">
        <v>-10</v>
      </c>
    </row>
    <row r="38" spans="1:7">
      <c s="4" r="A38" t="s">
        <v>57</v>
      </c>
      <c s="6" r="B38" t="n">
        <v>1576</v>
      </c>
    </row>
    <row r="39" spans="1:7">
      <c s="4" r="A39" t="s">
        <v>168</v>
      </c>
      <c s="6" r="B39" t="n">
        <v>2327</v>
      </c>
    </row>
    <row r="40" spans="1:7">
      <c s="4" r="A40" t="s">
        <v>59</v>
      </c>
      <c s="6" r="B40" t="n">
        <v>-1</v>
      </c>
    </row>
    <row r="41" spans="1:7">
      <c s="4" r="A41" t="s">
        <v>169</v>
      </c>
      <c s="7" r="B41" t="n">
        <v>3893</v>
      </c>
    </row>
    <row r="42" spans="1:7">
      <c s="4" r="A42" t="s">
        <v>170</v>
      </c>
      <c s="6" r="B42" t="n">
        <v>137603643</v>
      </c>
    </row>
    <row r="43" spans="1:7">
      <c s="4" r="A43" t="s">
        <v>124</v>
      </c>
      <c s="7" r="B43" t="n">
        <v>42</v>
      </c>
      <c s="6" r="E43" t="n">
        <v>42</v>
      </c>
    </row>
    <row r="44" spans="1:7">
      <c s="4" r="A44" t="s">
        <v>171</v>
      </c>
      <c s="6" r="D44" t="n">
        <v>300000</v>
      </c>
    </row>
    <row r="45" spans="1:7">
      <c s="4" r="A45" t="s">
        <v>172</v>
      </c>
      <c s="6" r="B45" t="n">
        <v>12</v>
      </c>
      <c s="7" r="D45" t="n">
        <v>12</v>
      </c>
      <c s="6" r="E45" t="n">
        <v>0</v>
      </c>
    </row>
    <row r="46" spans="1:7">
      <c s="4" r="A46" t="s">
        <v>91</v>
      </c>
      <c s="6" r="B46" t="n">
        <v>-3362</v>
      </c>
      <c s="7" r="F46" t="n">
        <v>-3362</v>
      </c>
    </row>
    <row r="47" spans="1:7">
      <c s="4" r="A47" t="s">
        <v>114</v>
      </c>
      <c s="6" r="B47" t="n">
        <v>-1</v>
      </c>
      <c s="7" r="G47" t="n">
        <v>-1</v>
      </c>
    </row>
    <row r="48" spans="1:7">
      <c s="4" r="A48" t="s">
        <v>152</v>
      </c>
      <c s="6" r="B48" t="n">
        <v>0</v>
      </c>
    </row>
    <row r="49" spans="1:7">
      <c s="4" r="A49" t="s">
        <v>173</v>
      </c>
      <c s="6" r="C49" t="n">
        <v>26500000</v>
      </c>
    </row>
    <row r="50" spans="1:7">
      <c s="4" r="A50" t="s">
        <v>174</v>
      </c>
      <c s="7" r="B50" t="n">
        <v>819</v>
      </c>
      <c s="7" r="C50" t="n">
        <v>1</v>
      </c>
      <c s="7" r="E50" t="n">
        <v>818</v>
      </c>
    </row>
    <row r="51" spans="1:7">
      <c s="4" r="A51" t="s">
        <v>175</v>
      </c>
      <c s="6" r="B51" t="n">
        <v>300000000</v>
      </c>
    </row>
    <row r="52" spans="1:7">
      <c s="4" r="A52" t="s">
        <v>166</v>
      </c>
      <c s="7" r="B52" t="n">
        <v>2</v>
      </c>
    </row>
    <row r="53" spans="1:7">
      <c s="4" r="A53" t="s">
        <v>167</v>
      </c>
      <c s="6" r="B53" t="n">
        <v>-612469</v>
      </c>
    </row>
    <row r="54" spans="1:7">
      <c s="4" r="A54" t="s">
        <v>162</v>
      </c>
      <c s="7" r="B54" t="n">
        <v>-22</v>
      </c>
    </row>
    <row r="55" spans="1:7">
      <c s="4" r="A55" t="s">
        <v>57</v>
      </c>
      <c s="6" r="B55" t="n">
        <v>2436</v>
      </c>
    </row>
    <row r="56" spans="1:7">
      <c s="4" r="A56" t="s">
        <v>168</v>
      </c>
      <c s="6" r="B56" t="n">
        <v>-1035</v>
      </c>
    </row>
    <row r="57" spans="1:7">
      <c s="4" r="A57" t="s">
        <v>59</v>
      </c>
      <c s="6" r="B57" t="n">
        <v>-2</v>
      </c>
    </row>
    <row r="58" spans="1:7">
      <c s="4" r="A58" t="s">
        <v>169</v>
      </c>
      <c s="7" r="B58" t="n">
        <v>1379</v>
      </c>
    </row>
    <row r="59" spans="1:7">
      <c s="4" r="A59" t="s">
        <v>170</v>
      </c>
      <c s="6" r="B59" t="n">
        <v>1641027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Consolidated Statement of Stock</vt:lpstr>
      <vt:lpstr>Organization and Summary of Sig</vt:lpstr>
      <vt:lpstr>Accounts Receivable</vt:lpstr>
      <vt:lpstr>Inventories (Notes)</vt:lpstr>
      <vt:lpstr>Derivative Financial Instrument</vt:lpstr>
      <vt:lpstr>Fair Value Measurements</vt:lpstr>
      <vt:lpstr>Oil and Gas Assets</vt:lpstr>
      <vt:lpstr>Income Taxes</vt:lpstr>
      <vt:lpstr>Accrued Liabilities</vt:lpstr>
      <vt:lpstr>Asset Retirement Obligations (N</vt:lpstr>
      <vt:lpstr>Debt</vt:lpstr>
      <vt:lpstr>Commitments and Contingencies</vt:lpstr>
      <vt:lpstr>Stockholders' Equity Activity (</vt:lpstr>
      <vt:lpstr>Earnings Per Share</vt:lpstr>
      <vt:lpstr>Stock-Based Compensation</vt:lpstr>
      <vt:lpstr>Employee Benefit Plans</vt:lpstr>
      <vt:lpstr>Restructuring Costs Restructuri</vt:lpstr>
      <vt:lpstr>Segment Information</vt:lpstr>
      <vt:lpstr>Supplemental Cash Flows Informa</vt:lpstr>
      <vt:lpstr>Discontinued Operations</vt:lpstr>
      <vt:lpstr>Related Party Transactions</vt:lpstr>
      <vt:lpstr>Quarterly Results of Operations</vt:lpstr>
      <vt:lpstr>Organization and Summary of S30</vt:lpstr>
      <vt:lpstr>Accounts Receivable (Tables)</vt:lpstr>
      <vt:lpstr>Derivative Financial Instrume32</vt:lpstr>
      <vt:lpstr>Fair Value Measurements (Tables</vt:lpstr>
      <vt:lpstr>Oil and Gas Assets (Tables)</vt:lpstr>
      <vt:lpstr>Income Taxes (Tables)</vt:lpstr>
      <vt:lpstr>Accrued Liabilities (Tables)</vt:lpstr>
      <vt:lpstr>Asset Retirement Obligations (T</vt:lpstr>
      <vt:lpstr>Debt (Tables)</vt:lpstr>
      <vt:lpstr>Commitments and Contingencies (</vt:lpstr>
      <vt:lpstr>Stockholders' Equity Activity40</vt:lpstr>
      <vt:lpstr>Earnings Per Share (Tables)</vt:lpstr>
      <vt:lpstr>Stock-Based Compensation (Table</vt:lpstr>
      <vt:lpstr>Restructuring Costs Restructu43</vt:lpstr>
      <vt:lpstr>Segment Information (Tables)</vt:lpstr>
      <vt:lpstr>Supplemental Cash Flows Infor45</vt:lpstr>
      <vt:lpstr>Discontinued Operations (Tables</vt:lpstr>
      <vt:lpstr>Quarterly Results of Operatio47</vt:lpstr>
      <vt:lpstr>Organization and Summary of S48</vt:lpstr>
      <vt:lpstr>Accounts Receivable (Details)</vt:lpstr>
      <vt:lpstr>Inventories (Details)</vt:lpstr>
      <vt:lpstr>Derivative Financial Instrume51</vt:lpstr>
      <vt:lpstr>Derivative Financial Instrume52</vt:lpstr>
      <vt:lpstr>Amount of Gain Loss Recognized </vt:lpstr>
      <vt:lpstr>Fair Value Measurements (Textua</vt:lpstr>
      <vt:lpstr>Reconciliation of Changes in Fa</vt:lpstr>
      <vt:lpstr>Quantitative Information about </vt:lpstr>
      <vt:lpstr>Estimated Fair Value of Notes B</vt:lpstr>
      <vt:lpstr>Oil and Gas Assets (Details)</vt:lpstr>
      <vt:lpstr>Income Taxes (Details)</vt:lpstr>
      <vt:lpstr>Income Taxes- DTA Valuation Rol</vt:lpstr>
      <vt:lpstr>Accrued Liabilities (Details)</vt:lpstr>
      <vt:lpstr>Asset Retirement Obligations (D</vt:lpstr>
      <vt:lpstr>Debt (Details)</vt:lpstr>
      <vt:lpstr>Commitments and Contingencies64</vt:lpstr>
      <vt:lpstr>Delivery Commitments (Details)</vt:lpstr>
      <vt:lpstr>Stockholders' Equity Activity66</vt:lpstr>
      <vt:lpstr>Earnings Per Share (Details)</vt:lpstr>
      <vt:lpstr>Stock-Based Compensation (Detai</vt:lpstr>
      <vt:lpstr>Stock-Based Compensation- Stock</vt:lpstr>
      <vt:lpstr>Stock-Based Compensation- Sto70</vt:lpstr>
      <vt:lpstr>Stock-Based Compensation- Restr</vt:lpstr>
      <vt:lpstr>Stock-Based Compensation- Emplo</vt:lpstr>
      <vt:lpstr>Employee Benefit Plans (Details</vt:lpstr>
      <vt:lpstr>Restructuring Costs Restructu74</vt:lpstr>
      <vt:lpstr>Segment Information (Details)</vt:lpstr>
      <vt:lpstr>Supplemental Cash Flows Infor76</vt:lpstr>
      <vt:lpstr>Discontinued Operations (Detail</vt:lpstr>
      <vt:lpstr>Related Party Transaction (Deta</vt:lpstr>
      <vt:lpstr>Quarterly Results of Operati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0:52Z</dcterms:created>
  <dcterms:modified xmlns:dcterms="http://purl.org/dc/terms/" xmlns:xsi="http://www.w3.org/2001/XMLSchema-instance" xsi:type="dcterms:W3CDTF">2016-02-24T16:10:52Z</dcterms:modified>
  <dc:title xmlns:dc="http://purl.org/dc/elements/1.1/">Untitled</dc:title>
  <dc:description xmlns:dc="http://purl.org/dc/elements/1.1/"/>
  <dc:subject xmlns:dc="http://purl.org/dc/elements/1.1/"/>
  <cp:keywords/>
  <cp:category/>
</cp:coreProperties>
</file>